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Related Party Transactions" sheetId="15" state="visible" r:id="rId15"/>
    <sheet xmlns:r="http://schemas.openxmlformats.org/officeDocument/2006/relationships" name="Long Term Debt, Net"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Significant Concentrations" sheetId="19" state="visible" r:id="rId19"/>
    <sheet xmlns:r="http://schemas.openxmlformats.org/officeDocument/2006/relationships" name="401(k) SAVINGS PLAN" sheetId="20" state="visible" r:id="rId20"/>
    <sheet xmlns:r="http://schemas.openxmlformats.org/officeDocument/2006/relationships" name="SIGNIFICANT RISKS AND UNCERTAIN" sheetId="21" state="visible" r:id="rId21"/>
    <sheet xmlns:r="http://schemas.openxmlformats.org/officeDocument/2006/relationships" name="Partners' Capital (Deficit)" sheetId="22" state="visible" r:id="rId22"/>
    <sheet xmlns:r="http://schemas.openxmlformats.org/officeDocument/2006/relationships" name="Subsidiary Guarantors" sheetId="23" state="visible" r:id="rId23"/>
    <sheet xmlns:r="http://schemas.openxmlformats.org/officeDocument/2006/relationships" name="Supplemental Quarterly Informat" sheetId="24" state="visible" r:id="rId24"/>
    <sheet xmlns:r="http://schemas.openxmlformats.org/officeDocument/2006/relationships" name="Supplemental Oil And Natural Ga"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pplemental Cash Flow Inform29"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FAIR VALUE DISCLOSURES (Tables)" sheetId="32" state="visible" r:id="rId32"/>
    <sheet xmlns:r="http://schemas.openxmlformats.org/officeDocument/2006/relationships" name="Derivative Financial Instrume33" sheetId="33" state="visible" r:id="rId33"/>
    <sheet xmlns:r="http://schemas.openxmlformats.org/officeDocument/2006/relationships" name="ASSET RETIREMENT OBLIGATIONS (T" sheetId="34" state="visible" r:id="rId34"/>
    <sheet xmlns:r="http://schemas.openxmlformats.org/officeDocument/2006/relationships" name="Long Term Debt, Net (Tables)" sheetId="35" state="visible" r:id="rId35"/>
    <sheet xmlns:r="http://schemas.openxmlformats.org/officeDocument/2006/relationships" name="Accounts Payable And Accrued 36" sheetId="36" state="visible" r:id="rId36"/>
    <sheet xmlns:r="http://schemas.openxmlformats.org/officeDocument/2006/relationships" name="Commitments And Contingencies (" sheetId="37" state="visible" r:id="rId37"/>
    <sheet xmlns:r="http://schemas.openxmlformats.org/officeDocument/2006/relationships" name="Supplemental Quarterly Inform38" sheetId="38" state="visible" r:id="rId38"/>
    <sheet xmlns:r="http://schemas.openxmlformats.org/officeDocument/2006/relationships" name="Supplemental Oil And Natural 39" sheetId="39" state="visible" r:id="rId39"/>
    <sheet xmlns:r="http://schemas.openxmlformats.org/officeDocument/2006/relationships" name="SUBSEQUENT EVENT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pplemental Cash Flow Inform43" sheetId="43" state="visible" r:id="rId43"/>
    <sheet xmlns:r="http://schemas.openxmlformats.org/officeDocument/2006/relationships" name="Significant Acquisitions And Di" sheetId="44" state="visible" r:id="rId44"/>
    <sheet xmlns:r="http://schemas.openxmlformats.org/officeDocument/2006/relationships" name="Significant Acquisitions And 45" sheetId="45" state="visible" r:id="rId45"/>
    <sheet xmlns:r="http://schemas.openxmlformats.org/officeDocument/2006/relationships" name="Property And Equipment (Summary" sheetId="46" state="visible" r:id="rId46"/>
    <sheet xmlns:r="http://schemas.openxmlformats.org/officeDocument/2006/relationships" name="Property And Equipment (Capital" sheetId="47" state="visible" r:id="rId47"/>
    <sheet xmlns:r="http://schemas.openxmlformats.org/officeDocument/2006/relationships" name="Property And Equipment (Narrati" sheetId="48" state="visible" r:id="rId48"/>
    <sheet xmlns:r="http://schemas.openxmlformats.org/officeDocument/2006/relationships" name="Fair Value Disclosures (Narrati" sheetId="49" state="visible" r:id="rId49"/>
    <sheet xmlns:r="http://schemas.openxmlformats.org/officeDocument/2006/relationships" name="Fair Value Disclosures - Measur"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Asset Retirement Obligations (S" sheetId="58" state="visible" r:id="rId58"/>
    <sheet xmlns:r="http://schemas.openxmlformats.org/officeDocument/2006/relationships" name="Asset Retirement Obligations (N" sheetId="59" state="visible" r:id="rId59"/>
    <sheet xmlns:r="http://schemas.openxmlformats.org/officeDocument/2006/relationships" name="Related Party Transactions (Det" sheetId="60" state="visible" r:id="rId60"/>
    <sheet xmlns:r="http://schemas.openxmlformats.org/officeDocument/2006/relationships" name="Long Term Debt, Net - Long-Term" sheetId="61" state="visible" r:id="rId61"/>
    <sheet xmlns:r="http://schemas.openxmlformats.org/officeDocument/2006/relationships" name="Long Term Debt, Net (Narrative)" sheetId="62" state="visible" r:id="rId62"/>
    <sheet xmlns:r="http://schemas.openxmlformats.org/officeDocument/2006/relationships" name="Long Term Debt (Summary Of Futu" sheetId="63" state="visible" r:id="rId63"/>
    <sheet xmlns:r="http://schemas.openxmlformats.org/officeDocument/2006/relationships" name="Accounts Payable And Accrued 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Significant Concentrations (Det" sheetId="67" state="visible" r:id="rId67"/>
    <sheet xmlns:r="http://schemas.openxmlformats.org/officeDocument/2006/relationships" name="401(k) Savings Plan (Details) (" sheetId="68" state="visible" r:id="rId68"/>
    <sheet xmlns:r="http://schemas.openxmlformats.org/officeDocument/2006/relationships" name="Significant Risks And Uncerta69" sheetId="69" state="visible" r:id="rId69"/>
    <sheet xmlns:r="http://schemas.openxmlformats.org/officeDocument/2006/relationships" name="Partners' Capital (Deficit) (De" sheetId="70" state="visible" r:id="rId70"/>
    <sheet xmlns:r="http://schemas.openxmlformats.org/officeDocument/2006/relationships" name="Supplemental Quarterly Inform71" sheetId="71" state="visible" r:id="rId71"/>
    <sheet xmlns:r="http://schemas.openxmlformats.org/officeDocument/2006/relationships" name="Supplemental Oil And Natural 72" sheetId="72" state="visible" r:id="rId72"/>
    <sheet xmlns:r="http://schemas.openxmlformats.org/officeDocument/2006/relationships" name="Supplemental Oil And Natural 73" sheetId="73" state="visible" r:id="rId73"/>
    <sheet xmlns:r="http://schemas.openxmlformats.org/officeDocument/2006/relationships" name="Supplemental Oil And Natural 74" sheetId="74" state="visible" r:id="rId74"/>
    <sheet xmlns:r="http://schemas.openxmlformats.org/officeDocument/2006/relationships" name="Supplemental Oil And Natural 75" sheetId="75" state="visible" r:id="rId75"/>
    <sheet xmlns:r="http://schemas.openxmlformats.org/officeDocument/2006/relationships" name="Supplemental Oil And Natural 76" sheetId="76" state="visible" r:id="rId76"/>
    <sheet xmlns:r="http://schemas.openxmlformats.org/officeDocument/2006/relationships" name="Supplemental Oil And Natural 77" sheetId="77" state="visible" r:id="rId77"/>
    <sheet xmlns:r="http://schemas.openxmlformats.org/officeDocument/2006/relationships" name="Acquisitions (Summary Of Consid" sheetId="78" state="visible" r:id="rId78"/>
    <sheet xmlns:r="http://schemas.openxmlformats.org/officeDocument/2006/relationships" name="Subsequent Event - Additional I" sheetId="79" state="visible" r:id="rId79"/>
    <sheet xmlns:r="http://schemas.openxmlformats.org/officeDocument/2006/relationships" name="Subsequent Event (Earn-Out Cons" sheetId="80" state="visible" r:id="rId80"/>
  </sheets>
  <definedNames/>
  <calcPr calcId="124519" fullCalcOnLoad="1"/>
</workbook>
</file>

<file path=xl/sharedStrings.xml><?xml version="1.0" encoding="utf-8"?>
<sst xmlns="http://schemas.openxmlformats.org/spreadsheetml/2006/main" uniqueCount="1012">
  <si>
    <t>Document and Entity Information</t>
  </si>
  <si>
    <t>6 Months Ended</t>
  </si>
  <si>
    <t>Jun. 30, 2017</t>
  </si>
  <si>
    <t>Document And Entity Information [Abstract]</t>
  </si>
  <si>
    <t>Document Type</t>
  </si>
  <si>
    <t>S4</t>
  </si>
  <si>
    <t>Amendment Flag</t>
  </si>
  <si>
    <t>false</t>
  </si>
  <si>
    <t>Document Period End Date</t>
  </si>
  <si>
    <t>Jun. 30,
		2017</t>
  </si>
  <si>
    <t>Trading Symbol</t>
  </si>
  <si>
    <t>altms</t>
  </si>
  <si>
    <t>Entity Registrant Name</t>
  </si>
  <si>
    <t>Alta Mesa Holdings, LP</t>
  </si>
  <si>
    <t>Entity Central Index Key</t>
  </si>
  <si>
    <t>Entity Filer Category</t>
  </si>
  <si>
    <t>Non-accelerated Filer</t>
  </si>
  <si>
    <t>Condensed Consolidated Balance Sheets - USD ($) $ in Thousands</t>
  </si>
  <si>
    <t>Dec. 31, 2016</t>
  </si>
  <si>
    <t>Dec. 31, 2015</t>
  </si>
  <si>
    <t>CURRENT ASSETS</t>
  </si>
  <si>
    <t>Cash and cash equivalents</t>
  </si>
  <si>
    <t>Short-term restricted cash</t>
  </si>
  <si>
    <t>Accounts receivable</t>
  </si>
  <si>
    <t>Other receivables</t>
  </si>
  <si>
    <t>Receivables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Deposits and other long-term assets</t>
  </si>
  <si>
    <t>Total other assets</t>
  </si>
  <si>
    <t>TOTAL ASSETS</t>
  </si>
  <si>
    <t>CURRENT LIABILITIES</t>
  </si>
  <si>
    <t>Accounts payable and accrued liabilities</t>
  </si>
  <si>
    <t>Advances from non-operators</t>
  </si>
  <si>
    <t>Advances from related party</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t>
  </si>
  <si>
    <t xml:space="preserve"> </t>
  </si>
  <si>
    <t>PARTNERS' CAPITAL (DEFICIT)</t>
  </si>
  <si>
    <t>TOTAL LIABILITIES AND PARTNERS' CAPITAL</t>
  </si>
  <si>
    <t>Condensed Consolidated Balance Sheets (Parenthetical) - USD ($) $ in Thousands</t>
  </si>
  <si>
    <t>Statement of Financial Position [Abstract]</t>
  </si>
  <si>
    <t>Allowance for doubtful accounts</t>
  </si>
  <si>
    <t>Condensed Consolidated Statements Of Operations - USD ($) $ in Thousands</t>
  </si>
  <si>
    <t>3 Months Ended</t>
  </si>
  <si>
    <t>12 Months Ended</t>
  </si>
  <si>
    <t>Jun. 30, 2016</t>
  </si>
  <si>
    <t>Dec. 31, 2014</t>
  </si>
  <si>
    <t>OPERATING REVENUES AND OTHER</t>
  </si>
  <si>
    <t>Oil</t>
  </si>
  <si>
    <t>Natural gas</t>
  </si>
  <si>
    <t>Natural gas liquids</t>
  </si>
  <si>
    <t>Other revenues</t>
  </si>
  <si>
    <t>Total operating revenues</t>
  </si>
  <si>
    <t>Gain on sale of assets</t>
  </si>
  <si>
    <t>Gain on acquisition of oil and natural gas properties</t>
  </si>
  <si>
    <t>Gain (loss) on derivative contracts</t>
  </si>
  <si>
    <t>Total operating revenues and other</t>
  </si>
  <si>
    <t>OPERATING EXPENSES</t>
  </si>
  <si>
    <t>Lease and plant operating expense</t>
  </si>
  <si>
    <t>Marketing and transportation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Loss on extinguishment of debt</t>
  </si>
  <si>
    <t>Total other income (expense)</t>
  </si>
  <si>
    <t>INCOME (LOSS) BEFORE STATE INCOME TAXES</t>
  </si>
  <si>
    <t>Provision for (benefit from) state income taxes</t>
  </si>
  <si>
    <t>NET INCOME (LOSS)</t>
  </si>
  <si>
    <t>Consolidated Statements Of Changes In Partners' Capital (Deficit) $ in Thousands</t>
  </si>
  <si>
    <t>USD ($)</t>
  </si>
  <si>
    <t>Balance, Beginning at Dec. 31, 2013</t>
  </si>
  <si>
    <t>Statement of Partners' Capital [Abstract]</t>
  </si>
  <si>
    <t>Distributions</t>
  </si>
  <si>
    <t>Balance, Ending at Dec. 31, 2014</t>
  </si>
  <si>
    <t>Contributions</t>
  </si>
  <si>
    <t>Balance, Ending at Dec. 31, 2015</t>
  </si>
  <si>
    <t>Balance, Ending at Dec. 31, 2016</t>
  </si>
  <si>
    <t>Balance, Ending at Jun. 30, 2017</t>
  </si>
  <si>
    <t>Condensed Consolidated Statements Of Cash Flows - USD ($) $ in Thousands</t>
  </si>
  <si>
    <t>CASH FLOWS FROM OPERATING ACTIVITIES:</t>
  </si>
  <si>
    <t>Adjustments to reconcile net (income) loss to net cash used in operating activities:</t>
  </si>
  <si>
    <t>Amortization of deferred financing costs</t>
  </si>
  <si>
    <t>Amortization of debt discount</t>
  </si>
  <si>
    <t>Dry hole expense</t>
  </si>
  <si>
    <t>Expired leases</t>
  </si>
  <si>
    <t>(Gain) loss on derivative contracts</t>
  </si>
  <si>
    <t>Settlements of derivative contracts</t>
  </si>
  <si>
    <t>Premium paid on derivative contracts</t>
  </si>
  <si>
    <t>Interest converted into debt</t>
  </si>
  <si>
    <t>Interest on notes receivable due from affiliate</t>
  </si>
  <si>
    <t>Changes in assets and liabilities:</t>
  </si>
  <si>
    <t>Restricted cash unrelated to property divestiture</t>
  </si>
  <si>
    <t>Restricted cash</t>
  </si>
  <si>
    <t>Prepaid expenses and other non-current assets</t>
  </si>
  <si>
    <t>Settlement of asset retirement obligation</t>
  </si>
  <si>
    <t>Accounts payable, accrued liabilities, and other liabilities</t>
  </si>
  <si>
    <t>NET CASH (USED IN) PROVIDED BY OPERATING ACTIVITIES</t>
  </si>
  <si>
    <t>CASH FLOWS FROM INVESTING ACTIVITIES:</t>
  </si>
  <si>
    <t>Capital expenditures for property and equipment</t>
  </si>
  <si>
    <t>Acquisitions</t>
  </si>
  <si>
    <t>Proceeds from sale of property</t>
  </si>
  <si>
    <t>Proceeds from property divestiture classified as restricted cash</t>
  </si>
  <si>
    <t>Investment in restricted cash related to property divestitures</t>
  </si>
  <si>
    <t>NET CASH USED IN INVESTING ACTIVITIES</t>
  </si>
  <si>
    <t>CASH FLOWS FROM FINANCING ACTIVITIES:</t>
  </si>
  <si>
    <t>Proceeds from long-term debt</t>
  </si>
  <si>
    <t>Repayments of long-term debt</t>
  </si>
  <si>
    <t>Repayments of senior secured term loan</t>
  </si>
  <si>
    <t>Repurchase of senior notes due 2018</t>
  </si>
  <si>
    <t>Proceeds from issuance of senior notes due 2024</t>
  </si>
  <si>
    <t>Additions to deferred financing costs</t>
  </si>
  <si>
    <t>Capital distributions</t>
  </si>
  <si>
    <t>Capital contributions</t>
  </si>
  <si>
    <t>NET CASH PROVIDED BY (USED IN) FINANCING ACTIVITIES</t>
  </si>
  <si>
    <t>NET (DECREASE) INCREASE IN CASH AND CASH EQUIVALENTS</t>
  </si>
  <si>
    <t>CASH AND CASH EQUIVALENTS, beginning of period</t>
  </si>
  <si>
    <t>CASH AND CASH EQUIVALENTS, end of period</t>
  </si>
  <si>
    <t>Description Of Business</t>
  </si>
  <si>
    <t>Organization, Consolidation and Presentation of Financial Statements [Abstract]</t>
  </si>
  <si>
    <t>1. DESCRIPTION OF BUSINESS
Alta Mesa Holdings, LP and its subsidiaries (“we,”
“us,” “our,” the “Company,” and
“Alta Mesa”) is an independent exploration and
production company engaged primarily in the acquisition,
exploration, development, and production of oil and natural gas
properties. Our principal area of operation is in the eastern
portion of the Anadarko Basin commonly referred to as the STACK.
The STACK is an acronym describing both its location —
Sooner Trend Anadarko Basin Canadian and Kingfisher
County — and the multiple, stacked productive formations
present in the area. Our operations also include other non-STACK
oil and natural gas interests within the continental United
States.</t>
  </si>
  <si>
    <t>NOTE 1 — NATURE OF OPERATIONS
Nature of Operations</t>
  </si>
  <si>
    <t>Summary Of Significant Accounting Policies</t>
  </si>
  <si>
    <t>Accounting Policies [Abstract]</t>
  </si>
  <si>
    <t>2. SUMMARY OF SIGNIFICANT ACCOUNTING POLICIES
We have provided a discussion of significant accounting policies in
Note 2 in our Annual Report on Form 10-K for the year
ended December 31, 2016 (the “2016 Annual
Report”). As of June 30, 2017, our significant
accounting policies are consistent with those discussed in Note 2
in the 2016 Annual Report.
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which were filed with the Securities and
Exchange Commission (the “SEC”) in our 2016 Annual
Report.
The condensed consolidated financial statements included herein as
of June 30, 2017, and for the three and six months ended
June 30, 2017 and 2016,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Certain reclassifications of prior period condensed
consolidated financial statements have been made to conform to
current reporting practices. The consolidated results of operations
for interim periods are not necessarily indicative of results to be
expected for a full year.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Recent Accounting Pronouncements
In May 2014, the Financial Accounting Standards Board
(“FASB”) issued Accounting Standards Update
(“ASU”) No. 2014-09 (“ASU 2014-09”),
Revenue from Contracts with Customers Deferral of the Effective Date
In February 2016, the FASB issued ASU No. 2016-02 , Leases
(Topic 842) ASU 2016-02,
In August 2016, the FASB issued ASU No. 2016-15, Statement
of Cash Flows: Classification of Certain Cash Receipts and Cash
Payments
In November 2016, the FASB issued ASU 2016-18, Statement of Cash
Flows: Restricted Cash (“ASU 2016-18”),
In January 2017, the FASB issued ASU No. 2017-01,
Clarifying the Definition of a Business,</t>
  </si>
  <si>
    <t>NOTE 2 — SUMMARY OF SIGNIFICANT ACCOUNTING
POLICIES
We use accounting policies which reflect industry practices and
conform to accounting principles generally accepted in the U.S.
(“GAAP”). Certain prior-period amounts in the
consolidated financial statements have been reclassified to conform
to the current-year presentation. The reclassifications had no
impact on net income (loss) or partners’ capital
(deficit).
Principles of Consolidation
Use of Estimates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
Cash and Cash Equivalents
Restricted Cash.
Accounts Receivable
Accounts receivable consisted of the following:
As of December 31,
2016 2015
(in
thousands)
Oil, natural gas and natural gas liquids sales $ 25,149 $ 17,865
Joint interest billings 13,344 10,162
Other 7 486
Allowance for doubtful accounts (889 )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
Allowance for Doubtful Accounts
Deferred Financing Costs.
Property and Equipment
Unproved Properties
Exploration Expense
Proved Oil and Natural Gas Properties
Impairment
Our evaluation of the Company’s proved properties resulted in
impairment expense of $16.1 million, $172.0 million and
$72.9 million for the years ended December 31, 2016, 2015
and 2014,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6, 2015 and 2014, impairment
expense of unproved properties was $0.2 million, $4.8 million, and
$2.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2015 and 2014, respectively, the
Company did not record any impairment expense related to other
long-lived assets.
Depreciation, Depletion and Amortization
DD&amp;A expense for the years ended December 31, 2016, 2015
and 2014 related to oil and natural gas properties was $90.0
million, $140.9 million, and $139.0 million,
respectively.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6, 2015 and 2014 was $2.9 million, $3.0
million, and $2.8 million respectively.
Investments
Alta Mesa is a part owner of AEM with an ownership interest of less
than 10%.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3.
Asset Retirement Obligations
Derivative Financial Instruments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Income Taxe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6 and 2015.
We record income tax, related interest, and penalties, if any, as a
component of income tax expense. We did not incur any interest or
penalties on income taxes for the years ended December 31,
2016, 2015 or 2014.
The Company’s tax returns for the years ended
December 31, 2013 forward remain open for examination. None of
the Company’s federal or state tax returns are currently
under examination by the relevant authorities.
Revenue Recognition
Fair Value of Financial Instruments.
Acquisitions
Recent Accounting Pronouncements
In May 2014, the FASB issued ASU No. 2014-09, Revenue
from Contracts with Customers Deferral of the Effective Date
In January 2016, the FASB issued ASU No. 2016-01,
Recognition and Measurement of Financial Assets and Financial
Liabilities
In February 2016, the FASB issued ASU 2016-02 , Leases (Topic
842)
In August 2016, the FASB issued ASU No. 2016-15, Statement
of Cash Flows: Classification of Certain Cash Receipts and Cash
Payments
In October 2016, the FASB issued ASU No. 2016-17,
Consolidation: Interests Held through Related Parties That Are
under Common Control
In November 2016, the FASB issued ASU 2016-18, Statement of Cash
Flows: Restricted Cash,
In January 2017, the FASB issued ASU No. 2017-01,
Clarifying the Definition of a Business,</t>
  </si>
  <si>
    <t>Supplemental Cash Flow Information</t>
  </si>
  <si>
    <t>Supplemental Cash Flow Elements [Abstract]</t>
  </si>
  <si>
    <t xml:space="preserve">3. SUPPLEMENTAL CASH FLOW INFORMATION
Supplemental cash flow disclosures and non-cash investing and
financing activities are presented below:
Six Months Ended
2017 2016
(in
thousands)
Supplemental cash flow information:
Cash paid for interest $ 23,452 $ 31,071
Cash paid for state income taxes
— 422
Non-cash investing and financing activities:
Change in asset retirement obligations 235 577
Asset retirement obligations assumed, purchased properties 89
—
Change in accruals or liabilities for capital expenditures 37,494 (4,869 ) </t>
  </si>
  <si>
    <t xml:space="preserve">NOTE 3 — SUPPLEMENTAL CASH FLOW INFORMATION
Supplemental cash flow disclosures and non-cash investing and
financing activities are presented below:
Year Ended
December 31,
2016 2015 2014
(in
thousands)
Supplemental cash flow information:
Cash paid for interest $ 74,694 $ 56,579 $ 51,219
Cash paid (received) for state income taxes, net of refunds 285 751 (123 )
Non-cash investing and financing activities:
Change in asset retirement obligations 2,719 487 2,643
Asset retirement obligations assumed, purchased properties
—
— 3,002
Change in accruals or liabilities for capital expenditures 12,375 (34,160 ) 23,858
Divestiture of oil and gas properties
—
— (34,000 )
Acquisition of property and land
— 2,473
—
Contribution of interests in oil and gas properties 65,740
—
—
Contribution receivable 7,875
—
— </t>
  </si>
  <si>
    <t>ACQUISITIONS</t>
  </si>
  <si>
    <t>Business Combinations [Abstract]</t>
  </si>
  <si>
    <t>4. ACQUISITIONS
During the second quarter of 2017, we entered into a purchase and
sale agreement with an unaffiliated third party to acquire certain
oil and natural gas properties in Oklahoma. The acquired oil and
natural gas properties were primarily unproved leasehold in
Oklahoma. We made a deposit concurrently with the execution of the
purchase and sale agreement of approximately $4.6 million,
which is recorded in oil and natural gas properties on our
condensed consolidated balance sheet as of June 30, 2017. On
July 7, 2017, we closed and funded the remaining purchase
price of the acquisition for approximately $40.4 million, net of
customary post-closing adjustments, with borrowings under our
senior secured revolving credit facility.
In April 2017, we completed an acquisition of certain non-STACK
proved oil and natural gas properties from Setanta Energy, LLC
(“Setanta”) for a purchase price, net of customary
purchase price adjustments, of approximately $0.9 million. We
funded the acquisition with borrowings under our senior secured
revolving credit facility. This purchase increases our working
interest in various wells in which we already hold an interest. The
acquisition was accounted for using the acquisition method under
ASC 805, “Business Combinations,” which requires
acquired assets and liabilities to be recorded at fair value as of
the acquisition date.
A summary of the consideration paid and the allocation of the total
purchase price to the assets acquired and the liabilities assumed
in the Setanta acquisition based on the preliminary fair value at
the acquisition date are as follows:
(in thousands)
Summary of Consideration
Cash $ 890
Total consideration paid 890
Summary of Purchase Price Allocation
Plus: fair value of liabilities assumed
Asset retirement obligations assumed 89
Total fair value liabilities assumed 89
Less: fair value of assets acquired
Proved oil and natural gas properties 2,605
Unproved oil and natural gas properties
—
Total fair value assets acquired 2,605
Bargain Purchase Gain $ (1,626 )
The fair value of the net assets acquired was approximately
$2.6 million. As the fair value of the net assets acquired
exceeded the total consideration paid, we recorded a bargain
purchase gain of approximately $1.6 million. The bargain
purchase gain is reflected in gain on acquisition of oil and
natural gas properties on our condensed consolidated statement of
operations.
In accordance with ASC 805, the following unaudited pro forma
results of operations for the six months ended June 30, 2017
and 2016 have been prepared to give effect to the Setanta
acquisition on our condensed consolidated results of operations as
if it had occurred on January 1, 2016. Therefore, the bargain
purchase gain on acquisition of $1.6 million has been included
in pro forma income (loss) for the six months ended June 30,
2016. The difference between the historical results of operations
and the unaudited pro forma results of operations for the three
months ended June 30, 2017 and 2016 was determined to be de
minimus and therefore not provided.
Total Operating Income
Revenues (Loss)
(in
thousands)
Pro forma results of operations for the six months ended
June 30, 2017 $ 155,474 $ 8,016
Pro forma results of operations for the six months ended
June 30, 2016 $ 92,033 $ (92,864 )
This unaudited pro forma information has been derived from
historical information and is for illustrative purposes only. The
unaudited pro forma financial information does not attempt to
predict or suggest future results. It also does not necessarily
reflect what the historical results of the combined company would
have been had the companies been combined during this period.
On December 31, 2016, our Class B partner, High Mesa, Inc.
(“High Mesa”) purchased from BCE-STACK Development LLC
(“BCE”) and contributed interests in 24 producing wells
(the “Contributed Wells”) drilled under the joint
development agreement to us. The Company accounted for the
Contributed Wells as a business combination in the prior year and
the results of operations from the acquisition is reflected in the
consolidated statement of operations for the three and six months
ended June 30, 2017. The difference between the historical
results of operations and the unaudited pro forma results of
operations for the three and six months ended June 30, 2016
was determined to be de minimus and therefore not provided.</t>
  </si>
  <si>
    <t>NOTE 4 — SIGNIFICANT ACQUISITIONS AND
DIVESTITURES
2016 Activity
During 2016, we acquired approximately $10.6 million of oil and gas
properties in Oklahoma which were primarily related to unevaluated
leasehold.
On December 31, 2016, our Class B partner, High Mesa, Inc.
(“High Mesa”) purchased from BCE and contributed
interests in 24 producing wells (the “Contributed
Wells”) drilled under the joint development agreement to us.
The Company accounted for the Contributed Wells as a business
combination and therefore, recorded the contribution at their
estimated contribution date fair value. High Mesa’s equity
contribution was recorded at the fair value of the wells
contributed of approximately $65.7 million and included contributed
cash of $11.3 million, of which $7.9 million was
collected subsequent to year end.
The unaudited pro forma combined financial results, had the
contribution of the Contributed Wells occurred at January 1,
2016, are provided below. The Contributed Wells came online during
2016, therefore, no unaudited pro forma combined results are shown
for the beginning of the comparable prior year.
Total operating Net loss
(in
thousands)
(unaudited)
Pro forma results for the combined entity for the year ended
December 31, 2016 $ 199,982 $ (157,230 )
This unaudited pro forma information has been derived from
historical information and is for illustrative purposes only. The
unaudited pro forma financial information is not necessarily
indicative of what actually would have occurred if the contribution
had been completed as of the beginning of the period, nor are they
necessarily indicative of future results.
2015 Activity
Alta Mesa Eagle, LLC Divestiture
On September 30, 2015, we closed the sale of all of the
membership interests (the “Membership Interests”) in
Alta Mesa Eagle, LLC (“AME”), our wholly owned
subsidiary, to EnerVest Energy Institutional Fund XIV-A, L.P. and
EnerVest Energy Institutional Fund XIV-WIC, L.P. (collectively,
“EnerVest”) pursuant to a purchase and sale agreement
entered into by us, AME and EnerVest on September 16, 2015
(the “Eagle Ford divestiture”). AME owned our remaining
non-operated oil and natural gas producing properties located in
the Eagle Ford shale play in Karnes County, Texas. In
connection with the Eagle Ford divestiture, we disposed of all of
our remaining interests in this area. The effective date of the
transaction (the “Effective Date”) is July 1,
2015.
The aggregate cash purchase price for the Membership Interests was
$125.0 million subject to certain adjustments, consisting of
$118.0 million (the “Base Purchase Price”), and
additional contingent payments of approximately $7.0 million
in the aggregate, payable to us by EnerVest by the 15th of each
calendar month in which certain amounts owed to AME prior to the
Effective Date have been received. The purchase and sale agreement
provides for customary purchase price adjustments to the Base
Purchase Price based on the Effective Date. As of December 31
2015, we received net proceeds of $122.0 million including
$4.0 million of customary purchase price adjustments, and
recognized a gain of approximately $67.6 million. Cash
received was utilized to pay down borrowings under our senior
secured revolving credit facility. As of the Effective Date, the
estimated net proved reserves sold were approximately
7.8 MMBOE.
The sale of AME contributed approximately $68.9 million in
pre-tax profit for the year ended December 31, 2015, which
includes the $67.6 million gain on sale of asset and
$118.5 million in pre-tax profit for the year ended
December 31, 2014, which includes a $72.5 million gain on
sale of assets for the first portion of the Eagleville divestiture,
owned by AME, as described below.
Kingfisher Leasehold Acquisition
On July 6, 2015, we acquired approximately 19,000 net acres of
primarily undeveloped leasehold interest in Kingfisher County,
Oklahoma. The consideration for the purchase was approximately
$46.2 million and was subject to customary purchase price
adjustments. The effective date of the acquisition was
April 1, 2015. The purchase was funded with borrowings under
our senior secured revolving credit facility.
2014 Activity
Eagleville Divestiture
On March 25, 2014,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initial cash
purchase price was $173.0 million, subsequently adjusted to
approximately $171.0 million for settlement adjustments. The
purchase and sale agreement provides for customary adjustments to
the purchase price for revenues and expenses incurred after the
effective date. As of December 31, 2014, estimated net proved
reserves associated with the sold portion of these properties were
approximately 7.5 MMBOE. We recorded a gain on sale from the
Eagleville Divestiture of $72.5 million during 2014, based on
an allocation of basis between the properties sold and properties
retained.
The sold portion of Eagleville field contributed approximately
$11.1 million in pre-tax income in the first quarter of 2014,
prior to its sale.
Hilltop Divestiture
On September 19, 2014, we sold our remaining interests in the
Hilltop field for a cash payment of $41.6 million, which was
subsequently adjusted to $38.9 million for customary
settlement adjustments. We recorded a gain on the sale of
$15.9 million. As of the date of sale, estimated proved
reserves associated with these properties were 29.8 BCFE.
The Hilltop interests contributed approximately $7.7 million
in net pre-tax income during the year ended December 31,
2014.</t>
  </si>
  <si>
    <t>Property, Plant and Equipment [Abstract]</t>
  </si>
  <si>
    <t>Property And Equipment</t>
  </si>
  <si>
    <t>5. PROPERTY AND EQUIPMENT
Property and equipment consists of the following:
June 30, December 31,
(in
thousands)
OIL AND NATURAL GAS PROPERTIES
Unproved properties $ 102,922 $ 116,311
Accumulated impairment of unproved properties (18,893 ) (65 )
Unproved properties, net 84,029 116,246
Proved oil and natural gas properties 1,814,057 1,611,249
Accumulated depreciation, depletion, amortization and
impairment (1,075,588 ) (1,015,333 )
Proved oil and natural gas properties, net 738,469 595,916
TOTAL OIL AND NATURAL GAS PROPERTIES, net 822,498 712,162
OTHER PROPERTY AND EQUIPMENT
Land 5,339 4,730
Office furniture and equipment, vehicles 20,135 19,446
Accumulated depreciation (15,784 ) (14,445 )
OTHER PROPERTY AND EQUIPMENT, net 9,690 9,731
TOTAL PROPERTY AND EQUIPMENT, net $ 832,188 $ 721,893</t>
  </si>
  <si>
    <t>NOTE 5 — PROPERTY AND EQUIPMENT
Property and equipment consists of the following:
December 31, December 31,
(in
thousands)
OIL AND NATURAL GAS PROPERTIES
Unproved properties $ 116,311 $ 127,551
Accumulated impairment (65 ) (2,684 )
Unproved properties, net 116,246 124,867
Proved oil and natural gas properties 1,611,249 1,345,482
Accumulated depreciation, depletion, amortization and
impairment (1,015,333 ) (944,407 )
Proved oil and natural gas properties, net 595,916 401,075
TOTAL OIL AND NATURAL GAS PROPERTIES, net 712,162 525,942
OTHER PROPERTY AND EQUIPMENT
Land 4,730 3,868
Office furniture and equipment, vehicles 19,446 18,794
Accumulated depreciation (14,445 ) (11,565 )
OTHER PROPERTY AND EQUIPMENT, net 9,731 11,097
TOTAL PROPERTY AND EQUIPMENT, net $ 721,893 $ 537,039
Capitalized Exploratory Well Costs
The following table reflects the net changes in capitalized
exploratory well costs during 2016, 2015, and 2014. The table does
not include amounts that were capitalized and either subsequently
expensed within the same year.
Year Ended
December 31,
2016 2015 2014
(in
thousands)
Balance, beginning of year $ 6,006 $ 13,301 $ 20,317
Additions to capitalized well costs pending determination of proved
reserves 3,736 4,364 15,870
Reclassifications to proved properties (7,484 ) (8,583 ) (6,593 )
Capitalized exploratory well costs charged to expense (169 ) (3,076 ) (16,293 )
Balance, end of year $ 2,089 $ 6,006 $ 13,301
The ending balance in capitalized exploratory well costs includes
the costs of five wells primarily in three prospects that were
capitalized for periods greater than one year at December 31,
2016. We have capitalized $0.7 million and $3.0 million
of exploratory well costs covering periods greater than one year at
December 31, 2016 and 2015. We continue to assess and evaluate
these projects.</t>
  </si>
  <si>
    <t>FAIR VALUE DISCLOSURES</t>
  </si>
  <si>
    <t>Fair Value Disclosures [Abstract]</t>
  </si>
  <si>
    <t>Fair Value Disclosures</t>
  </si>
  <si>
    <t>6. FAIR VALUE DISCLOSURES
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07.5 million at June 30, 2017.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
Oil and natural gas properties are subject to impairment testing
and potential impairment write down. Oil and natural gas properties
with a carrying amount of $36.2 million were written down to
their fair value of $7.1 million, resulting in an impairment
charge of $29.1 million for the six months ended June 30,
2017. For the six months ended June 30, 2016, oil and natural
gas properties with a carrying amount of $27.5 million were
written down to their fair value of $14.2 million, resulting
in an impairment charge of $13.3 million. Oil and natural gas
properties with a carrying amount of $32.8 million were
written down to their fair value of $4.9 million, resulting in
an impairment charge of $27.9 million for the three months
ended June 30, 2017. For the three months ended
June 30, 2016, oil and natural gas properties with a carrying
amount of $24.2 million were written down to their fair value
of $12.6 million, resulting in an impairment charge of
$11.6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7 million and $0.6 million in
additions to asset retirement obligations measured at fair value
during the six months ended June 30, 2017 and 2016,
respectively.
The following table presents information about our financial assets
and liabilities measured at fair value on a recurring basis as of
June 30, 2017 and December 31, 2016, and indicates the
fair value hierarchy of the valuation techniques we utilized to
determine such fair value:
Level 1 Level 2 Level 3 Total
(in
thousands)
At June 30, 2017:
Financial Assets:
Commodity derivative contracts
— $ 36,073
— $ 36,073
Financial Liabilities:
Commodity derivative contracts
— $ 12,198
— $ 12,198
At December 31, 2016:
Financial Assets:
Commodity derivative contracts
— $ 15,773
— $ 15,773
Financial Liabilities:
Commodity derivative contracts
— $ 40,656
— $ 40,656
The amounts above are presented on a gross basis. Presentation on
our consolidated balance sheets utilizes netting of assets and
liabilities with the same counterparty where master netting
agreements are in place. For additional information on derivative
contracts, see Note 7.</t>
  </si>
  <si>
    <t>NOTE 6 — FAIR VALUE DISCLOSURES
The Company follows ASC 820, “Fair Value Measurements
and Disclosure.”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We utilize the modified Black-Scholes and the Turnbull Wakeman
option pricing models to estimate the fair values of oil and
natural gas derivative contracts. Inputs to these models include
observable inputs from the New York Mercantile Exchange
(“NYMEX”) and other exchanges for futures contracts,
and inputs derived from NYMEX observable inputs, such as implied
volatility of oil and natural gas prices. We have classified the
fair values of all our oil, natural gas, and natural gas liquids
derivative contracts as Level 2.
Our senior notes are carried at historical cost. We estimate the
fair value of the senior notes for disclosure purposes (see
Note 2). This estimation is based on the most recent trading
values of the notes at or near the reporting date, a Level 1
classification.
Oil and natural gas properties are subject to impairment testing
and potential impairment write down as described in Note 2.
Oil and natural gas properties with a carrying amount of
$33.9 million were written down to their fair value of
$17.6 million, resulting in an impairment charge of
$16.3 million for the year ended December 31, 2016. Oil
and natural gas properties with a carrying amount of
$499.6 million were written down to their fair value of $322.8
million, resulting in an impairment charge of $176.8 million
for the year ended December 31, 2015. Oil and natural gas
properties with a carrying amount of $148.4 million were
written down to their fair value of $73.5 million, resulting
in an impairment charge of $74.9 million for the year ended
December 31, 2014. The impairment analysis is based on the
estimated discounted future cash flows for those properties.
Significant Level 3 assumptions used in the calculation of
estimated discounted cash flows included our estimate of future oil
and natural gas prices, production costs, development expenditures,
estimated quantities an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which utilize company-specific information for
such inputs as cost and timing of plug and abandonment of wells and
facilities. We recorded a total of $1.4 million in additions
to asset retirement obligations measured at fair value for the year
ended December 31, 2016. We recorded a total of
$2.0 million in additions to asset retirement obligations
measured at fair value for the year ended December 31,
2015.
The following table presents information about our financial assets
and liabilities measured at fair value on a recurring basis as of
December 31, 2016 and 2015, and indicates the fair value
hierarchy of the valuation techniques we utilized to determine such
fair value:
Level 1 Level 2 Level 3 Total
(in
thousands)
At December 31, 2016:
Financial Assets:
Derivative contracts for oil and natural gas
— $ 15,773
— $ 15,773
Financial Liabilities:
Derivative contracts for oil and natural gas
— $ 40,656
— $ 40,656
At December 31, 2015:
Financial Assets:
Derivative contracts for oil and natural gas
— $ 166,106
— $ 166,106
Financial Liabilities:
Derivative contracts for oil and natural gas
— $ 61,840
— $ 61,840
The amounts above are presented on a gross basis. Presentation on
our consolidated balance sheets utilizes netting of assets and
liabilities with the same counterparty where master netting
agreements are in place.</t>
  </si>
  <si>
    <t>Derivative Financial Instruments</t>
  </si>
  <si>
    <t>Derivative Instruments and Hedging Activities Disclosure [Abstract]</t>
  </si>
  <si>
    <t>DERIVATIVE FINANCIAL INSTRUMENTS</t>
  </si>
  <si>
    <t>7.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senior secured revolving
credit facility described in Note 9, and are collateralized by
the security interests of the respective affiliated lenders in
certain of our assets under the senior secured revolving credit
facility. The contracts settle monthly and are scheduled to
coincide with oil production equivalent to barrels (Bbl) per month,
natural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densed consolidated statements of operations at
each reporting date.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
The following table summarizes the fair value and classification of
our derivative instruments, none of which have been designated as
hedging instruments under ASC 815:
Fair Values of Derivative Contracts:
June 30, 2017
Balance sheet location Gross Gross amounts Net Fair
(in
thousands)
Derivative financial instruments, current assets $ 19,405 $ (4,403 ) $ 15,002
Derivative financial instruments, long-term 16,668 (7,795 ) 8,873
Total $ 36,073 $ (12,198 ) $ 23,875
Balance sheet location Gross Gross amounts Net Fair
(in
thousands)
Derivative financial instruments, current liabilities $ 4,403 $ (4,403 ) $
—
Derivative financial instruments, long-term liabilities 7,795 (7,795 )
—
Total $ 12,198 $ (12,198 ) $
—
December 31, 2016
Balance sheet location Gross Gross amounts Net Fair
(in
thousands)
Derivative financial instruments, current assets $ 3,296 $ (3,213 ) $ 83
Derivative financial instruments, long-term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
The following table summarizes the effect of our derivative
instruments in the condensed consolidated statements of
operations:
Derivatives not designated as
hedging instruments under ASC 815 Three Months Ended Six Months Ended
2017 2016 2017 2016
(in
thousands)
Gain (loss) on derivative contracts
Oil commodity contracts $ 16,451 $ (31,517 ) $ 42,537 $ (23,371 )
Natural gas commodity contracts 1,830 (6,584 ) 5,728 (3,770 )
Natural gas liquids commodity contracts (31 ) (192 ) 227 (337 )
Total gain (loss) on derivative contracts $ 18,250 $ (38,293 ) $ 48,492 $ (27,478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June 30, 2017:
OIL DERIVATIVE CONTRACTS
Volume Weighted Range
Period and Type of Contract High Low
2017
Price Swap Contracts 1,133,500 $ 50.39 $ 57.25 $ 46.00
Collar Contracts
Long Call Options 92,000 85.00 85.00 85.00
Short Call Options 989,000 60.47 85.00 54.40
Long Put Options 835,000 48.40 50.00 47.00
Short Put Options 713,000 36.97 40.00 35.00
2018
Price Swap Contracts 547,500 57.22 57.25 57.20
Collar Contracts
Long Call Options 365,000 54.00 54.00 54.00
Short Call Options 2,190,000 60.87 62.00 60.50
Long Put Options 1,825,000 50.00 50.00 50.00
Short Put Options 2,190,000 40.26 42.00 40.00
2019
Collar Contracts
Short Call Options 1,241,000 62.90 63.00 62.75
Long Put Options 1,241,000 50.00 50.00 50.00
Short Put Options 1,241,000 37.50 37.50 37.50
We had the following open derivative contracts for natural gas at
June 30, 2017:
NATURAL GAS DERIVATIVE CONTRACTS
Volume in Weighted Range
Period and Type of Contract High Low
2017
Price Swap Contracts 922,500 $ 3.40 $ 3.40 $ 3.39
Collar Contracts
Short Call Options 6,072,000 3.65 4.11 3.25
Long Put Options 5,304,500 3.14 3.60 3.00
Long Call Options 615,000 2.95 2.95 2.95
Short Put Options 5,919,500 2.59 3.00 2.50
2018
Collar Contracts
Short Call Options 6,582,000 5.26 5.53 4.00
Long Put Options 5,925,000 4.43 4.50 3.60
Short Put Options 5,925,000 3.92 4.00 3.00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various of
these benchmarks.
We had the following open derivative contracts for natural gas
liquids at June 30, 2017:
NATURAL GAS LIQUIDS DERIVATIVE CONTRACTS
Volume Weighted Range
Period and Type of Contract High Low
2017
Price Swap Contracts
Short Price Swaps 3,091,200 $ 0.47 $ 0.47 $ 0.47
We had the following open financial basis swaps at June 30,
2017:
BASIS SWAP DERIVATIVE CONTRACTS
Volume in MMBtu (1)
Reference Price 1
Reference Price 2
Period Weighted
6,135,000
TEX/OKL Mainline (PEPL) NYMEX Henry Hub
Jul ’17 — Dec ’17 $(0.25)
5,910,000
TEX/OKL Mainline (PEPL) NYMEX Henry Hub
Jan ’18 — Oct ’18 (0.27)
(1) Represents short swaps that fix the
basis differentials between Tex/OKL Panhandle Eastern Pipeline
(“PEPL”) Inside FERC (“IFERC”) and NYMEX
Henry Hub.</t>
  </si>
  <si>
    <t>NOTE 7 —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6 for
further discussion of fair value) and classification of our
derivative instruments, none of which have been designated as
hedging instruments under ASC 815:
December 31, 2016
Balance sheet location Gross Gross amounts Net Fair
(in
thousands)
Derivative financial instruments, current assets $ 3,296 $ (3,213 ) $ 83
Derivative financial instruments, long-term assets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
December 31, 2015
Balance sheet location Gross Gross amounts Net Fair
(in
thousands)
Derivative financial instruments, current assets $ 86,000 $ (23,369 ) $ 62,631
Derivative financial instruments, long-term assets 80,106 (38,471 ) 41,635
Total $ 166,106 $ (61,840 ) $ 104,266
Balance sheet location Gross Gross amounts Net Fair
(in
thousands)
Derivative financial instruments, current liabilities $ 23,369 $ (23,369 ) $
—
Derivative financial instruments, long-term liabilities 38,471 (38,471 )
—
Total $ 61,840 $ (61,840 ) $
—
The following table summarizes the effect of our derivative
instruments in the consolidated statements of operations:
Derivatives not designated as
hedging instruments under ASC 815 Year Ended
December 31,
2016 2015 2014
(in
thousands)
Gain (loss) on derivative contracts
Oil commodity contracts $ (36,572 ) $ 113,295 $ 82,510
Natural gas commodity contracts (2,410 ) 10,712 14,049
Natural gas liquids commodity contracts (1,478 ) 134 —
Total gain (loss) on derivative contracts $ (40,460 ) $ 124,141 $ 96,559
Other receivables include $7.8 million and $17.5 million of
derivative positions settled, but not yet received as of
December 31, 2016 and 2015, respectively.
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December 31, 2016:
OIL DERIVATIVE CONTRACTS
Volume Weighted Range
Period and Type of Contract High Low
2017
Price Swap Contracts 1,460,000 $ 46.93 $ 48.43 $ 45.00
Collar Contracts
Short Call Options 2,075,000 60.46 85.00 54.40
Long Put Options 1,527,500 48.39 50.00 47.00
Short Put Options 1,527,500 37.19 40.00 35.00
2018
Collar Contracts
Short Call Options 1,825,000 60.64 60.90 60.50
Long Put Options 1,825,000 50.00 50.00 50.00
Short Put Options 1,825,000 40.00 40.00 40.00
2019
Collar Contracts
Short Call Options 1,241,000 62.90 63.00 62.75
Long Put Options 1,241,000 50.00 50.00 50.00
Short Put Options 1,241,000 37.50 37.50 37.50
We had the following open derivative contracts for natural gas at
December 31, 2016:
NATURAL GAS DERIVATIVE CONTRACTS
Volume in Weighted Range
Period and Type of Contract High Low
2017
Price Swap Contracts 450,000 $ 2.47 $ 2.47 $ 2.47
Collar Contracts
Short Call Options 10,220,000 3.68 3.94 3.56
Long Put Options 9,320,000 3.09 3.30 3.00
Long Call Options 1,125,000 3.44 3.56 3.25
Short Put Options 9,320,000 2.56 2.70 2.50
2018
Collar Contracts
Short Call Options 6,132,000 5.34 5.53 4.00
Long Put Options 5,475,000 4.50 4.50 4.50
Short Put Options 5,475,000 4.00 4.00 4.00
In those instances where contracts are identical as to time period,
volume, strike price, and counterparty, but opposite as to
direction (long and short), the volumes and average prices have
been netted in the two tables above. Prices stated in the table
above for oil may settle against either NYMEX, Brent ICE, or Argus
Louisiana Light Sweet Crude indices or quotations, or may reflect a
mix of positions settling on various of these benchmarks.
We had the following open derivative contracts for natural gas
liquids at December 31, 2016:
NATURAL GAS LIQUIDS DERIVATIVE CONTRACTS
Volume Weighted Range
Period and Type of Contract High Low
2017
Price Swap Contracts 5,371,800 $ 0.46 $ 0.47 $ 0.45
We had the following open financial basis swap contracts for
natural gas at December 31, 2016:
BASIS SWAP DERIVATIVE CONTRACTS
Volume in MMBtu
Reference Price 1 (1)
Reference Price 2 (1)
Period Weighted
12,470,000 NYMEX Henry Hub Tex/OKL Panhandle Eastern
Pipeline
Jan ’17 —Dec ’17 $(0.24)
5,910,000 NYMEX Henry Hub Tex/OKL Panhandle Eastern
Pipeline
Jan ’18 —Oct ’18 (0.27)
(1) Represents short swaps that fix the
basis differentials between Tex/OKL Panhandle Eastern Pipeline
(“PEPL”) INSIDE FERC (“IFERC”) and NYMEX
Henry Hub.</t>
  </si>
  <si>
    <t>ASSET RETIREMENT OBLIGATIONS</t>
  </si>
  <si>
    <t>Asset Retirement Obligation Disclosure [Abstract]</t>
  </si>
  <si>
    <t>Asset Retirement Obligations</t>
  </si>
  <si>
    <t>8. ASSET RETIREMENT OBLIGATIONS
A summary of the changes in asset retirement obligations is
included in the table below:
Six Months
(in thousands)
Balance, beginning of year $ 61,504
Liabilities incurred 584
Liabilities assumed with acquired producing properties 89
Liabilities settled (977 )
Revisions to estimates (583 )
Accretion expense 1,052
Balance, June 30, 2017 61,669
Less: Current portion 1,006
Long-term portion $ 60,663
The total revisions to estimates include approximately $0.3 million
related to reduction to oil and natural gas properties for the six
months ended June 30, 2017.</t>
  </si>
  <si>
    <t>NOTE 8 — ASSET RETIREMENT OBLIGATIONS
A summary of the changes in our asset retirement obligations is
included in the table below:
Year Ended
December 31,
2016 2015 2014
(in
thousands)
Balance, beginning of year $ 61,220 $ 62,872 $ 56,023
Liabilities incurred 1,438 1,988 1,129
Liabilities assumed with acquired producing properties
—
— 3,002
Liabilities settled (2,125 ) (1,794 ) (3,942 )
Liabilities transferred in sales of properties (3,036 ) (3,149 ) (1,886 )
Revisions to estimates 1,833 (773 ) 6,348
Accretion expense 2,174 2,076 2,198
Balance, end of year 61,504 61,220 62,872
Less: Current portion 376 729 1,136
Long-term portion $ 61,128 $ 60,491 $ 61,736
The total revisions included $1.3 million related to additions
to property, plant and equipment for the year ended
December 31, 2016. Total revisions included $1.5 million
related to reductions and $2.9 million related to additions to
property, plant and equipment for the years ended December 31,
2015 and 2014, respectively.</t>
  </si>
  <si>
    <t>Related Party Transactions</t>
  </si>
  <si>
    <t>Related Party Transactions [Abstract]</t>
  </si>
  <si>
    <t>NOTE 9 — RELATED PARTY TRANSACTIONS
We have notes payable to our founder which bear interest at 10%
with a balance of $27.0 million and $25.7 million at
December 31, 2016 and 2015, respectively. See Note 10 for
further information.
Michael E. Ellis, our founder, Chief Operating Officer, and
Chairman of the Board, received no capital distributions during the
years ended December 31, 2016 and 2015 and received $516,500
of capital distributions from us during the year ended
December 31, 2014, respectively.
David Murrell, our Vice President of Land and Business Development,
is the principal of David Murrell &amp; Associates, which
provides land consulting services to us. The primary employee of
David Murrell &amp; Associates is his spouse, Brigid Murrell.
Services are provided at a pre-negotiated hourly rate based on
actual time employed by us. Total expenditures under this
arrangement for the years ended December 31, 2016, 2015 and
2014 were approximately $146,000, $133,000 and $150,000. The
contract may be terminated by either party without penalty upon 30
days’ notice.
David McClure, our Vice President of Facilities and Midstream, and
the son-in-law of our CEO, Harlan H. Chappelle, received total
compensation of $425,000, $275,000 and $450,000 for the years ended
December 31, 2016, 2015 and 2014. Additionally, his position
provides him with the use of a company vehicle, similar to our
other engineers whose duties include field oversight.
David Pepper, one of our Landmen, and the cousin of our Vice
President of Land and Business Development, David Murrell, received
total compensation of $180,000, $146,000 and $260,000 for the years
ended December 31, 2016, 2015 and 2014. Additionally, his
position provides him with the use of a company vehicle, similar to
our other engineers whose duties include field oversight.
On January 13, 2016, our wholly-owned subsidiary Oklahoma
Energy Acquisitions, LP (“Oklahoma Energy”) entered
into a joint development agreement (the “joint development
agreement”), with BCE-STACK Development LLC
(“BCE”), a fund advised by Bayou City Energy
Management LLC (“Bayou City”), to fund a portion of our
drilling operations and to allow us to accelerate development of
our STACK acreage. As described in Note 16, William W.
McMullen and Mark Stoner, partners at Bayou City, were appointed to
the board of managers of Alta Mesa Holdings GP, LLC, our general
partner during the third quarter of 2016. The drilling program
initially called for the development of forty identified well
locations, which developed in two tranches of twenty wells each.
The parties subsequently agreed to add a third and fourth tranche
of investment that will allow for the drilling of an additional
forty wells. On December 31, 2016, High Mesa purchased from
BCE and contributed interests in 24 producing wells drilled under
the joint development agreement to us. See Notes 4 and 16 for
further details. In connection with the acquisition of the
Contributed Wells, the joint development agreement was amended to
exclude the Contributed Wells from the drilling program. The
drilling program will fund the development of 80 additional wells
in four tranches of 20 wells each. As of December 31, 2016, 20
additional joint wells have been drilled or spudded leaving 60
wells to be drilled under the joint development agreement.
Under the joint development agreement, as amended on
December 31, 2016, BCE has committed to fund 100% of our
working interest share up to a maximum of an average of
$3.2 million in drilling and completion costs per well for any
tranche. We are responsible for any drilling and completion costs
exceeding the aggregate limit of $64 million in any tranche. In
exchange for the payment of drilling and completion costs, BCE
receives 80% of our working interest in each wellbore, which BCE
interest will be reduced to 20% of our initial working interest
upon BCE achieving a 15% internal rate of return on the wells
within in a tranche and automatically further reduced to 12.5% of
our initial interest upon BCE achieving a 25% internal rate of
return. Following the completion of each joint well, we and BCE
will each bear our respective proportionate working interest share
of all subsequent costs and expenses related to such joint well.
The approximate dollar value of the amount involved in this
transaction or Messrs. McMullen or Stoner’s interests in
the transaction depends on a number of factors outside their
control and is not known at this time. As of December 31,
2016, we recorded $42.5 million in advances from related party
on our consolidated balance sheets, which represents net advances
from BCE for their working interest share of the drilling and
development cost as part of the joint development agreement.
During the year ended December 31, 2016, High Mesa contributed
$311.3 million to us, of which $7.9 million is included
in receivables due from affiliate at December 31, 2016 and the
amount was collected subsequent to year-end. During the year ended
December 31, 2015, High Mesa contributed $20 million to us.
For additional information, see Note 16 —
Partners’ Capital (Deficit). As of December 31, 2016 and
2015, approximately $0.9 million and $1.1 million,
respectively, were due from High Mesa for reimbursement of expenses
which is recorded in the receivables due from affiliates on the
consolidated balance sheets.
On December 31, 2014, we sold our interests in a partially
constructed pipeline and gas processing plant at cost to an
affiliate, Northwest Gas Processing, LLC (“NWGP”),
which is a subsidiary of High Mesa. We recorded $25.5 million in
other receivables and $8.5 million in long-term notes receivable,
while recording no gain or loss on the sale at December 31,
2014. On January 2, 2015, the receivable of $25.5 million was
paid in full. The $8.5 million long-term note receivable,
dated December 31, 2014, bears interest at 8% per annum,
interest payable only in quarterly installments beginning
January 1, 2015, and matures on December 31, 2019.
Immediately after the consummation of the transaction, NWGP’s
obligation under the $8.5 million promissory note was
transferred to High Mesa Services, LLC, a subsidiary of High Mesa.
The Company believes the promissory note to be fully collectible
and accordingly has not recorded a reserve. Interest income on the
note receivable from our affiliate amounted to $0.8 million
and $0.7 million during the years ended December 31, 2016
and 2015, respectively. Such amounts have been added to the balance
of the note receivable. On December 31, 2015, we repurchased
land originally sold to NWGP at cost of $0.7 million.
We are party to a services agreement dated January 1, 2016
with NWGP. Pursuant to the agreement, we agree to provide
administrative and management services to NWGP relating to the
midstream assets we sold to NWGP on December 31, 2014. During
the year ended December 31, 2016, NWGP was billed for
management services provided in the amount of approximately
$0.1 million.
On August 31, 2015, Oklahoma Energy entered into a Crude Oil
Gathering Agreement (the “Crude Oil Gathering
Agreement”) and Gas Gathering and Processing Agreement (the
“Gas Gathering and Processing Agreement”) with KFM,
which was subsequently amended and restated on February 3,
2017, effective as of December 1, 2016. High Mesa owns a
minority interest in KFM. Alta Mesa also indirectly owns a minimal
interest in KFM through its less than 10% ownership of AEM. We have
committed the oil and natural gas production from our Kingfisher
County acreage, not otherwise committed to others, to KFM for
gathering and processing.
Under the Crude Oil Gathering Agreement and the Gas Gathering and
Processing Agreement, Oklahoma Energy dedicates and delivers to KFM
crude oil and natural gas and associated natural gas liquids
produced from present and future wells located in certain lands in
Kingfisher, Logan, Canadian, Blaine and Garfield Counties in
Oklahoma to designated receipt points on KFM’s system for
gathering and processing. The Crude Oil Gathering Agreement and Gas
Gathering and Processing Agreement will remain in effect for a
primary term of 15 years from the in-service date of
July 1, 2016 and, after the primary term, an extended term for
as long as there are wells connected to the system that continue to
produce crude oil or gas in commercial (paying) quantities.
Under the Crude Oil Gathering Agreement, KFM operates a crude oil
gathering system for the purpose of providing gathering services to
Oklahoma Energy. KFM receives from Oklahoma Energy a fixed service
fee per barrel of crude oil delivered. The fixed gathering fee is
subject to an annual percentage increase tied to the consumer price
index. Oklahoma Energy also pays KFM its allocated share, if any,
of the electricity consumed in the operation of the crude oil
gathering system.
Under the Gas Gathering and Processing Agreement, KFM operates a
gas gathering and processing system for the purpose of providing
gathering and processing services to Oklahoma Energy. KFM provides
gathering and processing services for a fixed fee. The fixed
service fee consists of (i) a gathering fee assessed on the
volume of gas allocated to the central receipt point, (ii) a
processing fee assessed on the volume of gas allocated to the
central receipt point, (iii) a dehydration fee assessed on the
volume of gas allocated to the central receipt point, (iv) a
compression fee for each stage of compression for any volume of gas
allocated to the central receipt point and (v) a facility fee
for the first four years of the agreement, at which time the
facility fee is removed. Beginning in January 2021, each fee is
subject to an annual percentage increase tied to the consumer price
index. Oklahoma Energy also pays KFM its allocated share, if any,
of the electricity consumed in the operation of the gas gathering
and processing system. Under the Gas Gathering and Processing
Agreement, we have secured firm processing rights of
260 MMcf/d at the expanding KFM plant.
The aggregate amounts paid under the Crude Oil Gathering Agreement
and Gas Gathering and Processing Agreement depends on the volumes
produced and gathered pursuant to these agreements. Under such
agreements, the fees for the year ended December 31, 2016 were
$7.5 million. The plant commenced operations in the second
quarter of 2016. These fees are recorded as marketing and
transportation expense in the consolidated statements of
operations. As of December 31, 2016, we accrued approximately
$3.0 million as a reduction of accounts receivable on the
consolidated balance sheets for fees related to marketing and
transportation for the KFM plant. Subsequent to year-end, Oklahoma
Energy entered into an agreement with KFM whereby the Company made
a deposit of $10.0 million on January 13, 2017 to KFM to
provide us with 100,000 Dth/day for firm transportation. The
deposit will be released back to us as we utilize the marketing and
transportation services in 2018.</t>
  </si>
  <si>
    <t>Long Term Debt, Net</t>
  </si>
  <si>
    <t>Debt Disclosure [Abstract]</t>
  </si>
  <si>
    <t>9. LONG-TERM DEBT, NET AND NOTES PAYABLE TO FOUNDER
Long-term debt, net and notes payable to founder consists of the
following:
June 30, December 31,
(in thousands)
Senior secured revolving credit facility $ 195,687 $ 40,622
7.875% senior unsecured notes due 2024 500,000 500,000
Unamortized deferred financing costs (10,161 ) (10,717 )
Total long-term debt, net $ 685,526 $ 529,905
Notes payable to founder $ 27,556 $ 26,957
Senior Secured Revolving Credit Facility.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5.90% as of
June 30, 2017 and 4.00% as of December 31, 2016.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As of June 30, 2017, we were in compliance with all financial
covenants of the credit facility.
Senior Unsecured Notes.
The senior notes are fully and unconditionally guaranteed on a
senior unsecured basis by each of our material subsidiaries,
subject to certain customary release provisions. Accordingly, they
will rank equal in right of payment to all of our existing and
future senior indebtedness; senior in right of payment to all of
our existing and future indebtedness that is expressly subordinated
to the senior notes or the respective guarantees; effectively
subordinated to all of our existing and future secured indebtedness
to the extent of the value of the collateral securing such
indebtedness, including amounts outstanding under our credit
facility; and structurally subordinated to all existing and future
indebtedness and obligations of any of our subsidiaries that do not
guarantee the senior notes.
The senior notes contain certain covenants limiting the
Issuers’ ability and the ability of the Restricted
Subsidiaries (as defined in the indenture governing the senior
notes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our line of
business.
Under the terms of the indenture for the senior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As of June 30, 2017, we were in compliance with the indentures
governing the senior notes.
Notes Payable to Founder.
These Founder Notes are unsecured and subordinate to all debt. In
connection with the March 25, 2014 recapitalization of our
Class B partner,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certain equity
interests to receive payments.
Interest on the Founder Notes amounted to $0.6 million for each of
the six months ended June 30, 2017 and 2016 and
$0.3 million for each of the three months ended June 30,
2017 and 2016. Such amounts have been added to the balance of the
Founder Notes.
Deferred financing costs.
The credit facility and the senior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NOTE 10 — LONG TERM DEBT, NET
Long-term debt, net consists of the following:
December 31, December 31,
(in
thousands)
Senior secured revolving credit facility $ 40,622 $ 152,000
Senior secured term loan
— 125,000
9.625% senior unsecured notes due 2018
— 448,598
7.875% senior unsecured notes due 2024 500,000
—
Unamortized deferred financing costs (10,717 ) (7,823 )
Total long-term debt, net $ 529,905 $ 717,775
Notes payable to founder $ 26,957 $ 25,748
Senior Secured Revolving Credit Facility.
As of December 31, 2016, the Company had $40.6 million
outstanding with $239.3 million of available borrowing
capacity under the credit facility. 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 We have a choice of
borrowing in Eurodollars or at the “Reference Rate,”
which is based on the prime rate of Wells Fargo Bank, National
Association. The credit facility bears interest at the London
Interbank Offered Rate (“LIBOR”) plus applicable
margins ranging from 2.75% and 3.75% if our leverage ratio does not
exceed 3.25 to 1.00, depending on the percentage of our borrowing
based utilized, and ranging from 3.00% to 4.00% if our leverage
ratio exceeds 3.25 to 1.00. The reference rate loans bear interest
at a rate per annum equal to the greatest of (i) the agent
bank’s reference rate, (ii) the federal funds effective
rate plus 50 basis points and (iii) the rate for one
month Eurodollar loans plus 1%, plus a margin ranging from 1.75% to
2.75% if our leverage ratio does not exceed 3.25 to 1.00, depending
on the percentage of our borrowing base utilized, and ranging from
2.00% to 3.00% if our leverage ratio exceeds 3.25 to 1.00. The
weighted average and effective interest rate on outstanding
borrowings was 4.00% as of December 31, 2016 and 2.89% as of
December 31, 2015. The letters of credit outstanding as of
December 31, 2016 and 2015 were $7.6 million and $65,000,
respectively.
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
As of December 31, 2016, we were in compliance with all
covenants under the credit facility .
Senior Secured Term Loan.
For the year ended December 31, 2016, the Company recognized a
loss of $4.7 million, which included unamortized deferred
financing cost write-offs of $2.0 million, and are reflected
in loss on extinguishment of debt in the consolidated statements of
operations.
Senior Unsecured Notes.
The 2024 Notes will mature on December 15, 2024, and interest
is payable semi-annually on June 15 and December 15 of
each year, beginning June 15, 2017. At any time prior to
December 15, 2019, the Company may, from time to time, redeem
up to 35% of the aggregate principal amount of the 2024 Notes in an
amount of cash not greater than the net cash proceeds from certain
equity offerings at the redemption price of 107.875% of the
principal amount, plus accrued and unpaid interest, if any, to the
date of redemption, if at least 65% of the aggregate principal
amount of the 2024 Notes remains outstanding after such redemption
and the redemption occurs within 120 days of the closing date of
such equity offering. At any time prior to December 15, 2019,
the Company may, on any one or more occasions, redeem all or part
of the 2024 Notes for cash at a redemption price equal to 100% of
their principal amount of the 2024 Notes redeemed plus an
applicable make-whole premium and accrued and unpaid interest, if
any, to the date of redemption. Upon the occurrence of certain
kinds of change of control, each holder of the 2024 Notes may
require the Company to repurchase all or a portion of the 2024
Notes for cash at a price equal to 101% of the aggregate principal
amount of the 2024 Notes, plus accrued and unpaid interest, if any,
to the date of repurchase. On and after December 15, 2019, the
Company may redeem the 2024 Notes, in whole or in part, at
redemption prices (expressed as percentages of principal amount)
equal to 105.906% for the twelve-month period beginning on
December 15, 2019, 103.938% for the twelve-month period
beginning December 15, 2020, 101.969% for the twelve-month
period beginning on December 15, 2021 and 100.000% beginning
on December 15, 2022, plus accrued and unpaid interest, if
any, to the date of redemption.
The 2024 Notes are fully and unconditionally guaranteed on a senior
unsecured basis by each of our material subsidiaries, subject to
certain customary release provisions. Accordingly, they will rank
equal in right of payment to all of the Company’s existing
and future senior indebtedness; senior in right of payment to all
of the Company’s existing and future indebtedness that is
expressly subordinated to the 2024 Notes or the respective
guarantees; effectively subordinated to all of the Company’s
existing and future secured indebtedness to the extent of the value
of the collateral securing such indebtedness, including amounts
outstanding under the Company’s credit facility; and
structurally subordinated to all existing and future indebtedness
and obligations of any of the Company’s subsidiaries that do
not guarantee the 2024 Notes.
The 2024 Notes contain certain covenants limiting the
Issuers’ ability and the ability of the Restricted
Subsidiaries (as defined in the indenture) to, under certain
circumstances, prepay subordinated indebtedness, pay distributions,
redeem stock or make certain restricted investments; incur
indebtedness; create liens on the Issuers’ assets to secure
debt; restrict dividends, distributions or other payments; enter
into transactions with affiliates; designate subsidiaries as
unrestricted subsidiaries; sell or otherwise transfer or dispose of
assets, including equity interests of restricted subsidiaries;
effect a consolidation or merger; and change the Company’s
line of business. As of December 31, 2016, the covenants of
the Company’s senior secured revolving credit facility
prohibit it from making any distributions.
Under the terms of the indenture for the 2024 Notes, if we
experience certain specific change of control events, unless the
Issuers have previously or concurrently exercised their right to
redeem all of the senior notes under the optional redemption
provision, such holder has the right to require us to purchase such
holder’s senior notes at 101% of the principal amount plus
accrued and unpaid interest to the date of purchase.
Repurchase and Redemption of 9.625% Senior Unsecured Notes due
2018
On November 30, 2016 we commenced a tender offer for any and
all outstanding 2018 Notes. The tender offer expired on
December 7, 2016 and on December 8, 2016, we made payment
of the aggregate principal amount of the 2018 Notes validly
tendered. In connection therewith, on December 8, 2016, the
Company caused to be deposited, with Wells Fargo Bank, National
Association, the Trustee for the 2018 Notes (the
“Trustee”), funds sufficient to redeem any 2018 Notes
remained outstanding on December 8, 2016. On December 20,
2016, the Trustee executed a satisfaction and discharge (the
“Satisfaction and Discharge”) of the indenture relating
to the 2018 Notes. The Satisfaction and Discharge, among other
things, discharged the indenture and the obligations of the Company
thereunder. As a result of the tender offer and redemption, the
Company repurchased and redeemed its $450 million outstanding
2018 Notes for an aggregate cost of $459.4 million, including
accrued interest and fees, for the year ended December 31,
2016.
For the year ended December 31, 2016, the Company recognized a
loss of $13.5 million, which includes unamortized discount
write-off of $0.9 million, unamortized deferred financing
costs write-off of $3.2 million, tender premium of
$2.5 million and accrued interest of $6.9 million, which
is all reflected in loss on extinguishment of debt in the
consolidated statements of operations.
Notes Payable to Founder.
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
Interest on the notes payable to our founder amounted to
$1.2 million during each of the years ended December 31,
2016, 2015 and 2014. Such amounts have been added to the balance of
the founder notes.
Deferred financing costs.
Future maturities of long-term debt, including the notes payable to
our founder and excluding unamortized deferred financing costs, at
December 31, 2016 are as follows (in thousands):
Year ending December 31,
2017 $
—
2018
—
2019
—
2020 40,622
2021 26,957
Thereafter 500,000
$ 567,579
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
At December 31, 2016, we were in compliance with the covenants
of our debt agreements.</t>
  </si>
  <si>
    <t>Accounts Payable And Accrued Liabilities</t>
  </si>
  <si>
    <t>Payables and Accruals [Abstract]</t>
  </si>
  <si>
    <t>10. ACCOUNTS PAYABLE AND ACCRUED LIABILITIES
The following provides the details of accounts payable and accrued
liabilities:
June 30, December 31,
(in
thousands)
Capital expenditures $ 57,268 $ 15,155
Revenues and royalties payable 20,559 12,187
Operating expenses/taxes 18,193 17,499
Interest 2,334 2,627
Compensation 3,208 5,302
Derivative settlement payable 208 1,126
Other 631 1,164
Total accrued liabilities 102,401 55,060
Accounts payable 27,824 29,174
Accounts payable and accrued liabilities $ 130,225 $ 84,234</t>
  </si>
  <si>
    <t>NOTE 11 — ACCOUNTS PAYABLE AND ACCRUED
LIABILITIES
The following provides the detail of accounts payable and accrued
liabilities:
December 31, December 31,
(in
thousands)
Capital expenditures $ 15,155 $ 10,780
Revenues and royalties payable 12,187 5,082
Operating expenses/taxes 17,499 17,955
Interest 2,627 9,919
Compensation 5,302 5,434
Derivatives settlement payable 1,126 11,149
Other 1,164 1,201
Total accrued liabilities 55,060 61,520
Accounts payable 29,174 21,101
Accounts payable and accrued liabilities $ 84,234 $ 82,621</t>
  </si>
  <si>
    <t>Commitments And Contingencies</t>
  </si>
  <si>
    <t>Commitments and Contingencies Disclosure [Abstract]</t>
  </si>
  <si>
    <t>COMMITMENTS AND CONTINGENCIES</t>
  </si>
  <si>
    <t>11. COMMITMENTS AND CONTINGENCIES
Contingencies
Environmental claims
Title/lease disputes
Litigation
On January 25, 2017, Bollenbach Enterprises Limited
Partnership filed a class action petition in Kingfisher County,
Oklahoma against Oklahoma Energy Acquisitions, LP, our wholly-owned
subsidiary (“OEA”), Alta Mesa Services, LP, our
wholly-owned subsidiary (“AMS”), and the Company
(collectively, the “AMH Parties”) claiming royalty
underpayment or non-payment of royalty. The suit against the AMH
Parties alleges that the AMH Parties made improper deductions that
resulted in underpayment of royalties on natural gas and/or
constituents of the gas stream produced from wells. The case was
moved to federal court and stayed by the court pending the
parties’ efforts to settle the case. In June 2017, the court
administratively closed the case following mediation. Class
settlement requires approval of the court after certain lengthy
notice periods. We believe losses are probable in connection with
this litigation; however, we have not accrued a loss contingency
because we are currently unable to reasonably estimate an amount or
range of loss.
Other contingencies
Performance appreciation rights</t>
  </si>
  <si>
    <t>NOTE 12 — COMMITMENTS AND CONTINGENCIES
Contingencies
Environmental claims
Due to the nature of our business, some contamination of the real
estate property owned or leased by us is possible. Environmental
site assessments of the property would be necessary to adequately
determine remediation costs, if any. Management revised the
estimated liability for groundwater contamination in Florida based
on our reassessment of our remediation costs and plan, which is
pending approval by the State of Florida. As of December 31,
2016, our revised estimated remediation liability was approximately
$0.1 million. As of December 31, 2015, we had estimated a
liability of $1.3 million, based on our undiscounted
engineering estimates. The obligations are included in accounts
payable and accrued liabilities at December 31, 2016 and other
long-term liabilities at December 31, 2015 in the accompanying
consolidated balance sheets.
Title/lease disputes
Litigation
Other contingencies
We have a contingent commitment to pay an amount up to a maximum of
approximately $2.2 million for properties acquired in 2008.
The additional purchase consideration will be paid if certain
product price conditions are met.
Performance appreciation rights:
Commitments
Office and Equipment Leases
At December 31, 2016, the future minimum base rentals for
non-cancelable operating leases are as follows:
Year Ending December 31, Amount (1)
2017 $ 3,956
2018 1,453
2019 1,545
2020 1,593
2021 1,620
Thereafter 1,207
$ 11,374
(1) These amounts include long-term lease
payments for office space and compressors, net of sublease income.
The Company expects to receive $0.2 million of total sublease
income through 2019.
Additionally, at December 31, 2016, the Company had posted
bonds in the aggregate amount of $24.0 million, primarily to
cover future abandonment costs.</t>
  </si>
  <si>
    <t>Significant Concentrations</t>
  </si>
  <si>
    <t>Significant Concentrations [Abstract]</t>
  </si>
  <si>
    <t>NOTE 13 — SIGNIFICANT CONCENTRATIONS
We sell our oil and natural gas primarily through a marketing
contract with AEM. AEM is our marketing agent and acts on our
behalf to market our oil and natural gas to any purchasers
identified by AEM. We are a part owner of AEM with an ownership
interest of less than 10%.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The fee charged to us by AEM for marketing is
recorded as a marketing and transportation expense. Our marketing
agreement with AEM commenced in June 2013. This agreement will
terminate in June 2018, with additional provisions for extensions
beyond five years and for early termination. AEM marketed majority
of our production from operated fields between 2014 and 2016.
Production from non-operated fields was marketed on our behalf by
the operators of those properties.
For the year ended December 31, 2016, revenues marketed by AEM
were $160.7 million, or 80% of total revenue excluding hedging
activities. For the year ended December 31, 2015, revenues
marketed by AEM were $178.2 million, or 73.9% of total revenue
excluding hedging activities. For the year ended December 31,
2014, revenues marketed by AEM were $220.9 million, or 51.1%
of total revenue excluding hedging activities, and based on
revenues excluding hedging activities, one major customer, Murphy
Oil Corporation accounted for 10% or more of those revenues, with
revenues excluding hedges of $61.2 million. We believe that
the loss of any of our significant customers, or of our marketing
agent AEM, would not have a material adverse effect on us because
alternative purchasers are readily available.</t>
  </si>
  <si>
    <t>401(k) SAVINGS PLAN</t>
  </si>
  <si>
    <t>Savings Plan [Abstract]</t>
  </si>
  <si>
    <t>NOTE 14 — 401(k) SAVINGS PLAN
Employees of Alta Mesa Services, LP, our wholly owned subsidiary
(“Alta Mesa Services”), and Petro Operating Company, LP
(“POC”) may participate in a 401(k) savings plan,
whereby the employees may elect to make contributions pursuant to a
salary reduction agreement. Alta Mesa Services and POC make a
matching contribution equal to 100% of an employee’s salary
deferral contribution up to a maximum of 5% of an employee’s
salary, effective January 1, 2016. Matching contributions to
the plan were approximately $1,122,000, $710,000, and $683,000 for
the years ended December 31, 2016, 2015 and 2014,
respectively.</t>
  </si>
  <si>
    <t>SIGNIFICANT RISKS AND UNCERTAINTIES</t>
  </si>
  <si>
    <t>Risks and Uncertainties [Abstract]</t>
  </si>
  <si>
    <t>12.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natural gas and natural gas liquids price
derivative contracts. See Note 7.</t>
  </si>
  <si>
    <t>NOTE 15 — SIGNIFICANT RISKS AND UNCERTAINTIES
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and
natural gas price derivative contracts. See Note 7.</t>
  </si>
  <si>
    <t>Partners' Capital (Deficit)</t>
  </si>
  <si>
    <t>Partners' Capital [Abstract]</t>
  </si>
  <si>
    <t>13. PARTNERS’ CAPITAL
Management and Control :
In connection with the sale of Series E preferred stock by our
Class B partner on February 24, 2017, our General
Partner, High Mesa and all of our Class A limited partners
entered into a Fifth Amended and Restated Limited Partnership
Agreement, and the owners of the General Partner entered into a
Fourth Amended and Restated Limited Liability Company Agreement to
provide for the Series E preferred stock in the distribution
formula and certain other provisions of the amended agreements.
Contribution, Distribution and Income
Allocation :
The Class B partner may require the General Partner to make
distributions; however, any distribution must be permitted under
the terms of our credit facility and our senior notes.
Distribution of net cash flow from a Liquidity Event (as defined
below) is distributed to the Class A and Class B partners
according to a variable formula as defined in the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On December 31, 2016, High Mesa purchased from BCE and
contributed interest in 24 producing wells drilled under the joint
development agreement to us. High Mesa’s equity contribution
was recorded at the fair value of the wells contributed of
approximately $65.7 million and included contributed cash of
$11.3 million, of which $7.9 million was collected during
the first quarter of 2017. There were no contributions during the
first half of 2016.</t>
  </si>
  <si>
    <t>NOTE 16 — PARTNERS’ CAPITAL (DEFICIT)
Our partnership agreement provides for two classes of limited
partners. Class A partners include our founder and other parties.
Our sole Class B partner is High Mesa.
On March 25, 2014, High Mesa completed a $350 million
recapitalization with an investment from Highbridge Principal
Strategies LLC (“Highbridge”). Proceeds from the
investment were used in part to purchase the investment of Denham
Capital Management LP in High Mesa. Our board of directors includes
one member nominated by Highbridge, five members nominated by the
Class A partners and two members nominated by Bayou City.
Management and Control:
On August 31, 2016, our Class B partner completed the sale of
preferred stock to BCE-MESA Holdings LLC (“BCE-MESA”),
a fund managed by Bayou City. In connection with the sale of
preferred stock, our General Partner, Class B partner, and all
of our Class A partners entered into a Fourth Amended and
Restated Limited Partnership Agreement (the “Amended
Partnership Agreement”). The Amended Partnership Agreement
provides, among other things, for certain drag-along rights,
including the mandatory contribution to the Class B partner by
the Class A partners of their remaining Class A units
upon an initial public offering.
In addition, on August 31, 2016, the owners of our General
Partner entered into a Third Amended and Restated Limited Liability
Company Agreement, which was amended to provide that the number of
members of the board of managers of our General Partner be
increased to match the number of members of the board of directors
of our Class B partner. William W. McMullen, the founder and
managing partner of Bayou City, was appointed to the board of
managers of our General Partner.
On September 30, 2016, our Class B partner completed an
additional sale of preferred stock to Bayou City. In connection
with this investment, Mark Stoner, as a nominee of Bayou City, was
appointed to the board of managers of our General Partner.
Contribution, Distribution, and Income Allocation:
The Class B partner may require the General Partner to make
distributions; however, any distribution must be permitted under
the terms of our credit facility and our senior notes.
Distribution of net cash flow from a Liquidity Event (as defined
below) is distributed to the Class A and Class B partners
according to a variable formula as defined in the Amended
Partnership Agreement. A “Liquidity Event” is defined
as the first to occur, in one or a series of related transactions,
of (i) a disposition of all or substantially of the assets of
High Mesa and its subsidiaries to a person that is not an affiliate
of High Mesa, (ii) a disposition of all the equity securities
of High Mesa, or (iii) the consummation of a public offering
of the common equity securities of High Mesa or any of its
subsidiaries that hold all of substantially all of High
Mesa’s assets on a consolidated basis, and if the public
offering is of a subsidiary of High Mesa, the subsequent
distribution of the public company equity securities or proceeds
obtained in the public offering to the holders of equity securities
of High Mesa. The Class B partner can, without consent of any other
partners, request that the General Partner take action to cause us,
or our assets, to be sold to one or more third parties.
In connection with the final sale of preferred stock to Bayou City,
our Class B partner contributed $300 million from the
Bayou City investment to us. We used a portion of the contribution
to repay all amounts outstanding under the term loan facility of
$127.7 million, which includes accrued interest and a
$2.5 million prepayment premium for repaying all amounts owed
under the term loan facility prior to maturity date. The remaining
funds are available to be used for general corporate purposes.
As described in Notes 4 and 9, High Mesa purchased from BCE
and contributed interests in 24 producing wells drilled under the
joint development agreement to us on December 31, 2016. High
Mesa’s equity contribution was recorded at the contribution
date fair value of the wells contributed of approximately
$65.7 million and included contributed cash of
$11.3 million, of which $7.9 million was collected
subsequent to year end.
During 2015, our partnership agreement was amended and restated,
pursuant to which our Class B partner contributed
$20 million to us, which we used to pay down amounts owed
under the credit facility.
We made no distributions for the year ended December 31, 2016.
For the year ended December 31, 2015, we made distributions of
approximately $3.8 million to our Class B partner. For the year
ended December 31, 2014, we made distributions of
approximately $0.5 million to our founder as discussed in Note 9
and the partners’ share of taxes related to the sale of AME
as discussed in Note 4.</t>
  </si>
  <si>
    <t>Subsidiary Guarantors</t>
  </si>
  <si>
    <t>Guarantees Abstract</t>
  </si>
  <si>
    <t>14. SUBSIDIARY GUARANTORS
All of our material wholly-owned subsidiaries are guarantors under
the terms of our senior notes and our credit facility. Our
condensed consolidated financial statements reflect the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t>
  </si>
  <si>
    <t>NOTE 17 — SUBSIDIARY GUARANTORS
All of our material wholly-owned subsidiaries are guarantors under
the terms of our senior notes and our credit facility. Our
consolidated financial statements reflect the combined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nd
are minor. There are no restrictions on dividends, distributions,
loans, or other transfers of funds from the subsidiary guarantors
to the parent company.</t>
  </si>
  <si>
    <t>Supplemental Quarterly Information</t>
  </si>
  <si>
    <t>Quarterly Financial Information Disclosure [Abstract]</t>
  </si>
  <si>
    <t>NOTE 18 — SUPPLEMENTAL QUARTERLY INFORMATION
(Unaudited)
Results of operations by quarter for the year ended
December 31, 2016 were:
Quarter Ended
2016 March 31 June 30 Sept 30 Dec 31
(in
thousands)
Total operating revenues $ 38,167 $ 53,823 $ 54,532 $ 64,186
Loss from operations (1)(2) (7,967 ) (52,686 ) (8,620 ) (20,536 )
Net loss $ (24,157 ) $ (70,327 ) $ (26,567 ) $ (46,870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Quarter Ended
2015 March 31 June 30 Sept 30 Dec 31
(in
thousands)
Total operating revenues $ 60,542 $ 71,755 $ 61,344 $ 48,325
Income (loss) from operations (3)(4)(5) (95,077 ) (23,881 ) 110,069 (60,592 )
Net income (loss) $ (109,211 ) $ (39,509 ) $ 93,079 $ (76,152 )
(3) Includes $66.4 million gain on sale
of asset during the quarter ended September 30, 2015.
(4) Includes $73.1 million, $8.9 million,
and $90.5 million of impairment expense during the quarters ended
March 31, 2015, September 30, 2015, and December 31,
2015, respectively.
(5) Includes $72.0 million gain on
derivative contracts during the quarter ended September 30,
2015.</t>
  </si>
  <si>
    <t>Supplemental Oil And Natural Gas Disclosures</t>
  </si>
  <si>
    <t>Supplemental Oil And Natural Gas Disclosures Unaudited [Abstract]</t>
  </si>
  <si>
    <t>NOTE 19 — SUPPLEMENTAL OIL AND NATURAL GAS
DISCLOSURES (Unaudited)
The unaudited reserve and other information presented below is
provided as supplemental information in accordance with the
provisions of ASC Topic 932-235.
Oil and natural gas producing activities are conducted onshore
within the continental United States and all of our proved reserves
are located within the United States.
Estimated Quantities of Proved Reserves
The following table sets forth our net proved reserves as of
December 31, 2016, 2015 and 2014, and the changes therein
during the years then ended. Proved oil and natural gas reserves
are the estimated quantities of crude oil, natural gas, and natural
gas liquids that geological and engineering data demonstrate with
reasonable certainty to be recoverable in future years from known
reservoirs under existing economic and operating conditions, i.e.,
prices and costs as of the date the estimate is made.
Oil Gas NGL’s BOE
Total Proved Reserves:
Balance at December 31, 2013 32,517 132,265 5,735 60,296
Production (3,770 ) (14,449 ) (537 ) (6,715 )
Purchases in place 610 327
— 665
Discoveries and extensions 13,281 28,822 4,119 22,204
Sales of reserves in place (6,298 ) (35,857 ) (949 ) (13,223 )
Revisions of previous quantity estimates and other (4,996 ) (7,960 ) 20 (6,304 )
Balance at December 31, 2014 31,344 103,148 8,388 56,923
Production (4,203 ) (11,900 ) (678 ) (6,865 )
Discoveries and extensions 12,981 58,129 7,763 30,432
Sales of reserves in place (6,544 ) (8,250 ) (748 ) (8,667 )
Revisions of previous quantity estimates and other 564 14,296 3,712 6,660
Balance at December 31, 2015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57,799 316,005 28,290 138,757
Proved Developed Reserves:
Balance at December 31, 2014 15,182 63,334 4,028 29,765
Balance at December 31, 2015 14,942 71,752 6,958 33,859
Balance at December 31, 2016 16,832 93,361 7,977 40,371
Proved Undeveloped Reserves:
Balance at December 31, 2014 16,162 39,814 4,360 27,158
Balance at December 31, 2015 19,200 83,671 11,479 44,624
Balance at December 31, 2016 40,967 222,644 20,313 98,386
(1) Purchases in place includes 3.1 MMBoe
of reserves related to the Contributed Wells from our Class B
partner. See Note 9 — Related Party Transactions
and Note 16 — Partners’ Capital (Deficit) for
further details.
Capitalized Costs Relating to Oil and Natural Gas Producing
Activities
December 31,
2016 2015
(in
thousands)
Capitalized costs:
Proved properties $ 1,611,249 $ 1,345,482
Unproved properties 116,311 127,551
Total 1,727,560 1,473,033
Accumulated depreciation, depletion, amortization and
impairment (1,015,398 ) (947,091 )
Net capitalized costs $ 712,162 $ 525,942
Costs Incurred in Oil and Natural Gas Acquisition,
Exploration and Development Activities
Acquisition costs in the table below include costs incurred to
purchase, lease, or otherwise acquire property. Exploration
expenses include additions to exploratory wells, including those in
progress, and other exploration expenses, such as geological and
geophysical costs. Development costs include additions to
production facilities and equipment and additions to development
wells, including those in progress.
Year Ended
December 31,
2016 2015 2014
(in
thousands)
Costs incurred during the year:
Property acquisition costs
Unproved (1) $ 66,788 $ 74,475 $ 33,787
Proved (2) 68,478 2,899 7,462
Exploration 28,480 34,275 59,201
Development (3) 165,796 146,299 341,594
$ 329,542 $ 257,948 $ 442,044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65.7 million.
(3) Includes asset retirement additions
(revisions) of $1.9 million, ($0.3) million, and
$4.5 million for the years ended December 31, 2016, 2015
and 2014, respectively.
Standardized Measure of Discounted Future Net Cash
Flows
The information that follows has been developed pursuant to
ASC 932-235 and utilizes reserve and production data prepared
by us. Reserve estimates are inherently imprecise and estimates of
new discoveries are less precise than those of producing oil and
natural gas properties. Accordingly, these estimates are expected
to change as future information becomes available.
Future cash inflows as of December 31, 2016, 2015 and 2014
were calculated using an un-weighted arithmetic average of oil and
natural gas prices in effect on the first day of each month in the
respective year, except where prices are defined by contractual
arrangements. Operating costs, production and ad valorem taxes and
future development costs are based on current costs with no
escalation.
Actual future prices and costs may be materially higher or lower.
Actual future net revenues also will be affected by factors such as
actual production, supply and demand for oil and natural gas,
curtailments or increases in consumption by natural gas purchasers,
changes in governmental regulations or taxation and the impact of
inflation on costs.
The following table sets forth the components of the standardized
measure of discounted future net cash flows at December 31,
2016, 2015 and 2014:
At December 31,
2016 2015 2014
(in
thousands)
Future cash flows $ 3,547,130 $ 2,395,128 $ 3,737,412
Future production costs (1,811,683 ) (860,600 ) (991,149 )
Future development costs (709,738 ) (403,953 ) (450,659 )
Future taxes on income
—
—
—
Future net cash flows 1,025,709 1,130,575 2,295,604
Discount to present value at 10 percent per annum (467,101 ) (500,979 ) (877,558 )
Standardized measure of discounted future net cash flows $ 558,608 $ 629,596 $ 1,418,046
Base price for crude oil, per Bbl, in the above computation
was: $ 42.75 $ 50.28 $ 94.99
Base price for natural gas, per Mcf, in the above computation
was: $ 2.49 $ 2.58 $ 4.35
No consideration was given to the Company’s hedged
transactions. The estimated realized prices for natural gas liquids
using a $42.75 per Bbl benchmark and adjusted for average
differentials were $15.18. Natural gas liquid prices vary depending
on the composition of the natural gas liquids basket and current
prices for various components thereof, such as butane, ethane, and
propane, among others.
Changes in Standardized Measure of Discounted Future Net Cash
Flows
The following table sets forth the changes in standardized measure
of discounted future net cash flows:
Year Ended
December 31,
2016 2015 2014
(in
thousands)
Balance at beginning of year $ 629,596 $ 1,418,046 $ 1,406,274
Sales of oil and natural gas, net of production costs (124,610 ) (147,906 ) (320,130 )
Changes in sales and transfer prices, net of production costs (324,638 ) (823,073 ) (153,770 )
Revisions of previous quantity estimates (35,972 ) 53,101 (477,377 )
Purchases of reserves-in-place 40,611
— 21,633
Sales of reserves-in-place 2,345 (244,251 ) (107,414 )
Current year discoveries and extensions 356,631 260,078 701,820
Changes in estimated future development costs 849 4,376 2,591
Development costs incurred during the year 8,363 42,420 161,357
Accretion of discount 62,960 141,805 140,627
Net change in income taxes
—
—
—
Change in production rate (timing) and other (57,527 ) (75,000 ) 42,435
Net change (70,988 ) (788,450 ) 11,772
Balance at end of year $ 558,608 $ 629,596 $ 1,418,046</t>
  </si>
  <si>
    <t>SUBSEQUENT EVENT</t>
  </si>
  <si>
    <t>Subsequent Events [Abstract]</t>
  </si>
  <si>
    <t>15. SUBSEQUENT EVENT
Alta Mesa Contribution Agreement.
20-Day
VWAP Earn-Out Consideration
$14.00
10,714,285 Common Units
$16.00 9,375,000 Common Units
$18.00 13,888,889 Common Units
$20.00
12,500,000 Common Units
Additionally, the AM Contributor will purchase non-economic capital
stock of SRII, dedicated as Class C Common Stock
(“Class C Common Stock”). The common units of SRII
Opco, LP and corresponding Class C Common Stock are redeemable
for Class A Common Stock beginning 180 days after the
closing.
The Contribution Agreement contains customary representations and
warranties and pre-closing covenants, with the representations and
warranties not survive the closing. Additionally, we have agreed to
transfer to the AM Contributor prior to closing all assets and
liabilities related to the non-STACK assets. The closing of the
Contribution Agreement is subject to (i) the approval of the
SRII stockholders, (ii) the simultaneous closing of the
contribution agreement by and among SRII, KFM Holdco, LLC,
Kingfisher Midstream, LLC, a Delaware limited liability company
(“Kingfisher”) and the equity owners party thereto
pursuant to which SRII will acquire 100% of the outstanding
membership interests in Kingfisher, (iii) a SRII Opco, LP
leverage ratio of less than 1.5x, (iv) certain regulatory
approvals and (v) the satisfaction or waiver of other
customary closing conditions. The Contribution Agreement also
contains certain customary termination rights, including if the
transaction is not consummated by February 28, 2018.
Sixth Amended and Restated Agreement of Limited
Partnership.
The RS Contributor was admitted as a limited partner in connection
with its $200 million capital contribution to us on August 17,
2017, in exchange for limited partner interests in Alta Mesa. We
used all of the capital contribution to pay down our senior secured
revolving credit facility.
Fifth Amended and Restated Limited Liability Company
Agreement.</t>
  </si>
  <si>
    <t>Summary Of Significant Accounting Policies (Policies)</t>
  </si>
  <si>
    <t>Reclassifications</t>
  </si>
  <si>
    <t>The reclassifications had no impact on net income (loss) or
partners’ capital (deficit).</t>
  </si>
  <si>
    <t>Principles Of Consolidation And Reporting</t>
  </si>
  <si>
    <t>Principles of Consolidation and Reporting
The condensed consolidated financial statements reflect our
accounts after elimination of all significant intercompany
transactions and balances. The condensed consolidated financial
statements should be read in conjunction with the consolidated
financial statements and notes thereto included in our annual
consolidated financial statements for the year ended
December 31, 2016, which were filed with the Securities and
Exchange Commission (the “SEC”) in our 2016 Annual
Report.
The condensed consolidated financial statements included herein as
of June 30, 2017, and for the three and six months ended
June 30, 2017 and 2016,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 condensed
consolidated financial statements do not include all of the
information and footnotes required by GAAP for complete financial
statements. Certain reclassifications of prior period condensed
consolidated financial statements have been made to conform to
current reporting practices. The consolidated results of operations
for interim periods are not necessarily indicative of results to be
expected for a full year.</t>
  </si>
  <si>
    <t>Principles of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t>
  </si>
  <si>
    <t>Use of Estimates
Reserve estimates significantly impact depreciation, depletion and
amortization expense and impairments of oil and natural gas
properties and are subject to change based on changes in oil and
natural gas prices and trends and changes in estimated reserve
quantities. Other significant estimates include those related to
oil and natural gas reserves, the value of oil and natural gas
properties (including acquired properties), oil and natural gas
revenues, bad debts, asset retirement obligations, derivative
contracts, state taxes and contingencies and litigation. We base
our estimates on historical experience and various other
assumptions that are believed to be reasonable under the
circumstances. We review estimates and underlying assumptions on a
regular basis. Actual results may differ from these estimates.</t>
  </si>
  <si>
    <t>Cash And Cash Equivalents</t>
  </si>
  <si>
    <t>Cash and Cash Equivalents</t>
  </si>
  <si>
    <t>Restricted Cash</t>
  </si>
  <si>
    <t>Restricted Cash.</t>
  </si>
  <si>
    <t>Accounts Receivable</t>
  </si>
  <si>
    <t>Accounts Receivable
Accounts receivable consisted of the following:
As of December 31,
2016 2015
(in
thousands)
Oil, natural gas and natural gas liquids sales $ 25,149 $ 17,865
Joint interest billings 13,344 10,162
Other 7 486
Allowance for doubtful accounts (889 ) (1,402 )
Total accounts receivable, net $ 37,611 $ 27,111
See Note 13 for further information regarding marketing
arrangements with our primary marketing representative, ARM Energy
Management, LLC (“AEM”) and significant concentrations.
Accounts receivable from AEM arising from sales marketed on our
behalf were $17.7 million and $12.6 million as of
December 31, 2016 and 2015, respectively.</t>
  </si>
  <si>
    <t>Allowance For Doubtful Accounts</t>
  </si>
  <si>
    <t>Allowance for Doubtful Accounts</t>
  </si>
  <si>
    <t>Deferred Financing Costs</t>
  </si>
  <si>
    <t>Deferred Financing Costs.</t>
  </si>
  <si>
    <t>Property and Equipment
Unproved Properties
Exploration Expense
Proved Oil and Natural Gas Properties
Impairment
Our evaluation of the Company’s proved properties resulted in
impairment expense of $16.1 million, $172.0 million and
$72.9 million for the years ended December 31, 2016, 2015
and 2014, respectively, primarily due to lower forecasted commodity
prices.
Unproved properties are assessed at least annually to determine
whether they have been impaired. Individually significant
properties are assessed for impairment on a property-by-property
basis, while individually insignificant unproved properties may be
assessed in the aggregate. If unproved properties are found to be
impaired, an impairment allowance is provided and a loss is
recognized in the consolidated statements of operations. For the
years ended December 31, 2016, 2015 and 2014, impairment
expense of unproved properties was $0.2 million, $4.8 million, and
$2.0 million, respectively.
Management evaluates whether the carrying value of all other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For the years
ended December 31, 2016, 2015 and 2014, respectively, the
Company did not record any impairment expense related to other
long-lived assets.
Depreciation, Depletion and Amortization
DD&amp;A expense for the years ended December 31, 2016, 2015
and 2014 related to oil and natural gas properties was $90.0
million, $140.9 million, and $139.0 million,
respectively.
Leasehold improvements to offices are depreciated using the
straight-line method over the life of the lease. Other property and
equipment is depreciated using the straight-line method over
periods ranging from three to seven years. Depreciation expense for
non-oil and gas property and equipment for the years ended
December 31, 2016, 2015 and 2014 was $2.9 million, $3.0
million, and $2.8 million respectively.</t>
  </si>
  <si>
    <t>Investments</t>
  </si>
  <si>
    <t>Investments
Alta Mesa is a part owner of AEM with an ownership interest of less
than 10%. AEM markets our oil and natural gas and sells it under
short-term contracts generally with month-to-month pricing based on
published regional indices, with differentials for transportation,
location, and quality taken into account. AEM remits monthly
collections of these sales to us, and receives a 1% marketing fee.
For additional information on AEM, see Note 13.</t>
  </si>
  <si>
    <t>Income Taxes</t>
  </si>
  <si>
    <t>Income Taxes
Net income (loss) for financial statement purposes may differ
significantly from taxable income (loss) reportable to limited
partners as a result of differences between the tax bases and
financial reporting bases of assets and liabilities and the taxable
income allocation requirements under the partnership agreement.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101.5 million at December 31, 2016.
The Company is subject to the Texas margin tax, which is considered
a state income tax, and is included in “Provision for
(benefit from) state income tax” on the consolidated
statements of operations. The Company records state income tax
(current and deferred) based on taxable income, as defined under
the rules for the margin tax.
We follow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have not recorded any liabilities
for uncertain tax positions as of December 31, 2016 and 2015.
We record income tax, related interest, and penalties, if any, as a
component of income tax expense. We did not incur any interest or
penalties on income taxes for the years ended December 31,
2016, 2015 or 2014.
The Company’s tax returns for the years ended
December 31, 2013 forward remain open for examination. None of
the Company’s federal or state tax returns are currently
under examination by the relevant authorities.</t>
  </si>
  <si>
    <t>Revenue Recognition</t>
  </si>
  <si>
    <t>Fair Value Of Financial Instruments</t>
  </si>
  <si>
    <t>Fair Value of Financial Instruments.</t>
  </si>
  <si>
    <t>Recent Accounting Pronouncements</t>
  </si>
  <si>
    <t>Recent Accounting Pronouncements
In May 2014, the Financial Accounting Standards Board
(“FASB”) issued Accounting Standards Update
(“ASU”) No. 2014-09 (“ASU 2014-09”),
Revenue from Contracts with Customers Deferral of the Effective Date
In February 2016, the FASB issued ASU No. 2016-02 , Leases
(Topic 842) ASU 2016-02,
In August 2016, the FASB issued ASU No. 2016-15, Statement
of Cash Flows: Classification of Certain Cash Receipts and Cash
Payments
In November 2016, the FASB issued ASU 2016-18, Statement of Cash
Flows: Restricted Cash (“ASU 2016-18”),
In January 2017, the FASB issued ASU No. 2017-01,
Clarifying the Definition of a Business,</t>
  </si>
  <si>
    <t>Recent Accounting Pronouncements
In May 2014, the FASB issued ASU No. 2014-09, Revenue
from Contracts with Customers Deferral of the Effective Date
In January 2016, the FASB issued ASU No. 2016-01,
Recognition and Measurement of Financial Assets and Financial
Liabilities
In February 2016, the FASB issued ASU 2016-02 , Leases (Topic
842)
In August 2016, the FASB issued ASU No. 2016-15, Statement
of Cash Flows: Classification of Certain Cash Receipts and Cash
Payments
In October 2016, the FASB issued ASU No. 2016-17,
Consolidation: Interests Held through Related Parties That Are
under Common Control
In November 2016, the FASB issued ASU 2016-18, Statement of Cash
Flows: Restricted Cash,
In January 2017, the FASB issued ASU No. 2017-01,
Clarifying the Definition of a Business,</t>
  </si>
  <si>
    <t>We have not designated any of our derivative contracts as fair
value or cash flow hedges. Accordingly, we use mark-to-market
accounting, recognizing changes in the fair value of derivative
contracts in the condensed consolidated statements of operations at
each reporting date.
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t>
  </si>
  <si>
    <t xml:space="preserve">Derivative Financial Instruments . We
use derivative contracts to hedge the effects of fluctuations in
the prices of oil, natural gas and natural gas liquids. We account
for such derivative instruments in accordance with ASC 815,
“Derivatives and Hedging,” which establishes accounting
and disclosure requirements for derivative instruments and requires
them to be measured at fair value and recorded as assets or
liabilities in the consolidated balance sheets (see Note 6 for
information on fair value).
﻿
Under ASC 815, hedge accounting
is used to defer recognition of unrealized changes in the fair
value of such financial instruments, for those contracts which
qualify as fair value or cash flow hedges, as defined in the
guidance. Historically, we have not designated any of our
derivative contracts as fair value or cash flow hedges.
Accordingly, the changes in fair value of the contracts are
included in gain (loss) on derivative contracts in the
consolidated statement of operations. Gains or losses
from the settlement of matured derivatives contracts are also
included in gain (loss) on derivatives contracts in the
consolidated statement of operations. Cash flows from
settlements of derivative contracts are classified as operating
cash flows. </t>
  </si>
  <si>
    <t>Fair Value Measurements And Disclosures</t>
  </si>
  <si>
    <t>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and we estimate
the fair value of the senior notes for disclosure purposes. We have
estimated the fair value of our $500 million senior notes
payable to be $507.5 million at June 30, 2017. This
estimation is based on the most recent trading values of the senior
notes at or near the reporting dates, which is a Level 1
determination. See Note 9 for information on long-term
debt.
We utilize the modified Black-Scholes and the Turnbull Wakeman
option pricing models to estimate the fair values of oil, natural
gas and natural gas liquids derivative contracts. Inputs to these
models include observable inputs from the New York Mercantile
Exchange (“NYMEX”) for futures contracts, and inputs
derived from NYMEX observable inputs, such as implied volatility of
oil, natural gas and natural gas liquids prices. We have classified
the fair values of all our oil, natural gas and natural gas liquids
derivative contracts as Level 2.</t>
  </si>
  <si>
    <t>Netting Presentation For Derivatives Policy [Member]</t>
  </si>
  <si>
    <t>Derivative contracts are subject to master netting arrangements and
are presented on a net basis in the condensed consolidated balance
sheets. This netting can cause derivative assets to be ultimately
presented in a liability account on the condensed consolidated
balance sheets. Likewise, derivative liabilities could be presented
in a derivative asset account.</t>
  </si>
  <si>
    <t>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t>
  </si>
  <si>
    <t>Commodity Derivative Contract [Member]</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the benchmark index price and the specific
locational index pricing referenced in certain of our crude oil,
natural gas, and natural gas liquids sales contracts. Substantially
all of our hedging agreements are executed by affiliates of the
lenders under our senior secured revolving credit facility
described in Note 10 below, and are collateralized by the
security interests of the respective affiliated lenders in certain
of our assets under the senior secured revolving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t>
  </si>
  <si>
    <t>Interest Rate Contract [Member]</t>
  </si>
  <si>
    <t>From time to time, we enter into interest rate swap agreements with
financial institutions to mitigate the risk of loss due to changes
in interest rates.</t>
  </si>
  <si>
    <t>Summary Of Significant Accounting Policies (Tables)</t>
  </si>
  <si>
    <t>Schedule Of Accounts Receivable</t>
  </si>
  <si>
    <t>As of December 31,
2016 2015
(in
thousands)
Oil, natural gas and natural gas liquids sales $ 25,149 $ 17,865
Joint interest billings 13,344 10,162
Other 7 486
Allowance for doubtful accounts (889 ) (1,402 )
Total accounts receivable, net $ 37,611 $ 27,111</t>
  </si>
  <si>
    <t>Supplemental Cash Flow Information (Tables)</t>
  </si>
  <si>
    <t>Supplemental Disclosures To The Consolidated Statements Of Cash Flows</t>
  </si>
  <si>
    <t xml:space="preserve">Six Months Ended
2017 2016
(in
thousands)
Supplemental cash flow information:
Cash paid for interest $ 23,452 $ 31,071
Cash paid for state income taxes
— 422
Non-cash investing and financing activities:
Change in asset retirement obligations 235 577
Asset retirement obligations assumed, purchased properties 89
—
Change in accruals or liabilities for capital expenditures 37,494 (4,869 ) </t>
  </si>
  <si>
    <t xml:space="preserve">Supplemental cash flow disclosures and non-cash investing and
financing activities are presented below:
Year Ended
December 31,
2016 2015 2014
(in
thousands)
Supplemental cash flow information:
Cash paid for interest $ 74,694 $ 56,579 $ 51,219
Cash paid (received) for state income taxes, net of refunds 285 751 (123 )
Non-cash investing and financing activities:
Change in asset retirement obligations 2,719 487 2,643
Asset retirement obligations assumed, purchased properties
—
— 3,002
Change in accruals or liabilities for capital expenditures 12,375 (34,160 ) 23,858
Divestiture of oil and gas properties
—
— (34,000 )
Acquisition of property and land
— 2,473
—
Contribution of interests in oil and gas properties 65,740
—
—
Contribution receivable 7,875
—
— </t>
  </si>
  <si>
    <t>ACQUISITIONS (Tables)</t>
  </si>
  <si>
    <t>Summary Of Pro Forma Information</t>
  </si>
  <si>
    <t xml:space="preserve">Total Operating Income
Revenues (Loss)
(in
thousands)
Pro forma results of operations for the six months ended
June 30, 2017 $ 155,474 $ 8,016
Pro forma results of operations for the six months ended
June 30, 2016 $ 92,033 $ (92,864 ) </t>
  </si>
  <si>
    <t xml:space="preserve">Total operating Net loss
(in
thousands)
(unaudited)
Pro forma results for the combined entity for the year ended
December 31, 2016 $ 199,982 $ (157,230 ) </t>
  </si>
  <si>
    <t>Summary Of Consideration Paid And The Preliminary Allocation Of Purchase Prices</t>
  </si>
  <si>
    <t>(in thousands)
Summary of Consideration
Cash $ 890
Total consideration paid 890
Summary of Purchase Price Allocation
Plus: fair value of liabilities assumed
Asset retirement obligations assumed 89
Total fair value liabilities assumed 89
Less: fair value of assets acquired
Proved oil and natural gas properties 2,605
Unproved oil and natural gas properties
—
Total fair value assets acquired 2,605
Bargain Purchase Gain $ (1,626 )</t>
  </si>
  <si>
    <t>PROPERTY AND EQUIPMENT (Tables)</t>
  </si>
  <si>
    <t>Summary Of Property And Equipment</t>
  </si>
  <si>
    <t>June 30, December 31,
(in
thousands)
OIL AND NATURAL GAS PROPERTIES
Unproved properties $ 102,922 $ 116,311
Accumulated impairment of unproved properties (18,893 ) (65 )
Unproved properties, net 84,029 116,246
Proved oil and natural gas properties 1,814,057 1,611,249
Accumulated depreciation, depletion, amortization and
impairment (1,075,588 ) (1,015,333 )
Proved oil and natural gas properties, net 738,469 595,916
TOTAL OIL AND NATURAL GAS PROPERTIES, net 822,498 712,162
OTHER PROPERTY AND EQUIPMENT
Land 5,339 4,730
Office furniture and equipment, vehicles 20,135 19,446
Accumulated depreciation (15,784 ) (14,445 )
OTHER PROPERTY AND EQUIPMENT, net 9,690 9,731
TOTAL PROPERTY AND EQUIPMENT, net $ 832,188 $ 721,893</t>
  </si>
  <si>
    <t>Property and equipment consists of the following:
December 31, December 31,
(in
thousands)
OIL AND NATURAL GAS PROPERTIES
Unproved properties $ 116,311 $ 127,551
Accumulated impairment (65 ) (2,684 )
Unproved properties, net 116,246 124,867
Proved oil and natural gas properties 1,611,249 1,345,482
Accumulated depreciation, depletion, amortization and
impairment (1,015,333 ) (944,407 )
Proved oil and natural gas properties, net 595,916 401,075
TOTAL OIL AND NATURAL GAS PROPERTIES, net 712,162 525,942
OTHER PROPERTY AND EQUIPMENT
Land 4,730 3,868
Office furniture and equipment, vehicles 19,446 18,794
Accumulated depreciation (14,445 ) (11,565 )
OTHER PROPERTY AND EQUIPMENT, net 9,731 11,097
TOTAL PROPERTY AND EQUIPMENT, net $ 721,893 $ 537,039</t>
  </si>
  <si>
    <t>Capitalized Exploratory Well Costs</t>
  </si>
  <si>
    <t>Year Ended
December 31,
2016 2015 2014
(in
thousands)
Balance, beginning of year $ 6,006 $ 13,301 $ 20,317
Additions to capitalized well costs pending determination of proved
reserves 3,736 4,364 15,870
Reclassifications to proved properties (7,484 ) (8,583 ) (6,593 )
Capitalized exploratory well costs charged to expense (169 ) (3,076 ) (16,293 )
Balance, end of year $ 2,089 $ 6,006 $ 13,301</t>
  </si>
  <si>
    <t>FAIR VALUE DISCLOSURES (Tables)</t>
  </si>
  <si>
    <t>Measurement Of Fair Value Of Assets And Liabilities On Recurring Basis</t>
  </si>
  <si>
    <t xml:space="preserve">Level 1 Level 2 Level 3 Total
(in
thousands)
At June 30, 2017:
Financial Assets:
Commodity derivative contracts
— $ 36,073
— $ 36,073
Financial Liabilities:
Commodity derivative contracts
— $ 12,198
— $ 12,198
At December 31, 2016:
Financial Assets:
Commodity derivative contracts
— $ 15,773
— $ 15,773
Financial Liabilities:
Commodity derivative contracts
— $ 40,656
— $ 40,656 </t>
  </si>
  <si>
    <t xml:space="preserve">Level 1 Level 2 Level 3 Total
(in
thousands)
At December 31, 2016:
Financial Assets:
Derivative contracts for oil and natural gas
— $ 15,773
— $ 15,773
Financial Liabilities:
Derivative contracts for oil and natural gas
— $ 40,656
— $ 40,656
At December 31, 2015:
Financial Assets:
Derivative contracts for oil and natural gas
— $ 166,106
— $ 166,106
Financial Liabilities:
Derivative contracts for oil and natural gas
— $ 61,840
— $ 61,840 </t>
  </si>
  <si>
    <t>Derivative Financial Instruments (Tables)</t>
  </si>
  <si>
    <t>Fair Values Of Derivative Contracts</t>
  </si>
  <si>
    <t>Fair Values of Derivative Contracts:
June 30, 2017
Balance sheet location Gross Gross amounts Net Fair
(in
thousands)
Derivative financial instruments, current assets $ 19,405 $ (4,403 ) $ 15,002
Derivative financial instruments, long-term 16,668 (7,795 ) 8,873
Total $ 36,073 $ (12,198 ) $ 23,875
Balance sheet location Gross Gross amounts Net Fair
(in
thousands)
Derivative financial instruments, current liabilities $ 4,403 $ (4,403 ) $
—
Derivative financial instruments, long-term liabilities 7,795 (7,795 )
—
Total $ 12,198 $ (12,198 ) $
—
December 31, 2016
Balance sheet location Gross Gross amounts Net Fair
(in
thousands)
Derivative financial instruments, current assets $ 3,296 $ (3,213 ) $ 83
Derivative financial instruments, long-term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t>
  </si>
  <si>
    <t>December 31, 2016
Balance sheet location Gross Gross amounts Net Fair
(in
thousands)
Derivative financial instruments, current assets $ 3,296 $ (3,213 ) $ 83
Derivative financial instruments, long-term assets 12,477 (11,754 ) 723
Total $ 15,773 $ (14,967 ) $ 806
Balance sheet location Gross Gross amounts Net Fair
(in
thousands)
Derivative financial instruments, current liabilities $ 24,420 $ (3,213 ) $ 21,207
Derivative financial instruments, long-term liabilities 16,236 (11,754 ) 4,482
Total $ 40,656 $ (14,967 ) $ 25,689
December 31, 2015
Balance sheet location Gross Gross amounts Net Fair
(in
thousands)
Derivative financial instruments, current assets $ 86,000 $ (23,369 ) $ 62,631
Derivative financial instruments, long-term assets 80,106 (38,471 ) 41,635
Total $ 166,106 $ (61,840 ) $ 104,266
Balance sheet location Gross Gross amounts Net Fair
(in
thousands)
Derivative financial instruments, current liabilities $ 23,369 $ (23,369 ) $
—
Derivative financial instruments, long-term liabilities 38,471 (38,471 )
—
Total $ 61,840 $ (61,840 ) $
—</t>
  </si>
  <si>
    <t>Effect Of Derivative Instruments In The Consolidated Statements Of Operations</t>
  </si>
  <si>
    <t>Derivatives not designated as
hedging instruments under ASC 815 Three Months Ended Six Months Ended
2017 2016 2017 2016
(in
thousands)
Gain (loss) on derivative contracts
Oil commodity contracts $ 16,451 $ (31,517 ) $ 42,537 $ (23,371 )
Natural gas commodity contracts 1,830 (6,584 ) 5,728 (3,770 )
Natural gas liquids commodity contracts (31 ) (192 ) 227 (337 )
Total gain (loss) on derivative contracts $ 18,250 $ (38,293 ) $ 48,492 $ (27,478 )</t>
  </si>
  <si>
    <t>Derivatives not designated as
hedging instruments under ASC 815 Year Ended
December 31,
2016 2015 2014
(in
thousands)
Gain (loss) on derivative contracts
Oil commodity contracts $ (36,572 ) $ 113,295 $ 82,510
Natural gas commodity contracts (2,410 ) 10,712 14,049
Natural gas liquids commodity contracts (1,478 ) 134 —
Total gain (loss) on derivative contracts $ (40,460 ) $ 124,141 $ 96,559</t>
  </si>
  <si>
    <t>Oil Derivative Contracts [Member]</t>
  </si>
  <si>
    <t>Open Derivative Contracts</t>
  </si>
  <si>
    <t xml:space="preserve">OIL DERIVATIVE CONTRACTS
Volume Weighted Range
Period and Type of Contract High Low
2017
Price Swap Contracts 1,133,500 $ 50.39 $ 57.25 $ 46.00
Collar Contracts
Long Call Options 92,000 85.00 85.00 85.00
Short Call Options 989,000 60.47 85.00 54.40
Long Put Options 835,000 48.40 50.00 47.00
Short Put Options 713,000 36.97 40.00 35.00
2018
Price Swap Contracts 547,500 57.22 57.25 57.20
Collar Contracts
Long Call Options 365,000 54.00 54.00 54.00
Short Call Options 2,190,000 60.87 62.00 60.50
Long Put Options 1,825,000 50.00 50.00 50.00
Short Put Options 2,190,000 40.26 42.00 40.00
2019
Collar Contracts
Short Call Options 1,241,000 62.90 63.00 62.75
Long Put Options 1,241,000 50.00 50.00 50.00
Short Put Options 1,241,000 37.50 37.50 37.50 </t>
  </si>
  <si>
    <t xml:space="preserve">Volume Weighted Range
Period and Type of Contract High Low
2017
Price Swap Contracts 1,460,000 $ 46.93 $ 48.43 $ 45.00
Collar Contracts
Short Call Options 2,075,000 60.46 85.00 54.40
Long Put Options 1,527,500 48.39 50.00 47.00
Short Put Options 1,527,500 37.19 40.00 35.00
2018
Collar Contracts
Short Call Options 1,825,000 60.64 60.90 60.50
Long Put Options 1,825,000 50.00 50.00 50.00
Short Put Options 1,825,000 40.00 40.00 40.00
2019
Collar Contracts
Short Call Options 1,241,000 62.90 63.00 62.75
Long Put Options 1,241,000 50.00 50.00 50.00
Short Put Options 1,241,000 37.50 37.50 37.50 </t>
  </si>
  <si>
    <t>Natural Gas Derivative Contract [Member]</t>
  </si>
  <si>
    <t xml:space="preserve">NATURAL GAS DERIVATIVE CONTRACTS
Volume in Weighted Range
Period and Type of Contract High Low
2017
Price Swap Contracts 922,500 $ 3.40 $ 3.40 $ 3.39
Collar Contracts
Short Call Options 6,072,000 3.65 4.11 3.25
Long Put Options 5,304,500 3.14 3.60 3.00
Long Call Options 615,000 2.95 2.95 2.95
Short Put Options 5,919,500 2.59 3.00 2.50
2018
Collar Contracts
Short Call Options 6,582,000 5.26 5.53 4.00
Long Put Options 5,925,000 4.43 4.50 3.60
Short Put Options 5,925,000 3.92 4.00 3.00 </t>
  </si>
  <si>
    <t xml:space="preserve">Volume in Weighted Range
Period and Type of Contract High Low
2017
Price Swap Contracts 450,000 $ 2.47 $ 2.47 $ 2.47
Collar Contracts
Short Call Options 10,220,000 3.68 3.94 3.56
Long Put Options 9,320,000 3.09 3.30 3.00
Long Call Options 1,125,000 3.44 3.56 3.25
Short Put Options 9,320,000 2.56 2.70 2.50
2018
Collar Contracts
Short Call Options 6,132,000 5.34 5.53 4.00
Long Put Options 5,475,000 4.50 4.50 4.50
Short Put Options 5,475,000 4.00 4.00 4.00 </t>
  </si>
  <si>
    <t>Natural Gas Liquids Derivative Contracts [Member]</t>
  </si>
  <si>
    <t xml:space="preserve">NATURAL GAS LIQUIDS DERIVATIVE CONTRACTS
Volume Weighted Range
Period and Type of Contract High Low
2017
Price Swap Contracts
Short Price Swaps 3,091,200 $ 0.47 $ 0.47 $ 0.47 </t>
  </si>
  <si>
    <t xml:space="preserve">Volume Weighted Range
Period and Type of Contract High Low
2017
Price Swap Contracts 5,371,800 $ 0.46 $ 0.47 $ 0.45 </t>
  </si>
  <si>
    <t>Basis Swap Derivative Contract [Member]</t>
  </si>
  <si>
    <t>Natural Gas Basis Swap Contracts</t>
  </si>
  <si>
    <t>We had the following open financial basis swaps at June 30,
2017:
BASIS SWAP DERIVATIVE CONTRACTS
Volume in MMBtu (1)
Reference Price 1
Reference Price 2
Period Weighted
6,135,000
TEX/OKL Mainline (PEPL) NYMEX Henry Hub
Jul ’17 — Dec ’17 $(0.25)
5,910,000
TEX/OKL Mainline (PEPL) NYMEX Henry Hub
Jan ’18 — Oct ’18 (0.27)
(1) Represents short swaps that fix the
basis differentials between Tex/OKL Panhandle Eastern Pipeline
(“PEPL”) Inside FERC (“IFERC”) and NYMEX
Henry Hub.</t>
  </si>
  <si>
    <t>Volume in MMBtu
Reference Price 1 (1)
Reference Price 2 (1)
Period Weighted
12,470,000 NYMEX Henry Hub Tex/OKL Panhandle Eastern
Pipeline
Jan ’17 —Dec ’17 $(0.24)
5,910,000 NYMEX Henry Hub Tex/OKL Panhandle Eastern
Pipeline
Jan ’18 —Oct ’18 (0.27)
(1) Represents short swaps that fix the
basis differentials between Tex/OKL Panhandle Eastern Pipeline
(“PEPL”) INSIDE FERC (“IFERC”) and NYMEX
Henry Hub.</t>
  </si>
  <si>
    <t>ASSET RETIREMENT OBLIGATIONS (Tables)</t>
  </si>
  <si>
    <t>Summary Of Changes In Asset Retirement Obligations</t>
  </si>
  <si>
    <t>Six Months
(in thousands)
Balance, beginning of year $ 61,504
Liabilities incurred 584
Liabilities assumed with acquired producing properties 89
Liabilities settled (977 )
Revisions to estimates (583 )
Accretion expense 1,052
Balance, June 30, 2017 61,669
Less: Current portion 1,006
Long-term portion $ 60,663</t>
  </si>
  <si>
    <t>Year Ended
December 31,
2016 2015 2014
(in
thousands)
Balance, beginning of year $ 61,220 $ 62,872 $ 56,023
Liabilities incurred 1,438 1,988 1,129
Liabilities assumed with acquired producing properties
—
— 3,002
Liabilities settled (2,125 ) (1,794 ) (3,942 )
Liabilities transferred in sales of properties (3,036 ) (3,149 ) (1,886 )
Revisions to estimates 1,833 (773 ) 6,348
Accretion expense 2,174 2,076 2,198
Balance, end of year 61,504 61,220 62,872
Less: Current portion 376 729 1,136
Long-term portion $ 61,128 $ 60,491 $ 61,736</t>
  </si>
  <si>
    <t>Long Term Debt, Net (Tables)</t>
  </si>
  <si>
    <t>Long-Term Debt, Net</t>
  </si>
  <si>
    <t>June 30, December 31,
(in thousands)
Senior secured revolving credit facility $ 195,687 $ 40,622
7.875% senior unsecured notes due 2024 500,000 500,000
Unamortized deferred financing costs (10,161 ) (10,717 )
Total long-term debt, net $ 685,526 $ 529,905
Notes payable to founder $ 27,556 $ 26,957</t>
  </si>
  <si>
    <t>December 31, December 31,
(in
thousands)
Senior secured revolving credit facility $ 40,622 $ 152,000
Senior secured term loan
— 125,000
9.625% senior unsecured notes due 2018
— 448,598
7.875% senior unsecured notes due 2024 500,000
—
Unamortized deferred financing costs (10,717 ) (7,823 )
Total long-term debt, net $ 529,905 $ 717,775
Notes payable to founder $ 26,957 $ 25,748</t>
  </si>
  <si>
    <t>Summary Of Future Maturities Of Long-Term Debt</t>
  </si>
  <si>
    <t>Future maturities of long-term debt, including the notes payable to
our founder and excluding unamortized deferred financing costs, at
December 31, 2016 are as follows (in thousands):
Year ending December 31,
2017 $
—
2018
—
2019
—
2020 40,622
2021 26,957
Thereafter 500,000
$ 567,579</t>
  </si>
  <si>
    <t>Accounts Payable And Accrued Liabilities (Tables)</t>
  </si>
  <si>
    <t>Detail Of Accounts Payable And Accrued Liabilities</t>
  </si>
  <si>
    <t>June 30, December 31,
(in
thousands)
Capital expenditures $ 57,268 $ 15,155
Revenues and royalties payable 20,559 12,187
Operating expenses/taxes 18,193 17,499
Interest 2,334 2,627
Compensation 3,208 5,302
Derivative settlement payable 208 1,126
Other 631 1,164
Total accrued liabilities 102,401 55,060
Accounts payable 27,824 29,174
Accounts payable and accrued liabilities $ 130,225 $ 84,234</t>
  </si>
  <si>
    <t>December 31, December 31,
(in
thousands)
Capital expenditures $ 15,155 $ 10,780
Revenues and royalties payable 12,187 5,082
Operating expenses/taxes 17,499 17,955
Interest 2,627 9,919
Compensation 5,302 5,434
Derivatives settlement payable 1,126 11,149
Other 1,164 1,201
Total accrued liabilities 55,060 61,520
Accounts payable 29,174 21,101
Accounts payable and accrued liabilities $ 84,234 $ 82,621</t>
  </si>
  <si>
    <t>Commitments And Contingencies (Tables)</t>
  </si>
  <si>
    <t>Future Base Rentals For Non-Cancelable Leases</t>
  </si>
  <si>
    <t>Year Ending December 31, Amount (1)
2017 $ 3,956
2018 1,453
2019 1,545
2020 1,593
2021 1,620
Thereafter 1,207
$ 11,374
(1) These amounts include long-term lease
payments for office space and compressors, net of sublease income.
The Company expects to receive $0.2 million of total sublease
income through 2019.</t>
  </si>
  <si>
    <t>Supplemental Quarterly Information (Tables)</t>
  </si>
  <si>
    <t>Summary Of Quarterly Results Of Operations</t>
  </si>
  <si>
    <t>Results of operations by quarter for the year ended
December 31, 2016 were:
Quarter Ended
2016 March 31 June 30 Sept 30 Dec 31
(in
thousands)
Total operating revenues $ 38,167 $ 53,823 $ 54,532 $ 64,186
Loss from operations (1)(2) (7,967 ) (52,686 ) (8,620 ) (20,536 )
Net loss $ (24,157 ) $ (70,327 ) $ (26,567 ) $ (46,870 )
(1) Includes $1.8 million, $11.6 million,
and $2.1 million of impairment expense during the quarters ended
March 31, 2016, June 30, 2016, and December 31,
2016, respectively.
(2) Includes $38.3 million and $16.5
million loss on derivative contracts during the quarters ended
June 30, 2016 and December 31, 2016.
Results of operations by quarter for the year ended
December 31, 2015 were:
Quarter Ended
2015 March 31 June 30 Sept 30 Dec 31
(in
thousands)
Total operating revenues $ 60,542 $ 71,755 $ 61,344 $ 48,325
Income (loss) from operations (3)(4)(5) (95,077 ) (23,881 ) 110,069 (60,592 )
Net income (loss) $ (109,211 ) $ (39,509 ) $ 93,079 $ (76,152 )
(3) Includes $66.4 million gain on sale
of asset during the quarter ended September 30, 2015.
(4) Includes $73.1 million, $8.9 million,
and $90.5 million of impairment expense during the quarters ended
March 31, 2015, September 30, 2015, and December 31,
2015, respectively.
(5) Includes $72.0 million gain on
derivative contracts during the quarter ended September 30,
2015.</t>
  </si>
  <si>
    <t>Supplemental Oil And Natural Gas Disclosures (Tables)</t>
  </si>
  <si>
    <t>Estimated Quantities Of Proved Reserves</t>
  </si>
  <si>
    <t>Oil Gas NGL’s BOE
Total Proved Reserves:
Balance at December 31, 2013 32,517 132,265 5,735 60,296
Production (3,770 ) (14,449 ) (537 ) (6,715 )
Purchases in place 610 327
— 665
Discoveries and extensions 13,281 28,822 4,119 22,204
Sales of reserves in place (6,298 ) (35,857 ) (949 ) (13,223 )
Revisions of previous quantity estimates and other (4,996 ) (7,960 ) 20 (6,304 )
Balance at December 31, 2014 31,344 103,148 8,388 56,923
Production (4,203 ) (11,900 ) (678 ) (6,865 )
Discoveries and extensions 12,981 58,129 7,763 30,432
Sales of reserves in place (6,544 ) (8,250 ) (748 ) (8,667 )
Revisions of previous quantity estimates and other 564 14,296 3,712 6,660
Balance at December 31, 2015 34,142 155,423 18,437 78,483
Production (4,001 ) (13,959 ) (956 ) (7,284 )
Purchases in place (1) 1,508 6,754 613 3,247
Discoveries and extensions 29,903 154,653 14,000 69,679
Sales of reserves in place (73 ) (966 ) (10 ) (244 )
Revisions of previous quantity estimates and other (3,680 ) 14,100 (3,794 ) (5,124 )
Balance at December 31, 2016 57,799 316,005 28,290 138,757
Proved Developed Reserves:
Balance at December 31, 2014 15,182 63,334 4,028 29,765
Balance at December 31, 2015 14,942 71,752 6,958 33,859
Balance at December 31, 2016 16,832 93,361 7,977 40,371
Proved Undeveloped Reserves:
Balance at December 31, 2014 16,162 39,814 4,360 27,158
Balance at December 31, 2015 19,200 83,671 11,479 44,624
Balance at December 31, 2016 40,967 222,644 20,313 98,386
(1) Purchases in place includes 3.1 MMBoe
of reserves related to the Contributed Wells from our Class B
partner. See Note 9 — Related Party Transactions
and Note 16 — Partners’ Capital (Deficit) for
further details.</t>
  </si>
  <si>
    <t>Capitalized Costs Relating To Oil And Natural Gas Producing Activities</t>
  </si>
  <si>
    <t>December 31,
2016 2015
(in
thousands)
Capitalized costs:
Proved properties $ 1,611,249 $ 1,345,482
Unproved properties 116,311 127,551
Total 1,727,560 1,473,033
Accumulated depreciation, depletion, amortization and
impairment (1,015,398 ) (947,091 )
Net capitalized costs $ 712,162 $ 525,942</t>
  </si>
  <si>
    <t>Costs Incurred In Oil And Natural Gas Acquisition, Exploration And Development Activities</t>
  </si>
  <si>
    <t>Year Ended
December 31,
2016 2015 2014
(in
thousands)
Costs incurred during the year:
Property acquisition costs
Unproved (1) $ 66,788 $ 74,475 $ 33,787
Proved (2) 68,478 2,899 7,462
Exploration 28,480 34,275 59,201
Development (3) 165,796 146,299 341,594
$ 329,542 $ 257,948 $ 442,044
(1) Property acquisition costs in
unproved properties in 2015 include the unevaluated leasehold
portion of the Kingfisher leasehold acquisition of
$46.6 million.
(2) Property acquisition costs in the
proved properties in 2016 include the Contributed Wells by our
Class B partner to us of $65.7 million.
(3) Includes asset retirement additions
(revisions) of $1.9 million, ($0.3) million, and
$4.5 million for the years ended December 31, 2016, 2015
and 2014, respectively.</t>
  </si>
  <si>
    <t>Components Of The Standardized Measure Of Discounted Future Net Cash Flows</t>
  </si>
  <si>
    <t xml:space="preserve">At December 31,
2016 2015 2014
(in
thousands)
Future cash flows $ 3,547,130 $ 2,395,128 $ 3,737,412
Future production costs (1,811,683 ) (860,600 ) (991,149 )
Future development costs (709,738 ) (403,953 ) (450,659 )
Future taxes on income
—
—
—
Future net cash flows 1,025,709 1,130,575 2,295,604
Discount to present value at 10 percent per annum (467,101 ) (500,979 ) (877,558 )
Standardized measure of discounted future net cash flows $ 558,608 $ 629,596 $ 1,418,046
Base price for crude oil, per Bbl, in the above computation
was: $ 42.75 $ 50.28 $ 94.99
Base price for natural gas, per Mcf, in the above computation
was: $ 2.49 $ 2.58 $ 4.35 </t>
  </si>
  <si>
    <t>Components Of Changes In Standardized Measure Of Discounted Future Net Cash Flows</t>
  </si>
  <si>
    <t>Year Ended
December 31,
2016 2015 2014
(in
thousands)
Balance at beginning of year $ 629,596 $ 1,418,046 $ 1,406,274
Sales of oil and natural gas, net of production costs (124,610 ) (147,906 ) (320,130 )
Changes in sales and transfer prices, net of production costs (324,638 ) (823,073 ) (153,770 )
Revisions of previous quantity estimates (35,972 ) 53,101 (477,377 )
Purchases of reserves-in-place 40,611
— 21,633
Sales of reserves-in-place 2,345 (244,251 ) (107,414 )
Current year discoveries and extensions 356,631 260,078 701,820
Changes in estimated future development costs 849 4,376 2,591
Development costs incurred during the year 8,363 42,420 161,357
Accretion of discount 62,960 141,805 140,627
Net change in income taxes
—
—
—
Change in production rate (timing) and other (57,527 ) (75,000 ) 42,435
Net change (70,988 ) (788,450 ) 11,772
Balance at end of year $ 558,608 $ 629,596 $ 1,418,046</t>
  </si>
  <si>
    <t>SUBSEQUENT EVENT (Tables)</t>
  </si>
  <si>
    <t>Earn-out Consideration</t>
  </si>
  <si>
    <t>20-Day
VWAP Earn-Out Consideration
$14.00
10,714,285 Common Units
$16.00 9,375,000 Common Units
$18.00 13,888,889 Common Units
$20.00
12,500,000 Common Units</t>
  </si>
  <si>
    <t>Summary Of Significant Accounting Policies (Narrative) (Detail) - USD ($)</t>
  </si>
  <si>
    <t>Summary Of Significant Accounting Policies [Line Items]</t>
  </si>
  <si>
    <t>FDIC insured maximum amount</t>
  </si>
  <si>
    <t>Impairment expense of proved properties</t>
  </si>
  <si>
    <t>Impairment expense of unproved properties</t>
  </si>
  <si>
    <t>Other write-downs and impairment expense</t>
  </si>
  <si>
    <t>Depreciation depletion and amortization related to oil and gas properties</t>
  </si>
  <si>
    <t>Depreciation expense for other property and equipment</t>
  </si>
  <si>
    <t>Ownership interest in a drilling company</t>
  </si>
  <si>
    <t>10.17%</t>
  </si>
  <si>
    <t>Amount of excess of net assets</t>
  </si>
  <si>
    <t>Liability for uncertain tax positions</t>
  </si>
  <si>
    <t>Income tax penalties and interest</t>
  </si>
  <si>
    <t>Notes payable</t>
  </si>
  <si>
    <t>Fair value of senior notes payable</t>
  </si>
  <si>
    <t>7.875% Senior Unsecured Notes Due 2024 [Member]</t>
  </si>
  <si>
    <t>Stated interest rate of senior notes</t>
  </si>
  <si>
    <t>7.875%</t>
  </si>
  <si>
    <t>Maturity date of debt</t>
  </si>
  <si>
    <t>Dec. 15,
		2024</t>
  </si>
  <si>
    <t>Minimum [Member] | Other Property And Equipment [Member]</t>
  </si>
  <si>
    <t>Depreciable life of property and equipment</t>
  </si>
  <si>
    <t>3 years</t>
  </si>
  <si>
    <t>Maximum [Member] | Other Property And Equipment [Member]</t>
  </si>
  <si>
    <t>7 years</t>
  </si>
  <si>
    <t>ARM Energy Management, LLC [Member]</t>
  </si>
  <si>
    <t>Summary Of Significant Accounting Policies (Schedule Of Accounts Receivable ) (Detail) - USD ($) $ in Thousands</t>
  </si>
  <si>
    <t>Summary Of Significant Accounting Policies [Abstract]</t>
  </si>
  <si>
    <t>Oil, natural gas and natural gas liquids sales</t>
  </si>
  <si>
    <t>Joint interest billings</t>
  </si>
  <si>
    <t>Other</t>
  </si>
  <si>
    <t>Total accounts receivable net</t>
  </si>
  <si>
    <t>Supplemental Cash Flow Information (Supplemental Disclosures To The Consolidated Statements Of Cash Flows) (Detail) - USD ($) $ in Thousands</t>
  </si>
  <si>
    <t>Supplemental Cash Flow Information [Abstract]</t>
  </si>
  <si>
    <t>Cash paid for interest</t>
  </si>
  <si>
    <t>Cash paid for state income taxes</t>
  </si>
  <si>
    <t>Non-cash Investing And Financing Activities:</t>
  </si>
  <si>
    <t>Change in asset retirement obligations</t>
  </si>
  <si>
    <t>Asset retirement obligations assumed, purchased properties</t>
  </si>
  <si>
    <t>Change in accruals or liabilities for capital expenditures</t>
  </si>
  <si>
    <t>Non-cash divestiture of oil and gas properties</t>
  </si>
  <si>
    <t>Non-cash acquisition of property and land</t>
  </si>
  <si>
    <t>Non-cash contribution of interests in oil and gas properties</t>
  </si>
  <si>
    <t>Contribution receivable</t>
  </si>
  <si>
    <t>Significant Acquisitions And Divestitures (Narrative) (Detail) $ in Thousands</t>
  </si>
  <si>
    <t>Jul. 07, 2017USD ($)</t>
  </si>
  <si>
    <t>Jul. 06, 2015USD ($)a</t>
  </si>
  <si>
    <t>Sep. 20, 2014USD ($)</t>
  </si>
  <si>
    <t>Sep. 19, 2014USD ($)MMcf</t>
  </si>
  <si>
    <t>Mar. 25, 2014USD ($)</t>
  </si>
  <si>
    <t>Mar. 31, 2016USD ($)</t>
  </si>
  <si>
    <t>Mar. 31, 2014USD ($)</t>
  </si>
  <si>
    <t>Jun. 30, 2017USD ($)</t>
  </si>
  <si>
    <t>Sep. 30, 2015USD ($)</t>
  </si>
  <si>
    <t>Dec. 31, 2016USD ($)Item</t>
  </si>
  <si>
    <t>Dec. 31, 2015USD ($)</t>
  </si>
  <si>
    <t>Dec. 31, 2014USD ($)MMBbls</t>
  </si>
  <si>
    <t>Jul. 01, 2015MMBbls</t>
  </si>
  <si>
    <t>Business Acquisition [Line Items]</t>
  </si>
  <si>
    <t>Contribution</t>
  </si>
  <si>
    <t>Cash contribution</t>
  </si>
  <si>
    <t>Cash collected</t>
  </si>
  <si>
    <t>Deposit for the purchase and sale agreement</t>
  </si>
  <si>
    <t>Alta Mesa Eagle Llc Divestiture [Member]</t>
  </si>
  <si>
    <t>Initial cash purchase price for properties sold</t>
  </si>
  <si>
    <t>Cash purchase price</t>
  </si>
  <si>
    <t>Additional contingent payment</t>
  </si>
  <si>
    <t>Adjusted cash purchase price, net of costs of transaction</t>
  </si>
  <si>
    <t>Gain on sale of oil and gas properties</t>
  </si>
  <si>
    <t>Estimated proved reserves | MMBbls</t>
  </si>
  <si>
    <t>Operating income from sold oil and gas properties</t>
  </si>
  <si>
    <t>Undeveloped Leasehold In Oklahoma [Member]</t>
  </si>
  <si>
    <t>Cash consideration for Undeveloped Leasehold</t>
  </si>
  <si>
    <t>Kingfisher Leasehold [Member]</t>
  </si>
  <si>
    <t>Net acres | a | a</t>
  </si>
  <si>
    <t>Eagleville Divestiture [Member]</t>
  </si>
  <si>
    <t>Date of acquisition or sale of properties</t>
  </si>
  <si>
    <t>Mar. 25,
		2014</t>
  </si>
  <si>
    <t>Percentage of original working interest net profits interest in wells is retained on, 2014</t>
  </si>
  <si>
    <t>50.00%</t>
  </si>
  <si>
    <t>Percentage of original working interest net profits interest in wells is retained on, 2015</t>
  </si>
  <si>
    <t>30.00%</t>
  </si>
  <si>
    <t>Percentage of original working interest net profits interest in wells is retained on, 2016</t>
  </si>
  <si>
    <t>15.00%</t>
  </si>
  <si>
    <t>Percentage of original working interest net profits interest in wells is retained on, 2017</t>
  </si>
  <si>
    <t>0.00%</t>
  </si>
  <si>
    <t>Percentage of undivided interest in mineral leases and interests included in sale</t>
  </si>
  <si>
    <t>Percentage of working interest in all wells in progress on December 31, 2013 or drilled after January 1, 2014 included in sale</t>
  </si>
  <si>
    <t>Eagleville Divestiture [Member] | BOE [Member]</t>
  </si>
  <si>
    <t>Hilltop Divestiture 2014 [Member]</t>
  </si>
  <si>
    <t>Sep. 19,
		2014</t>
  </si>
  <si>
    <t>Hilltop Divestiture 2014 [Member] | Natural Gas In Mmcf [Member]</t>
  </si>
  <si>
    <t>Estimated proved reserves | MMcf</t>
  </si>
  <si>
    <t>Setanta [Member]</t>
  </si>
  <si>
    <t>Payment towards acquisition of all working interests</t>
  </si>
  <si>
    <t>Fair value assets acquired</t>
  </si>
  <si>
    <t>Bargain Purchase Gain</t>
  </si>
  <si>
    <t>High Mesa [Member]</t>
  </si>
  <si>
    <t>High Mesa [Member] | Contributed Wells [Member]</t>
  </si>
  <si>
    <t>Number of wells | Item</t>
  </si>
  <si>
    <t>Subsequent Event [Member]</t>
  </si>
  <si>
    <t>Adjusted cost of business acquisition</t>
  </si>
  <si>
    <t>Significant Acquisitions And Divestitures (Summary Of Pro Forma Information) (Detail) - USD ($) $ in Thousands</t>
  </si>
  <si>
    <t>Pro forma revenues</t>
  </si>
  <si>
    <t>Pro forma income (loss)</t>
  </si>
  <si>
    <t>Property And Equipment (Summary Of Property And Equipment) (Detail) - USD ($) $ in Thousands</t>
  </si>
  <si>
    <t>Property And Equipment [Abstract]</t>
  </si>
  <si>
    <t>Unproved properties</t>
  </si>
  <si>
    <t>Accumulated impairment</t>
  </si>
  <si>
    <t>Unproved properties, net</t>
  </si>
  <si>
    <t>Proved oil and natural gas properties</t>
  </si>
  <si>
    <t>Accumulated depreciation, depletion, amortization and impairment</t>
  </si>
  <si>
    <t>Proved oil and natural gas properties, net</t>
  </si>
  <si>
    <t>TOTAL OIL AND NATURAL GAS PROPERTIES, net</t>
  </si>
  <si>
    <t>Land</t>
  </si>
  <si>
    <t>Office furniture and equipment, vehicles</t>
  </si>
  <si>
    <t>Accumulated depreciation</t>
  </si>
  <si>
    <t>TOTAL PROPERTY AND EQUIPMENT, net</t>
  </si>
  <si>
    <t>Property And Equipment (Capitalized Exploratory Well Costs) (Detail) - USD ($) $ in Thousands</t>
  </si>
  <si>
    <t>Capitalized Exploratory Well Costs, Beginning Balance</t>
  </si>
  <si>
    <t>Additions to capitalized well costs pending determination of proved reserves</t>
  </si>
  <si>
    <t>Reclassifications to proved properties</t>
  </si>
  <si>
    <t>Capitalized exploratory well costs charged to expense</t>
  </si>
  <si>
    <t>Capitalized Exploratory Well Costs, Ending Balance</t>
  </si>
  <si>
    <t>Property And Equipment (Narrative) (Detail) $ in Millions</t>
  </si>
  <si>
    <t>Number of wells included in ending balance in deferred capitalized exploratory well costs</t>
  </si>
  <si>
    <t>Number of prospects</t>
  </si>
  <si>
    <t>Capitalized exploratory well costs that have been capitalized for period greater than one year | $</t>
  </si>
  <si>
    <t>Fair Value Disclosures (Narrative) (Detail) - USD ($) $ in Thousands</t>
  </si>
  <si>
    <t>Mar. 31, 2016</t>
  </si>
  <si>
    <t>Sep. 30, 2015</t>
  </si>
  <si>
    <t>Mar. 31, 2015</t>
  </si>
  <si>
    <t>Carrying value of oil and gas properties</t>
  </si>
  <si>
    <t>Written down fair value of oil and gas properties</t>
  </si>
  <si>
    <t>Impairment charges to oil and gas properties</t>
  </si>
  <si>
    <t>Asset retirement obligation measured at fair value</t>
  </si>
  <si>
    <t>Face value of senior notes issued</t>
  </si>
  <si>
    <t>Fair Value Disclosures - Measurement Of Fair Value Of Assets And Liabilities On Recurring Basis (Detail) - USD ($) $ in Thousands</t>
  </si>
  <si>
    <t>Financial Assets:</t>
  </si>
  <si>
    <t>Commodity derivative contracts, gross</t>
  </si>
  <si>
    <t>Financial Liabilities:</t>
  </si>
  <si>
    <t>Level 2 [Member] | Commodity Derivative Contract [Member]</t>
  </si>
  <si>
    <t>Derivative Financial Instruments (Fair Values Of Derivative Contracts) (Detail) - USD ($) $ in Thousands</t>
  </si>
  <si>
    <t>Derivatives, Fair Value [Line Items]</t>
  </si>
  <si>
    <t>Gross Fair Value of Assets</t>
  </si>
  <si>
    <t>Derivative assets, Gross amounts offset against assets in the Balance Sheet</t>
  </si>
  <si>
    <t>Derivative Asset, Net Fair Value of Assets presented in the Balance Sheet</t>
  </si>
  <si>
    <t>Gross Fair Value of Liabilities</t>
  </si>
  <si>
    <t>Derivative liabilities, Gross amounts offset against liabilities in the Balance Sheet</t>
  </si>
  <si>
    <t>Derivative Liability, Net Fair Value of Liabilities presented in the Balance Sheet</t>
  </si>
  <si>
    <t>Derivative Assets Current [Member]</t>
  </si>
  <si>
    <t>Derivative Asset Non-Current [Member]</t>
  </si>
  <si>
    <t>Derivative Liabilities Current [Member]</t>
  </si>
  <si>
    <t>Derivative Liabilities Non Current [Member]</t>
  </si>
  <si>
    <t>Derivative Financial Instruments - Effect Of Derivative Instruments In The Consolidated Statements Of Operations (Detail) - USD ($) $ in Thousands</t>
  </si>
  <si>
    <t>Derivative Instruments, Gain [Line Items]</t>
  </si>
  <si>
    <t>Total gain (loss) on derivative contracts</t>
  </si>
  <si>
    <t>Derivatives Not Designated As Hedging Instruments [Member] | Oil Commodity Contracts [Member]</t>
  </si>
  <si>
    <t>Derivatives Not Designated As Hedging Instruments [Member] | Natural Gas Commodity Contracts [Member]</t>
  </si>
  <si>
    <t>Derivatives Not Designated As Hedging Instruments [Member] | Natural Gas Liquids Commodity Contract [Member]</t>
  </si>
  <si>
    <t>Derivative Financial Instruments - Additional Information (Detail) - USD ($) $ in Millions</t>
  </si>
  <si>
    <t>Derivative receivables</t>
  </si>
  <si>
    <t>Derivative Asset, Setoff Rights, Description</t>
  </si>
  <si>
    <t>Although our counterparties provide no collateral, the master derivative agreements with each counterparty effectively allow the Company, so long as it is not a defaulting party, after a default or the occurrence of a termination event, to set-off an unpaid hedging agreement receivable against the interest of the counterparty in any outstanding balance under the senior secured revolving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t>
  </si>
  <si>
    <t>Derivative Financial Instruments - (Oil Derivative Contracts) (Detail) - Oil Derivative Contracts [Member]</t>
  </si>
  <si>
    <t>Jun. 30, 2017$ / bblbbl</t>
  </si>
  <si>
    <t>Dec. 31, 2016$ / bblbbl</t>
  </si>
  <si>
    <t>Price Swap Contracts [Member] | 2017 [Member]</t>
  </si>
  <si>
    <t>Derivative [Line Items]</t>
  </si>
  <si>
    <t>Volume in Bbls | bbl</t>
  </si>
  <si>
    <t>Weighted Average Swap Price</t>
  </si>
  <si>
    <t>Price Swap Contracts [Member] | 2017 [Member] | Maximum [Member]</t>
  </si>
  <si>
    <t>Price Swap Contracts [Member] | 2017 [Member] | Minimum [Member]</t>
  </si>
  <si>
    <t>Price Swap Contracts [Member] | 2018 [Member]</t>
  </si>
  <si>
    <t>Price Swap Contracts [Member] | 2018 [Member] | Maximum [Member]</t>
  </si>
  <si>
    <t>Price Swap Contracts [Member] | 2018 [Member] | Minimum [Member]</t>
  </si>
  <si>
    <t>Short Call Options [Member] | 2017 [Member]</t>
  </si>
  <si>
    <t>Weighted Average Option Price</t>
  </si>
  <si>
    <t>Short Call Options [Member] | 2017 [Member] | Maximum [Member]</t>
  </si>
  <si>
    <t>Option Price</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Long Call Options [Member] | 2017 [Member]</t>
  </si>
  <si>
    <t>Long Call Options [Member] | 2017 [Member] | Maximum [Member]</t>
  </si>
  <si>
    <t>Long Call Options [Member] | 2017 [Member] | Minimum [Member]</t>
  </si>
  <si>
    <t>Long Call Options [Member] | 2018 [Member]</t>
  </si>
  <si>
    <t>Long Call Options [Member] | 2018 [Member] | Maximum [Member]</t>
  </si>
  <si>
    <t>Long Call Options [Member] | 2018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 (Natural Gas Derivative Contracts) (Detail) - Natural Gas [Member]</t>
  </si>
  <si>
    <t>Jun. 30, 2017MMBTU$ / MMBTU</t>
  </si>
  <si>
    <t>Dec. 31, 2016MMBTU$ / MMBTU</t>
  </si>
  <si>
    <t>2017 [Member] | Price Swap Contracts [Member]</t>
  </si>
  <si>
    <t>Volume in MMbtu | MMBTU</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 - 2017 [Member] - Natural Gas Liquids Derivative Contracts [Member]</t>
  </si>
  <si>
    <t>Jun. 30, 2017$ / galgal</t>
  </si>
  <si>
    <t>Dec. 31, 2016$ / galgal</t>
  </si>
  <si>
    <t>Price Swap Contracts [Member]</t>
  </si>
  <si>
    <t>Volume in Gal | gal</t>
  </si>
  <si>
    <t>Price Swap Contracts [Member] | Minimum [Member]</t>
  </si>
  <si>
    <t>Swap Price</t>
  </si>
  <si>
    <t>Price Swap Contracts [Member] | Maximum [Member]</t>
  </si>
  <si>
    <t>Short Price Swaps [Member]</t>
  </si>
  <si>
    <t>Short Price Swaps [Member] | Minimum [Member]</t>
  </si>
  <si>
    <t>Short Price Swaps [Member] | Maximum [Member]</t>
  </si>
  <si>
    <t>Derivative Financial Instruments (Natural Gas Basis Swap Contracts) (Detail) - Basis Swap Derivative Contracts [Member]</t>
  </si>
  <si>
    <t>2017 [Member]</t>
  </si>
  <si>
    <t>First remaining period of term of derivative contract</t>
  </si>
  <si>
    <t>Jul. 1,
		2017</t>
  </si>
  <si>
    <t>Jan. 1,
		2017</t>
  </si>
  <si>
    <t>Last remaining period of term of derivative contract</t>
  </si>
  <si>
    <t>Dec. 31,
		2017</t>
  </si>
  <si>
    <t>Weighted average spread | $ / MMBTU</t>
  </si>
  <si>
    <t>2018 [Member]</t>
  </si>
  <si>
    <t>Jan. 1,
		2018</t>
  </si>
  <si>
    <t>Jan. 31,
		2018</t>
  </si>
  <si>
    <t>Oct. 31,
		2018</t>
  </si>
  <si>
    <t>Asset Retirement Obligations (Summary Of Changes In Asset Retirement Obligations) (Detail) - USD ($) $ in Thousands</t>
  </si>
  <si>
    <t>Balance, beginning of year</t>
  </si>
  <si>
    <t>Liabilities incurred</t>
  </si>
  <si>
    <t>Liabilities assumed with acquired producing properties</t>
  </si>
  <si>
    <t>Liabilities settled</t>
  </si>
  <si>
    <t>Liabilities transferred in sales of properties</t>
  </si>
  <si>
    <t>Revisions to estimates</t>
  </si>
  <si>
    <t>Balance, end of period</t>
  </si>
  <si>
    <t>Less: Current portion</t>
  </si>
  <si>
    <t>Long-term portion</t>
  </si>
  <si>
    <t>Asset Retirement Obligations (Narrative) (Detail) - USD ($) $ in Millions</t>
  </si>
  <si>
    <t>Reductions To PPE Included In ARO Revisions</t>
  </si>
  <si>
    <t>Additions To PPE Included In ARO Revisions</t>
  </si>
  <si>
    <t>Related Party Transactions (Detail)</t>
  </si>
  <si>
    <t>Jan. 13, 2017USD ($)MMBTU</t>
  </si>
  <si>
    <t>Jun. 30, 2016USD ($)</t>
  </si>
  <si>
    <t>Dec. 31, 2016USD ($)Itemshares</t>
  </si>
  <si>
    <t>Dec. 31, 2014USD ($)</t>
  </si>
  <si>
    <t>Jan. 02, 2015USD ($)</t>
  </si>
  <si>
    <t>Related Party Transaction [Line Items]</t>
  </si>
  <si>
    <t>Total expenditures for land consulting services</t>
  </si>
  <si>
    <t>Contract termination period without penalty for either party</t>
  </si>
  <si>
    <t>30 days</t>
  </si>
  <si>
    <t>Amount of receivable paid</t>
  </si>
  <si>
    <t>Interest rate on note receivable</t>
  </si>
  <si>
    <t>8.00%</t>
  </si>
  <si>
    <t>Interest income on notes receivable</t>
  </si>
  <si>
    <t>Non-cash land acquisition from affiliate</t>
  </si>
  <si>
    <t>Related party total cost</t>
  </si>
  <si>
    <t>Other Receivable [Member]</t>
  </si>
  <si>
    <t>Amount recorded for sale of partially constructed pipeline and gas processing plant</t>
  </si>
  <si>
    <t>Long Term Note Receivable [Member]</t>
  </si>
  <si>
    <t>Vice President, Facilities and Midstream [Member]</t>
  </si>
  <si>
    <t>Total compensation</t>
  </si>
  <si>
    <t>Landman [Member]</t>
  </si>
  <si>
    <t>Founder [Member]</t>
  </si>
  <si>
    <t>BCE-STACK [Member]</t>
  </si>
  <si>
    <t>Threshold of project cost</t>
  </si>
  <si>
    <t>NWGP [Member]</t>
  </si>
  <si>
    <t>Crude Oil Gathering Agreement And Gas Gathering And Processing Agreement [Member]</t>
  </si>
  <si>
    <t>Period of term</t>
  </si>
  <si>
    <t>15 years</t>
  </si>
  <si>
    <t>Gas Gathering And Processing Agreement [Member]</t>
  </si>
  <si>
    <t>Allocated shares of processing rights | shares</t>
  </si>
  <si>
    <t>Oklahoma Energy [Member]</t>
  </si>
  <si>
    <t>Prepaid expense</t>
  </si>
  <si>
    <t>Prepaid expense, Transporation capacity | MMBTU</t>
  </si>
  <si>
    <t>ARM Energy Management, LLC [Member] | Maximum [Member]</t>
  </si>
  <si>
    <t>Percentage of ownership</t>
  </si>
  <si>
    <t>10.00%</t>
  </si>
  <si>
    <t>Notes Payable To Founder [Member]</t>
  </si>
  <si>
    <t>Effective rate of interest on senior notes</t>
  </si>
  <si>
    <t>Joint Development Agreement [Member] | BCE-STACK [Member]</t>
  </si>
  <si>
    <t>Number of wells drilled | Item</t>
  </si>
  <si>
    <t>Joint Development Agreement [Member] | BCE-STACK [Member] | Maximum [Member]</t>
  </si>
  <si>
    <t>Drilling and completion costs</t>
  </si>
  <si>
    <t>Joint Development Agreement Tranch 1 [Member]</t>
  </si>
  <si>
    <t>Percent of interest reduced</t>
  </si>
  <si>
    <t>12.50%</t>
  </si>
  <si>
    <t>Percent of internal return rate</t>
  </si>
  <si>
    <t>25.00%</t>
  </si>
  <si>
    <t>Joint Development Agreement Tranch 1 [Member] | BCE-STACK [Member]</t>
  </si>
  <si>
    <t>Percent committed to fund</t>
  </si>
  <si>
    <t>100.00%</t>
  </si>
  <si>
    <t>Percent of working interest</t>
  </si>
  <si>
    <t>80.00%</t>
  </si>
  <si>
    <t>20.00%</t>
  </si>
  <si>
    <t>Joint Development Agreement Tranch 2 [Member]</t>
  </si>
  <si>
    <t>Joint Development Agreement Tranch 2 [Member] | BCE-STACK [Member]</t>
  </si>
  <si>
    <t>Joint Development Agreement Tranch 3 [Member]</t>
  </si>
  <si>
    <t>Joint Development Agreement Tranch 3 [Member] | BCE-STACK [Member]</t>
  </si>
  <si>
    <t>Joint Development Agreement Tranch 4 [Member]</t>
  </si>
  <si>
    <t>Joint Development Agreement Tranch 4 [Member] | BCE-STACK [Member]</t>
  </si>
  <si>
    <t>Joint Development Agreement Tranch 1, 2, 3, and 4 [Member] | BCE-STACK [Member]</t>
  </si>
  <si>
    <t>Joint Development Agreement Tranch 3 and 4 [Member] | BCE-STACK [Member]</t>
  </si>
  <si>
    <t>Contributed Wells [Member] | High Mesa [Member]</t>
  </si>
  <si>
    <t>Long Term Debt, Net - Long-Term Debt, Net (Detail) - USD ($) $ in Thousands</t>
  </si>
  <si>
    <t>Debt Instrument [Line Items]</t>
  </si>
  <si>
    <t>Senior secured revolving credit facility</t>
  </si>
  <si>
    <t>Unamortized deferred financing costs</t>
  </si>
  <si>
    <t>Total long-term debt, net</t>
  </si>
  <si>
    <t>Senior Notes [Member]</t>
  </si>
  <si>
    <t>Senior Secured Term Loan</t>
  </si>
  <si>
    <t>9.625% Senior Unsecured Notes Due 2018 [Member]</t>
  </si>
  <si>
    <t>Oct. 15,
		2018</t>
  </si>
  <si>
    <t>9.625%</t>
  </si>
  <si>
    <t>Long Term Debt, Net (Narrative) (Detail)</t>
  </si>
  <si>
    <t>1 Months Ended</t>
  </si>
  <si>
    <t>Nov. 30, 2016USD ($)</t>
  </si>
  <si>
    <t>Oct. 31, 2016USD ($)</t>
  </si>
  <si>
    <t>Dec. 31, 2016USD ($)</t>
  </si>
  <si>
    <t>Jun. 13, 2017USD ($)</t>
  </si>
  <si>
    <t>Oct. 31, 2015</t>
  </si>
  <si>
    <t>Jun. 02, 2015USD ($)</t>
  </si>
  <si>
    <t>Shares Issued And Outstanding [Line Items]</t>
  </si>
  <si>
    <t>Letter of credit outstanding</t>
  </si>
  <si>
    <t>Interest on notes payable to founder</t>
  </si>
  <si>
    <t>Deferred financing costs</t>
  </si>
  <si>
    <t>Debt covenant compliance description</t>
  </si>
  <si>
    <t>At December 31, 2016, we were in compliance with the covenants of our debt agreements</t>
  </si>
  <si>
    <t>Debt Instrument, Customary events of default</t>
  </si>
  <si>
    <t>The credit facility and the 2024 Notes contain customary events of default. If an event of default occurs and is continuing, the holders of such indebtedness may elect to declare all the funds borrowed to be immediately due and payable with accrued and unpaid interest. Borrowings under other debt instruments that contain cross-acceleration or cross-default provisions may also be accelerated and become due and payable.</t>
  </si>
  <si>
    <t>Period following closing additional borrowings can be made</t>
  </si>
  <si>
    <t>120 days</t>
  </si>
  <si>
    <t>Federal Funds Effective Swap Rate [Member]</t>
  </si>
  <si>
    <t>Margin interest rate</t>
  </si>
  <si>
    <t>Eurodollar [Member]</t>
  </si>
  <si>
    <t>1.00%</t>
  </si>
  <si>
    <t>Senior Secured Revolving Credit Facility [Member]</t>
  </si>
  <si>
    <t>Credit facility borrowing base</t>
  </si>
  <si>
    <t>Credit facility amount</t>
  </si>
  <si>
    <t>Line of Credit Facility, Remaining borrowing capacity</t>
  </si>
  <si>
    <t>Debt instrument collateral</t>
  </si>
  <si>
    <t>The principal amount is payable at maturity. The credit facility borrowing base is redetermined semi-annually, on or about May 1 and November 1 of each year. The credit facility is secured by substantially all of our oil and natural gas properties and is based on our proved reserves and the value attributed to those reserves.</t>
  </si>
  <si>
    <t>Credit facility interest rate</t>
  </si>
  <si>
    <t>5.90%</t>
  </si>
  <si>
    <t>4.00%</t>
  </si>
  <si>
    <t>2.89%</t>
  </si>
  <si>
    <t>Pro forma leverage ratio</t>
  </si>
  <si>
    <t>Debt covenants description</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t>
  </si>
  <si>
    <t>The credit facility contains restrictive covenants that may limit our ability to, among other things, incur additional indebtedness, sell assets, guaranty or make loans to others, make investments, enter into mergers, make certain payments and distributions, enter into or be party to hedge agreements, amend our organizational documents, incur liens and engage in certain other transactions without the prior consent of the lenders. The credit facility permits us to make distributions in any fiscal quarter so long as (i) the amount of distributions made in such fiscal quarter does not exceed our excess cash flow from the immediately preceding fiscal quarter, (ii) no event of default exists, before and after giving effect to such distribution, (iii) our pro forma leverage ratio is less than 3.00 to 1.00 and (iv) before and after giving effect to such distribution the unused commitment amounts available under the credit facility are at least 20% of the commitments in effect. As of December 31, 2016, the covenants of the Company's credit facility prohibit it from making any distributions. The credit facility also requires us to maintain a current ratio (as defined in the credit facility), of consolidated current assets (including unused borrowing base committed capacity and with exclusions as described in the credit facility) to consolidated current liabilities of no less than 1.0 to 1.0 as of the last day of any fiscal quarter and leverage ratio of our consolidated debt (other than obligations under hedge agreements and founder notes) as of the end of such fiscal quarter to our consolidated earnings before interest, taxes, depreciation, depletion, amortization and exploration expenses ("EBITDAX") over the four quarter period then ended (but annualized for the fiscal quarters ending December 31, 2016, March 31, 2017, and June 30, 2017) of not greater than 4.0 to 1.0, commencing with the fiscal quarter ending December 31, 2016.</t>
  </si>
  <si>
    <t>Percent of unused distribution</t>
  </si>
  <si>
    <t>Minimum Working Capital Ratio</t>
  </si>
  <si>
    <t>Maximum Leverage Ratio</t>
  </si>
  <si>
    <t>As of June 30, 2017, we were in compliance with all financial covenants of the  credit facility.</t>
  </si>
  <si>
    <t>Date of maturity of credit facility</t>
  </si>
  <si>
    <t>Nov. 10,
		2010</t>
  </si>
  <si>
    <t>Senior Secured Revolving Credit Facility [Member] | London Interbank Offered Rate (LIBOR) [Member]</t>
  </si>
  <si>
    <t>Credit facility applicable interest rate, description</t>
  </si>
  <si>
    <t>the London Interbank Offered Rate ("LIBOR") plus applicable margins ranging from 2.75% and 3.75%</t>
  </si>
  <si>
    <t>Leverage rate</t>
  </si>
  <si>
    <t>325.00%</t>
  </si>
  <si>
    <t>3.25%</t>
  </si>
  <si>
    <t>Senior Secured Revolving Credit Facility [Member] | Prime Rate [Member]</t>
  </si>
  <si>
    <t>plus a margin ranging from 1.75% to 2.75%</t>
  </si>
  <si>
    <t>Senior Secured Revolving Credit Facility [Member] | Eurodollar [Member]</t>
  </si>
  <si>
    <t>Amended And Restated Credit Facility [Member]</t>
  </si>
  <si>
    <t>Nov. 10,
		2020</t>
  </si>
  <si>
    <t>Percentage of proven reserves value</t>
  </si>
  <si>
    <t>90.00%</t>
  </si>
  <si>
    <t>85.00%</t>
  </si>
  <si>
    <t>Minimum [Member] | Senior Secured Revolving Credit Facility [Member] | London Interbank Offered Rate (LIBOR) [Member]</t>
  </si>
  <si>
    <t>2.75%</t>
  </si>
  <si>
    <t>Exceeded leverage rate</t>
  </si>
  <si>
    <t>3.00%</t>
  </si>
  <si>
    <t>Minimum [Member] | Senior Secured Revolving Credit Facility [Member] | Prime Rate [Member]</t>
  </si>
  <si>
    <t>1.75%</t>
  </si>
  <si>
    <t>2.00%</t>
  </si>
  <si>
    <t>Maximum [Member] | Senior Secured Revolving Credit Facility [Member]</t>
  </si>
  <si>
    <t>Cash distribution to a limited partner</t>
  </si>
  <si>
    <t>Maximum [Member] | Senior Secured Revolving Credit Facility [Member] | London Interbank Offered Rate (LIBOR) [Member]</t>
  </si>
  <si>
    <t>3.75%</t>
  </si>
  <si>
    <t>Maximum [Member] | Senior Secured Revolving Credit Facility [Member] | Prime Rate [Member]</t>
  </si>
  <si>
    <t>6th Amended And Restated Credit Agreement [Member]</t>
  </si>
  <si>
    <t>6th Amended And Restated Credit Agreement [Member] | Senior Secured Revolving Credit Facility [Member]</t>
  </si>
  <si>
    <t>Net proceeds</t>
  </si>
  <si>
    <t>First annual payment date</t>
  </si>
  <si>
    <t>06-15</t>
  </si>
  <si>
    <t>Second annual payment date</t>
  </si>
  <si>
    <t>12-15</t>
  </si>
  <si>
    <t>Redemption percentage of aggregate principle</t>
  </si>
  <si>
    <t>65.00%</t>
  </si>
  <si>
    <t>Redemption price due to specific change of control events</t>
  </si>
  <si>
    <t>101.00%</t>
  </si>
  <si>
    <t>7.875% Senior Unsecured Notes Due 2024 [Member] | Debt Instrument, Redemption, Period One [Member]</t>
  </si>
  <si>
    <t>Redemption price</t>
  </si>
  <si>
    <t>107.875%</t>
  </si>
  <si>
    <t>Redemption price plus make-whole premium</t>
  </si>
  <si>
    <t>7.875% Senior Unsecured Notes Due 2024 [Member] | Debt Instrument, Redemption, Period Five [Member]</t>
  </si>
  <si>
    <t>7.875% Senior Unsecured Notes Due 2024 [Member] | Debt Instrument, Redemption, Period Two [Member]</t>
  </si>
  <si>
    <t>105.906%</t>
  </si>
  <si>
    <t>7.875% Senior Unsecured Notes Due 2024 [Member] | Debt Instrument, Redemption, Period Three [Member]</t>
  </si>
  <si>
    <t>103.938%</t>
  </si>
  <si>
    <t>7.875% Senior Unsecured Notes Due 2024 [Member] | Debt Instrument, Redemption, Period Four [Member]</t>
  </si>
  <si>
    <t>101.969%</t>
  </si>
  <si>
    <t>7.875% Senior Unsecured Notes Due 2024 [Member] | Maximum [Member]</t>
  </si>
  <si>
    <t>Redemption percentage of Senior Notes</t>
  </si>
  <si>
    <t>35.00%</t>
  </si>
  <si>
    <t>Deferred financing cost write-off</t>
  </si>
  <si>
    <t>Repurchase amount</t>
  </si>
  <si>
    <t>Unamortized discount write-off</t>
  </si>
  <si>
    <t>Unamortized premium</t>
  </si>
  <si>
    <t>Credit Facility Term Loan Facility And Senior Notes [Member]</t>
  </si>
  <si>
    <t>Term Loan Facility And Senior Notes [Member]</t>
  </si>
  <si>
    <t>7th Amended And Restated Credit Agreement [Member] | Senior Secured Revolving Credit Facility [Member] | London Interbank Offered Rate (LIBOR) [Member]</t>
  </si>
  <si>
    <t>The London Interbank Offered  Rate ("LIBOR") plus applicable margins ranging from 2.75% and 3.75% if our  leverage ratio does not exceed 3.25 to 1.00, depending on the percentage of our  borrowing based utilized, and ranging from 3.00% to 4.00% if our leverage ratio  exceeds 3.25 to 1.00.</t>
  </si>
  <si>
    <t>Credit Facility And Senior Notes [Member]</t>
  </si>
  <si>
    <t>Senior Secured Term Loan [Member]</t>
  </si>
  <si>
    <t>Amount borrowed</t>
  </si>
  <si>
    <t>Net proceeds used to pay down outstanding amounts under existing credit facility</t>
  </si>
  <si>
    <t>Prepayment premium</t>
  </si>
  <si>
    <t>Dec. 31,
		2021</t>
  </si>
  <si>
    <t>Dec. 31,
		2018</t>
  </si>
  <si>
    <t>These Founder Notes are unsecured and subordinate to all debt. In connection  with the March 25, 2014 recapitalization of our Class B partner, the Founder  Notes were amended and restated to subordinate them to the paid in kind ("PIK")  notes of our Class B partner. The Founder Notes were also subordinated to the  rights of the holders of Class B units to receive distributions under our  partnership agreement and subordinated to the rights of the holders of certain  equity interests to receive payments.</t>
  </si>
  <si>
    <t>These founder notes are unsecured and are subordinate to all debt.  In connection with the March 25, 2014 recapitalization of our Class B partner described in Note 16, the founder notes were amended and restated to subordinate them to the paid in kind notes of our Class B partner.  The founder notes were also subordinated to the rights of the holders of Class B units to receive distributions under our partnership agreement, as amended, and subordinated to the rights of the holders of Series B preferred stock to receive payments.</t>
  </si>
  <si>
    <t>Effective rate of interest</t>
  </si>
  <si>
    <t>Conversion feature, notes payable to founder</t>
  </si>
  <si>
    <t>Our founder shall convert the  notes into shares of common stock of High Mesa upon certain conditions, in the  event of a liquidity event as defined Note 13.</t>
  </si>
  <si>
    <t>ayment terms, notes payable to founder</t>
  </si>
  <si>
    <t>Interest and principal are payable at maturity.</t>
  </si>
  <si>
    <t>Long Term Debt (Summary Of Future Maturities Of Long-Term Debt) (Detail) $ in Thousands</t>
  </si>
  <si>
    <t>Summary of future maturities of long-term debt</t>
  </si>
  <si>
    <t>Thereafter</t>
  </si>
  <si>
    <t>Total long-term debt</t>
  </si>
  <si>
    <t>Accounts Payable And Accrued Liabilities (Detail Of Accounts Payable And Accrued Liabilities) (Detail) - USD ($) $ in Thousands</t>
  </si>
  <si>
    <t>Accounts Payable And Accrued Liabilities [Abstract]</t>
  </si>
  <si>
    <t>Capital expenditures</t>
  </si>
  <si>
    <t>Revenues and royalties payable</t>
  </si>
  <si>
    <t>Operating expenses/taxes</t>
  </si>
  <si>
    <t>Interest</t>
  </si>
  <si>
    <t>Compensation</t>
  </si>
  <si>
    <t>Derivative settlement payable</t>
  </si>
  <si>
    <t>Total accrued liabilities</t>
  </si>
  <si>
    <t>Accounts payable</t>
  </si>
  <si>
    <t>Commitments and Contingencies (Narrative) (Detail) - USD ($) $ / shares in Units, $ in Thousands</t>
  </si>
  <si>
    <t>Jan. 01, 2017</t>
  </si>
  <si>
    <t>Commitment And Contingencies [Line Items]</t>
  </si>
  <si>
    <t>Liability for soil contamination</t>
  </si>
  <si>
    <t>Payment under contingent commitment towards properties acquired</t>
  </si>
  <si>
    <t>Vesting period, PARs</t>
  </si>
  <si>
    <t>5 years</t>
  </si>
  <si>
    <t>Number of performance appreciation rights granted</t>
  </si>
  <si>
    <t>Number of performance appreciation rights terminated</t>
  </si>
  <si>
    <t>Weighted average stipulated price of PARs terminated</t>
  </si>
  <si>
    <t>Number of performance appreciation rights</t>
  </si>
  <si>
    <t>Weighted average stipulated price of PARs granted</t>
  </si>
  <si>
    <t>Rent expense</t>
  </si>
  <si>
    <t>Performance Bonds Outstanding</t>
  </si>
  <si>
    <t>Stipulated initial designated price of PARs granted</t>
  </si>
  <si>
    <t>Building [Member]</t>
  </si>
  <si>
    <t>Description of Lessee Leasing Arrangements, Operating Leases</t>
  </si>
  <si>
    <t>The lease for our main office will expire in 2022. Any initial rent-free months are amortized over the life of the lease.</t>
  </si>
  <si>
    <t>Upstream Equipment [Member]</t>
  </si>
  <si>
    <t>Equipment leases are generally for four years or less</t>
  </si>
  <si>
    <t>Upstream Equipment [Member] | Maximum [Member]</t>
  </si>
  <si>
    <t>Term of leases</t>
  </si>
  <si>
    <t>4 years</t>
  </si>
  <si>
    <t>Litigation [Member]</t>
  </si>
  <si>
    <t>Estimated litigation liability</t>
  </si>
  <si>
    <t>Current litigation liabilities</t>
  </si>
  <si>
    <t>Settlement payment term</t>
  </si>
  <si>
    <t>6 years</t>
  </si>
  <si>
    <t>Commitments And Contingencies (Future Base Rentals For Non-Cancelable Leases) (Detail) $ in Thousands</t>
  </si>
  <si>
    <t>Future base rentals for non-cancelable leases</t>
  </si>
  <si>
    <t>Total future base rental</t>
  </si>
  <si>
    <t>Expected sublease income</t>
  </si>
  <si>
    <t>Significant Concentrations (Detail) $ in Thousands</t>
  </si>
  <si>
    <t>Sep. 30, 2016USD ($)</t>
  </si>
  <si>
    <t>Jun. 30, 2015USD ($)</t>
  </si>
  <si>
    <t>Mar. 31, 2015USD ($)</t>
  </si>
  <si>
    <t>Dec. 31, 2014USD ($)Customer</t>
  </si>
  <si>
    <t>Concentration Risk [Line Items]</t>
  </si>
  <si>
    <t>Revenues</t>
  </si>
  <si>
    <t>Benchmark for determining customer significance</t>
  </si>
  <si>
    <t>revenues excluding hedging activities</t>
  </si>
  <si>
    <t>Number of customers that accounted for 10% or more of revenues | Customer</t>
  </si>
  <si>
    <t>Minimum percentage of contribution of customers to revenue</t>
  </si>
  <si>
    <t>Murphy [Member]</t>
  </si>
  <si>
    <t>Marketing fee</t>
  </si>
  <si>
    <t>Term of agreement left until extensions may come into effect</t>
  </si>
  <si>
    <t>ARM Energy Management, LLC [Member] | AEM [Member] | Revenues [Member]</t>
  </si>
  <si>
    <t>Concentration Risk, Percentage</t>
  </si>
  <si>
    <t>73.90%</t>
  </si>
  <si>
    <t>51.10%</t>
  </si>
  <si>
    <t>401(k) Savings Plan (Details) (Detail) - USD ($)</t>
  </si>
  <si>
    <t>Percentage of matching contribution by company</t>
  </si>
  <si>
    <t>Maximum percentage of employee's salary deferral contribution</t>
  </si>
  <si>
    <t>5.00%</t>
  </si>
  <si>
    <t>Matching contributions to the plan</t>
  </si>
  <si>
    <t>Significant Risks And Uncertainties (Detail)</t>
  </si>
  <si>
    <t>Risks and uncertainties inherent</t>
  </si>
  <si>
    <t>Our business makes us vulnerable to changes in wellhead prices of crude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lows experienced since such decline, forecasted prices for both oil and natural gas continue to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Our business makes us vulnerable to changes in wellhead prices of oil and natural gas. Historically, world-wide oil and natural gas prices and markets have been volatile, and may continue to be volatile in the future. In particular, the prices of oil and natural gas have been highly volatile and declined dramatically since the second half of 2014. Although oil and natural gas prices have recently begun to recover from the lows experienced since the decline in the second half of 2014, forecasted prices for both oil and natural gas remain depressed.  The duration and magnitude of changes in oil and natural gas prices cannot be predicted.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ficit) (Details) (Detail) $ in Thousands</t>
  </si>
  <si>
    <t>Jun. 30, 2017USD ($)Item</t>
  </si>
  <si>
    <t>Number of classes of limited partners | Item</t>
  </si>
  <si>
    <t>Amount of recapitalization</t>
  </si>
  <si>
    <t>Number of members added to Board of Directors, nominated by Highbridge | Item</t>
  </si>
  <si>
    <t>Number of members added to Board of Directors, nominated by Class A partners | Item</t>
  </si>
  <si>
    <t>Limited Partner [Member]</t>
  </si>
  <si>
    <t>Supplemental Quarterly Information (Summary Of Quarterly Results Of Operations) (Detail) - USD ($) $ in Thousands</t>
  </si>
  <si>
    <t>Sep. 30, 2016</t>
  </si>
  <si>
    <t>Jun. 30, 2015</t>
  </si>
  <si>
    <t>Supplemental Quarterly Information [Abstract]</t>
  </si>
  <si>
    <t>Income (loss) from operations</t>
  </si>
  <si>
    <t>Scenario, Previously Reported [Member]</t>
  </si>
  <si>
    <t>Supplemental Oil And Natural Gas Disclosures (Estimated Quantities Of Proved Reserves) (Detail)</t>
  </si>
  <si>
    <t>Dec. 31, 2016MMcfMBbls</t>
  </si>
  <si>
    <t>Dec. 31, 2015MMcfMBbls</t>
  </si>
  <si>
    <t>Dec. 31, 2014MMcfMBbls</t>
  </si>
  <si>
    <t>Oil [Member]</t>
  </si>
  <si>
    <t>Total Proved Reserves:</t>
  </si>
  <si>
    <t>Proved Reserves, Beginning Balance</t>
  </si>
  <si>
    <t>Production</t>
  </si>
  <si>
    <t>Purchases in place</t>
  </si>
  <si>
    <t>Discoveries and extensions</t>
  </si>
  <si>
    <t>Sales of reserves in place</t>
  </si>
  <si>
    <t>Revisions of previous quantity estimates and other</t>
  </si>
  <si>
    <t>Proved Reserves, Ending balance</t>
  </si>
  <si>
    <t>Proved Developed Reserves</t>
  </si>
  <si>
    <t>Proved Undeveloped Reserves</t>
  </si>
  <si>
    <t>Natural Gas [Member]</t>
  </si>
  <si>
    <t>Proved Reserves, Beginning Balance | MMcf</t>
  </si>
  <si>
    <t>Production | MMcf</t>
  </si>
  <si>
    <t>Purchases in place | MMcf</t>
  </si>
  <si>
    <t>Discoveries and extensions | MMcf</t>
  </si>
  <si>
    <t>Sales of reserves in place | MMcf</t>
  </si>
  <si>
    <t>Revisions of previous quantity estimates and other | MMcf</t>
  </si>
  <si>
    <t>Proved Reserves, Ending balance | MMcf</t>
  </si>
  <si>
    <t>Proved Developed Reserves | MMcf</t>
  </si>
  <si>
    <t>Proved Undeveloped Reserves | MMcf</t>
  </si>
  <si>
    <t>Natural Gas Liquids [Member]</t>
  </si>
  <si>
    <t>BOE [Member]</t>
  </si>
  <si>
    <t>Supplemental Oil And Natural Gas Disclosures (Capitalized Costs Relating To Oil And Natural Gas Producing Activities) (Detail) - USD ($) $ in Thousands</t>
  </si>
  <si>
    <t>Capitalized costs:</t>
  </si>
  <si>
    <t>Proved properties</t>
  </si>
  <si>
    <t>Total</t>
  </si>
  <si>
    <t>Supplemental Oil And Natural Gas Disclosures (Costs Incurred In Oil And Natural Gas Acquisition, Exploration And Development Activities) (Detail) - USD ($) $ in Thousands</t>
  </si>
  <si>
    <t>Costs Incurred in Oil and Natural Gas Acquisition, Exploration and Development Activities</t>
  </si>
  <si>
    <t>Property acquisition costs, unproved properties</t>
  </si>
  <si>
    <t>[1]</t>
  </si>
  <si>
    <t>Property acquisition costs, proved properties</t>
  </si>
  <si>
    <t>[1],[2]</t>
  </si>
  <si>
    <t>Costs incurred, exploration</t>
  </si>
  <si>
    <t>Costs incurred, development</t>
  </si>
  <si>
    <t>[3]</t>
  </si>
  <si>
    <t>Costs Incurred, Total</t>
  </si>
  <si>
    <t>Unproven leasehold acquisition cost</t>
  </si>
  <si>
    <t>Additions to asset retirement obligations</t>
  </si>
  <si>
    <t>Stone [Member]</t>
  </si>
  <si>
    <t>Total cost of business acquisition</t>
  </si>
  <si>
    <t>Property acquisition costs in unproved properties in 2015 include the unevaluated leasehold portion of the Kingfisher leasehold acquisition of $46.6 million.</t>
  </si>
  <si>
    <t>[2]</t>
  </si>
  <si>
    <t>Property acquisition costs in the proved properties in 2016 include the Contributed Wells by our Class B partner to us of $65.7 million.</t>
  </si>
  <si>
    <t>Includes asset retirement additions (revisions) of $1.9 million, ($0.3) million, and $4.5 million for the years ended December 31, 2016, 2015 and 2014, respectively.</t>
  </si>
  <si>
    <t>Supplemental Oil And Natural Gas Disclosures (Components Of The Standardized Measure Of Discounted Future Net Cash Flows) (Detail) $ in Thousands</t>
  </si>
  <si>
    <t>Dec. 31, 2016USD ($)$ / bbl$ / Mcf</t>
  </si>
  <si>
    <t>Dec. 31, 2015USD ($)$ / bbl$ / Mcf</t>
  </si>
  <si>
    <t>Dec. 31, 2014USD ($)$ / bbl$ / Mcf</t>
  </si>
  <si>
    <t>Dec. 31, 2013USD ($)</t>
  </si>
  <si>
    <t>Components of the standardized measure of discounted future net cash flows</t>
  </si>
  <si>
    <t>Future cash flows</t>
  </si>
  <si>
    <t>Future production costs</t>
  </si>
  <si>
    <t>Future development costs</t>
  </si>
  <si>
    <t>Future taxes on income</t>
  </si>
  <si>
    <t>Future net cash flows</t>
  </si>
  <si>
    <t>Discount to present value at 10 percent per annum</t>
  </si>
  <si>
    <t>Standardized measure of discounted future net cash flows</t>
  </si>
  <si>
    <t>Base price for crude oil, per Bbl, in the above computation was | $ / bbl</t>
  </si>
  <si>
    <t>Base price for natural gas, per Mcf, in the above computation was | $ / Mcf</t>
  </si>
  <si>
    <t>Supplemental Oil And Natural Gas Disclosures (Narrative) (Detail) - $ / bbl</t>
  </si>
  <si>
    <t>Base price for crude oil, per Bbl, in the above computations was</t>
  </si>
  <si>
    <t>Estimated realized prices</t>
  </si>
  <si>
    <t>Supplemental Oil And Natural Gas Disclosures (Components Of Changes In Standardized Measure Of Discounted Future Net Cash Flows) (Detail) - USD ($) $ in Thousands</t>
  </si>
  <si>
    <t>Components of changes in standardized measure of discounted future net cash flows</t>
  </si>
  <si>
    <t>Balance at beginning of year</t>
  </si>
  <si>
    <t>Sales of oil and natural gas, net of production costs</t>
  </si>
  <si>
    <t>Changes in sales and transfer prices, net of production costs</t>
  </si>
  <si>
    <t>Revisions of previous quantity estimates</t>
  </si>
  <si>
    <t>Purchases of reserves-in-place</t>
  </si>
  <si>
    <t>Sales of reserves-in-place</t>
  </si>
  <si>
    <t>Current year discoveries and extensions</t>
  </si>
  <si>
    <t>Changes in estimated future development costs</t>
  </si>
  <si>
    <t>Development costs incurred during the year</t>
  </si>
  <si>
    <t>Accretion of discount</t>
  </si>
  <si>
    <t>Net change in income taxes</t>
  </si>
  <si>
    <t>Change in production rate (timing) and other</t>
  </si>
  <si>
    <t>Net change</t>
  </si>
  <si>
    <t>Balance at end of year</t>
  </si>
  <si>
    <t>Acquisitions (Summary Of Consideration Paid And The Preliminary Allocation Of Purchase Prices) (Detail) - Setanta [Member] $ in Thousands</t>
  </si>
  <si>
    <t>Cash</t>
  </si>
  <si>
    <t>Total consideration paid</t>
  </si>
  <si>
    <t>Plus: fair value of liabilities assumed Asset retirement obligations assumed</t>
  </si>
  <si>
    <t>Total fair value liabilities assumed</t>
  </si>
  <si>
    <t>Total fair value assets acquired</t>
  </si>
  <si>
    <t>Subsequent Event - Additional Information (Detail) $ in Millions</t>
  </si>
  <si>
    <t>Aug. 16, 2017USD ($)shares</t>
  </si>
  <si>
    <t>Aug. 17, 2017USD ($)</t>
  </si>
  <si>
    <t>Subsequent Event [Line Items]</t>
  </si>
  <si>
    <t>Value in earn-out consideration</t>
  </si>
  <si>
    <t>Subsequent Event [Member] | High Mesa Holdings Lp [Member]</t>
  </si>
  <si>
    <t>Cash contributions to be received</t>
  </si>
  <si>
    <t>SRII [Member] | Subsequent Event [Member]</t>
  </si>
  <si>
    <t>Earn-out consideration, Day for volume-weighted average price</t>
  </si>
  <si>
    <t>20 days</t>
  </si>
  <si>
    <t>Capital contribution</t>
  </si>
  <si>
    <t>SRII [Member] | Subsequent Event [Member] | Silver Run Acquisition Corporation Opco Lp [Member]</t>
  </si>
  <si>
    <t>Leverage ratio</t>
  </si>
  <si>
    <t>SRII [Member] | Subsequent Event [Member] | High Mesa Holdings Lp [Member] | Silver Run Acquisition Corporation Opco Lp [Member]</t>
  </si>
  <si>
    <t>Common units | shares</t>
  </si>
  <si>
    <t>Common Class C [Member] | SRII [Member] | Subsequent Event [Member] | Silver Run Acquisition Corporation Opco Lp [Member]</t>
  </si>
  <si>
    <t>Redeemable days after closing</t>
  </si>
  <si>
    <t>180 days</t>
  </si>
  <si>
    <t>Alta Mesa Holdings Gp Llc [Member] | SRII [Member] | Subsequent Event [Member]</t>
  </si>
  <si>
    <t>Economic interests</t>
  </si>
  <si>
    <t>Voting interests</t>
  </si>
  <si>
    <t>Alta Mesa Holdings Gp Llc [Member] | Common Class A [Member] | SRII [Member] | Subsequent Event [Member]</t>
  </si>
  <si>
    <t>Alta Mesa Holdings Gp Llc [Member] | Common Class B [Member] | SRII [Member] | Subsequent Event [Member]</t>
  </si>
  <si>
    <t>Kingfisher Midstream Llc [Member] | SRII [Member] | Subsequent Event [Member]</t>
  </si>
  <si>
    <t>Subsequent Event (Earn-Out Consideration) (Detail) - Subsequent Event [Member] - SRII [Member]</t>
  </si>
  <si>
    <t>Aug. 16, 2017$ / sharesshares</t>
  </si>
  <si>
    <t>$14.00 VWAP [Member]</t>
  </si>
  <si>
    <t>Business Acquisition, Equity Interests Issued or Issuable [Line Items]</t>
  </si>
  <si>
    <t>20-Day VWAP | $ / shares</t>
  </si>
  <si>
    <t>Earn-Out Consideration | shares</t>
  </si>
  <si>
    <t>$16.00 VWAP [Member]</t>
  </si>
  <si>
    <t>$18.00 VWAP [Member]</t>
  </si>
  <si>
    <t>$20.00 VWAP [Member]</t>
  </si>
</sst>
</file>

<file path=xl/styles.xml><?xml version="1.0" encoding="utf-8"?>
<styleSheet xmlns="http://schemas.openxmlformats.org/spreadsheetml/2006/main">
  <numFmts count="7">
    <numFmt formatCode="_(&quot;$ &quot;#,##0_);_(&quot;$ &quot;(#,##0)" numFmtId="164"/>
    <numFmt formatCode="#,##0.0_);(#,##0.0)" numFmtId="165"/>
    <numFmt formatCode="_(&quot;$ &quot;#,##0.0_);_(&quot;$ &quot;(#,##0.0)" numFmtId="166"/>
    <numFmt formatCode="#,##0.0000_);(#,##0.0000)" numFmtId="167"/>
    <numFmt formatCode="_(&quot;June &quot;#,##0_);_(&quot;June &quot;(#,##0)" numFmtId="168"/>
    <numFmt formatCode="_(&quot;December &quot;#,##0_);_(&quot;December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18403</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v>
      </c>
      <c r="C1" s="2" t="s">
        <v>62</v>
      </c>
    </row>
    <row r="2" spans="1:3">
      <c r="B2" s="2" t="s">
        <v>2</v>
      </c>
      <c r="C2" s="2" t="s">
        <v>18</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v>
      </c>
      <c r="B1" s="2" t="s">
        <v>1</v>
      </c>
      <c r="C1" s="2" t="s">
        <v>62</v>
      </c>
    </row>
    <row r="2" spans="1:3">
      <c r="B2" s="2" t="s">
        <v>2</v>
      </c>
      <c r="C2" s="2" t="s">
        <v>18</v>
      </c>
    </row>
    <row r="3" spans="1:3">
      <c r="A3" s="3" t="s">
        <v>160</v>
      </c>
    </row>
    <row r="4" spans="1:3">
      <c r="A4" s="4" t="s">
        <v>161</v>
      </c>
      <c r="B4" s="4" t="s">
        <v>162</v>
      </c>
      <c r="C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4</v>
      </c>
      <c r="B1" s="2" t="s">
        <v>1</v>
      </c>
      <c r="C1" s="2" t="s">
        <v>62</v>
      </c>
    </row>
    <row r="2" spans="1:3">
      <c r="B2" s="2" t="s">
        <v>2</v>
      </c>
      <c r="C2" s="2" t="s">
        <v>18</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69</v>
      </c>
      <c r="B1" s="2" t="s">
        <v>1</v>
      </c>
      <c r="C1" s="2" t="s">
        <v>62</v>
      </c>
    </row>
    <row r="2" spans="1:3">
      <c r="B2" s="2" t="s">
        <v>2</v>
      </c>
      <c r="C2" s="2" t="s">
        <v>18</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4</v>
      </c>
      <c r="B1" s="2" t="s">
        <v>1</v>
      </c>
      <c r="C1" s="2" t="s">
        <v>62</v>
      </c>
    </row>
    <row r="2" spans="1:3">
      <c r="B2" s="2" t="s">
        <v>2</v>
      </c>
      <c r="C2" s="2" t="s">
        <v>18</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62</v>
      </c>
    </row>
    <row r="2" spans="1:2">
      <c r="B2" s="2" t="s">
        <v>18</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2</v>
      </c>
      <c r="B1" s="2" t="s">
        <v>1</v>
      </c>
      <c r="C1" s="2" t="s">
        <v>62</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6</v>
      </c>
      <c r="B1" s="2" t="s">
        <v>1</v>
      </c>
      <c r="C1" s="2" t="s">
        <v>62</v>
      </c>
    </row>
    <row r="2" spans="1:3">
      <c r="B2" s="2" t="s">
        <v>2</v>
      </c>
      <c r="C2" s="2" t="s">
        <v>18</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0</v>
      </c>
      <c r="B1" s="2" t="s">
        <v>1</v>
      </c>
      <c r="C1" s="2" t="s">
        <v>62</v>
      </c>
    </row>
    <row r="2" spans="1:3">
      <c r="B2" s="2" t="s">
        <v>2</v>
      </c>
      <c r="C2" s="2" t="s">
        <v>18</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62</v>
      </c>
    </row>
    <row r="2" spans="1:2">
      <c r="B2" s="2" t="s">
        <v>18</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279</v>
      </c>
      <c r="C3" s="7" t="n">
        <v>7185</v>
      </c>
      <c r="D3" s="7" t="n">
        <v>8869</v>
      </c>
    </row>
    <row r="4" spans="1:4">
      <c r="A4" s="4" t="s">
        <v>22</v>
      </c>
      <c r="B4" s="6" t="n">
        <v>805</v>
      </c>
      <c r="C4" s="6" t="n">
        <v>433</v>
      </c>
      <c r="D4" s="6" t="n">
        <v>105</v>
      </c>
    </row>
    <row r="5" spans="1:4">
      <c r="A5" s="4" t="s">
        <v>23</v>
      </c>
      <c r="B5" s="6" t="n">
        <v>49089</v>
      </c>
      <c r="C5" s="6" t="n">
        <v>37611</v>
      </c>
      <c r="D5" s="6" t="n">
        <v>27111</v>
      </c>
    </row>
    <row r="6" spans="1:4">
      <c r="A6" s="4" t="s">
        <v>24</v>
      </c>
      <c r="B6" s="6" t="n">
        <v>3780</v>
      </c>
      <c r="C6" s="6" t="n">
        <v>8061</v>
      </c>
      <c r="D6" s="6" t="n">
        <v>18526</v>
      </c>
    </row>
    <row r="7" spans="1:4">
      <c r="A7" s="4" t="s">
        <v>25</v>
      </c>
      <c r="B7" s="6" t="n">
        <v>1688</v>
      </c>
      <c r="C7" s="6" t="n">
        <v>8883</v>
      </c>
      <c r="D7" s="6" t="n">
        <v>1053</v>
      </c>
    </row>
    <row r="8" spans="1:4">
      <c r="A8" s="4" t="s">
        <v>26</v>
      </c>
      <c r="B8" s="6" t="n">
        <v>1899</v>
      </c>
      <c r="C8" s="6" t="n">
        <v>3986</v>
      </c>
      <c r="D8" s="6" t="n">
        <v>4774</v>
      </c>
    </row>
    <row r="9" spans="1:4">
      <c r="A9" s="4" t="s">
        <v>27</v>
      </c>
      <c r="B9" s="6" t="n">
        <v>15002</v>
      </c>
      <c r="C9" s="6" t="n">
        <v>83</v>
      </c>
      <c r="D9" s="6" t="n">
        <v>62631</v>
      </c>
    </row>
    <row r="10" spans="1:4">
      <c r="A10" s="4" t="s">
        <v>28</v>
      </c>
      <c r="B10" s="6" t="n">
        <v>77542</v>
      </c>
      <c r="C10" s="6" t="n">
        <v>66242</v>
      </c>
      <c r="D10" s="6" t="n">
        <v>123069</v>
      </c>
    </row>
    <row r="11" spans="1:4">
      <c r="A11" s="3" t="s">
        <v>29</v>
      </c>
    </row>
    <row r="12" spans="1:4">
      <c r="A12" s="4" t="s">
        <v>30</v>
      </c>
      <c r="B12" s="6" t="n">
        <v>822498</v>
      </c>
      <c r="C12" s="6" t="n">
        <v>712162</v>
      </c>
      <c r="D12" s="6" t="n">
        <v>525942</v>
      </c>
    </row>
    <row r="13" spans="1:4">
      <c r="A13" s="4" t="s">
        <v>31</v>
      </c>
      <c r="B13" s="6" t="n">
        <v>9690</v>
      </c>
      <c r="C13" s="6" t="n">
        <v>9731</v>
      </c>
      <c r="D13" s="6" t="n">
        <v>11097</v>
      </c>
    </row>
    <row r="14" spans="1:4">
      <c r="A14" s="4" t="s">
        <v>32</v>
      </c>
      <c r="B14" s="6" t="n">
        <v>832188</v>
      </c>
      <c r="C14" s="6" t="n">
        <v>721893</v>
      </c>
      <c r="D14" s="6" t="n">
        <v>537039</v>
      </c>
    </row>
    <row r="15" spans="1:4">
      <c r="A15" s="3" t="s">
        <v>33</v>
      </c>
    </row>
    <row r="16" spans="1:4">
      <c r="A16" s="4" t="s">
        <v>34</v>
      </c>
      <c r="B16" s="6" t="n">
        <v>9000</v>
      </c>
      <c r="C16" s="6" t="n">
        <v>9000</v>
      </c>
      <c r="D16" s="6" t="n">
        <v>9000</v>
      </c>
    </row>
    <row r="17" spans="1:4">
      <c r="A17" s="4" t="s">
        <v>35</v>
      </c>
      <c r="B17" s="6" t="n">
        <v>2299</v>
      </c>
      <c r="C17" s="6" t="n">
        <v>3029</v>
      </c>
      <c r="D17" s="6" t="n">
        <v>1199</v>
      </c>
    </row>
    <row r="18" spans="1:4">
      <c r="A18" s="4" t="s">
        <v>36</v>
      </c>
      <c r="B18" s="6" t="n">
        <v>10393</v>
      </c>
      <c r="C18" s="6" t="n">
        <v>9987</v>
      </c>
      <c r="D18" s="6" t="n">
        <v>9213</v>
      </c>
    </row>
    <row r="19" spans="1:4">
      <c r="A19" s="4" t="s">
        <v>37</v>
      </c>
      <c r="B19" s="6" t="n">
        <v>16707</v>
      </c>
      <c r="C19" s="6" t="n">
        <v>2977</v>
      </c>
      <c r="D19" s="6" t="n">
        <v>1370</v>
      </c>
    </row>
    <row r="20" spans="1:4">
      <c r="A20" s="4" t="s">
        <v>27</v>
      </c>
      <c r="B20" s="6" t="n">
        <v>8873</v>
      </c>
      <c r="C20" s="6" t="n">
        <v>723</v>
      </c>
      <c r="D20" s="6" t="n">
        <v>41635</v>
      </c>
    </row>
    <row r="21" spans="1:4">
      <c r="A21" s="4" t="s">
        <v>38</v>
      </c>
      <c r="B21" s="6" t="n">
        <v>47272</v>
      </c>
      <c r="C21" s="6" t="n">
        <v>25716</v>
      </c>
      <c r="D21" s="6" t="n">
        <v>62417</v>
      </c>
    </row>
    <row r="22" spans="1:4">
      <c r="A22" s="4" t="s">
        <v>39</v>
      </c>
      <c r="B22" s="6" t="n">
        <v>957002</v>
      </c>
      <c r="C22" s="6" t="n">
        <v>813851</v>
      </c>
      <c r="D22" s="6" t="n">
        <v>722525</v>
      </c>
    </row>
    <row r="23" spans="1:4">
      <c r="A23" s="3" t="s">
        <v>40</v>
      </c>
    </row>
    <row r="24" spans="1:4">
      <c r="A24" s="4" t="s">
        <v>41</v>
      </c>
      <c r="B24" s="6" t="n">
        <v>130225</v>
      </c>
      <c r="C24" s="6" t="n">
        <v>84234</v>
      </c>
      <c r="D24" s="6" t="n">
        <v>82621</v>
      </c>
    </row>
    <row r="25" spans="1:4">
      <c r="A25" s="4" t="s">
        <v>42</v>
      </c>
      <c r="B25" s="6" t="n">
        <v>3165</v>
      </c>
      <c r="C25" s="6" t="n">
        <v>4058</v>
      </c>
      <c r="D25" s="6" t="n">
        <v>1381</v>
      </c>
    </row>
    <row r="26" spans="1:4">
      <c r="A26" s="4" t="s">
        <v>43</v>
      </c>
      <c r="C26" s="6" t="n">
        <v>42528</v>
      </c>
    </row>
    <row r="27" spans="1:4">
      <c r="A27" s="4" t="s">
        <v>44</v>
      </c>
      <c r="B27" s="6" t="n">
        <v>1006</v>
      </c>
      <c r="C27" s="6" t="n">
        <v>376</v>
      </c>
      <c r="D27" s="6" t="n">
        <v>729</v>
      </c>
    </row>
    <row r="28" spans="1:4">
      <c r="A28" s="4" t="s">
        <v>27</v>
      </c>
      <c r="C28" s="6" t="n">
        <v>21207</v>
      </c>
    </row>
    <row r="29" spans="1:4">
      <c r="A29" s="4" t="s">
        <v>45</v>
      </c>
      <c r="B29" s="6" t="n">
        <v>134396</v>
      </c>
      <c r="C29" s="6" t="n">
        <v>152403</v>
      </c>
      <c r="D29" s="6" t="n">
        <v>84731</v>
      </c>
    </row>
    <row r="30" spans="1:4">
      <c r="A30" s="3" t="s">
        <v>46</v>
      </c>
    </row>
    <row r="31" spans="1:4">
      <c r="A31" s="4" t="s">
        <v>47</v>
      </c>
      <c r="B31" s="6" t="n">
        <v>60663</v>
      </c>
      <c r="C31" s="6" t="n">
        <v>61128</v>
      </c>
      <c r="D31" s="6" t="n">
        <v>60491</v>
      </c>
    </row>
    <row r="32" spans="1:4">
      <c r="A32" s="4" t="s">
        <v>48</v>
      </c>
      <c r="B32" s="6" t="n">
        <v>685526</v>
      </c>
      <c r="C32" s="6" t="n">
        <v>529905</v>
      </c>
      <c r="D32" s="6" t="n">
        <v>717775</v>
      </c>
    </row>
    <row r="33" spans="1:4">
      <c r="A33" s="4" t="s">
        <v>49</v>
      </c>
      <c r="B33" s="6" t="n">
        <v>27556</v>
      </c>
      <c r="C33" s="6" t="n">
        <v>26957</v>
      </c>
      <c r="D33" s="6" t="n">
        <v>25748</v>
      </c>
    </row>
    <row r="34" spans="1:4">
      <c r="A34" s="4" t="s">
        <v>27</v>
      </c>
      <c r="C34" s="6" t="n">
        <v>4482</v>
      </c>
    </row>
    <row r="35" spans="1:4">
      <c r="A35" s="4" t="s">
        <v>50</v>
      </c>
      <c r="B35" s="6" t="n">
        <v>7154</v>
      </c>
      <c r="C35" s="6" t="n">
        <v>6870</v>
      </c>
      <c r="D35" s="6" t="n">
        <v>10829</v>
      </c>
    </row>
    <row r="36" spans="1:4">
      <c r="A36" s="4" t="s">
        <v>51</v>
      </c>
      <c r="B36" s="6" t="n">
        <v>780899</v>
      </c>
      <c r="C36" s="6" t="n">
        <v>629342</v>
      </c>
      <c r="D36" s="6" t="n">
        <v>814843</v>
      </c>
    </row>
    <row r="37" spans="1:4">
      <c r="A37" s="4" t="s">
        <v>52</v>
      </c>
      <c r="B37" s="6" t="n">
        <v>915295</v>
      </c>
      <c r="C37" s="6" t="n">
        <v>781745</v>
      </c>
      <c r="D37" s="6" t="n">
        <v>899574</v>
      </c>
    </row>
    <row r="38" spans="1:4">
      <c r="A38" s="4" t="s">
        <v>53</v>
      </c>
      <c r="B38" s="4" t="s">
        <v>54</v>
      </c>
      <c r="C38" s="4" t="s">
        <v>54</v>
      </c>
      <c r="D38" s="4" t="s">
        <v>54</v>
      </c>
    </row>
    <row r="39" spans="1:4">
      <c r="A39" s="4" t="s">
        <v>55</v>
      </c>
      <c r="B39" s="6" t="n">
        <v>41707</v>
      </c>
      <c r="C39" s="6" t="n">
        <v>32106</v>
      </c>
      <c r="D39" s="6" t="n">
        <v>-177049</v>
      </c>
    </row>
    <row r="40" spans="1:4">
      <c r="A40" s="4" t="s">
        <v>56</v>
      </c>
      <c r="B40" s="7" t="n">
        <v>957002</v>
      </c>
      <c r="C40" s="7" t="n">
        <v>813851</v>
      </c>
      <c r="D40" s="7" t="n">
        <v>72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62</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1</v>
      </c>
      <c r="B1" s="2" t="s">
        <v>1</v>
      </c>
      <c r="C1" s="2" t="s">
        <v>62</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5</v>
      </c>
      <c r="B1" s="2" t="s">
        <v>1</v>
      </c>
      <c r="C1" s="2" t="s">
        <v>62</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09</v>
      </c>
      <c r="B1" s="2" t="s">
        <v>1</v>
      </c>
      <c r="C1" s="2" t="s">
        <v>62</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62</v>
      </c>
    </row>
    <row r="2" spans="1:2">
      <c r="B2" s="2" t="s">
        <v>18</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62</v>
      </c>
    </row>
    <row r="2" spans="1:2">
      <c r="B2" s="2" t="s">
        <v>18</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2</v>
      </c>
      <c r="B1" s="2" t="s">
        <v>1</v>
      </c>
      <c r="C1" s="2" t="s">
        <v>62</v>
      </c>
    </row>
    <row r="2" spans="1:3">
      <c r="B2" s="2" t="s">
        <v>2</v>
      </c>
      <c r="C2" s="2" t="s">
        <v>18</v>
      </c>
    </row>
    <row r="3" spans="1:3">
      <c r="A3" s="4" t="s">
        <v>223</v>
      </c>
      <c r="C3" s="4" t="s">
        <v>224</v>
      </c>
    </row>
    <row r="4" spans="1:3">
      <c r="A4" s="4" t="s">
        <v>225</v>
      </c>
      <c r="B4" s="4" t="s">
        <v>226</v>
      </c>
      <c r="C4" s="4" t="s">
        <v>227</v>
      </c>
    </row>
    <row r="5" spans="1:3">
      <c r="A5" s="4" t="s">
        <v>228</v>
      </c>
      <c r="B5" s="4" t="s">
        <v>229</v>
      </c>
      <c r="C5" s="4" t="s">
        <v>230</v>
      </c>
    </row>
    <row r="6" spans="1:3">
      <c r="A6" s="4" t="s">
        <v>231</v>
      </c>
      <c r="C6" s="4" t="s">
        <v>232</v>
      </c>
    </row>
    <row r="7" spans="1:3">
      <c r="A7" s="4" t="s">
        <v>233</v>
      </c>
      <c r="C7" s="4" t="s">
        <v>234</v>
      </c>
    </row>
    <row r="8" spans="1:3">
      <c r="A8" s="4" t="s">
        <v>235</v>
      </c>
      <c r="C8" s="4" t="s">
        <v>236</v>
      </c>
    </row>
    <row r="9" spans="1:3">
      <c r="A9" s="4" t="s">
        <v>237</v>
      </c>
      <c r="C9" s="4" t="s">
        <v>238</v>
      </c>
    </row>
    <row r="10" spans="1:3">
      <c r="A10" s="4" t="s">
        <v>239</v>
      </c>
      <c r="C10" s="4" t="s">
        <v>240</v>
      </c>
    </row>
    <row r="11" spans="1:3">
      <c r="A11" s="4" t="s">
        <v>161</v>
      </c>
      <c r="C11" s="4" t="s">
        <v>241</v>
      </c>
    </row>
    <row r="12" spans="1:3">
      <c r="A12" s="4" t="s">
        <v>242</v>
      </c>
      <c r="C12" s="4" t="s">
        <v>243</v>
      </c>
    </row>
    <row r="13" spans="1:3">
      <c r="A13" s="4" t="s">
        <v>176</v>
      </c>
      <c r="C13" s="4" t="s">
        <v>176</v>
      </c>
    </row>
    <row r="14" spans="1:3">
      <c r="A14" s="4" t="s">
        <v>244</v>
      </c>
      <c r="C14" s="4" t="s">
        <v>245</v>
      </c>
    </row>
    <row r="15" spans="1:3">
      <c r="A15" s="4" t="s">
        <v>246</v>
      </c>
      <c r="C15" s="4" t="s">
        <v>246</v>
      </c>
    </row>
    <row r="16" spans="1:3">
      <c r="A16" s="4" t="s">
        <v>247</v>
      </c>
      <c r="C16" s="4" t="s">
        <v>248</v>
      </c>
    </row>
    <row r="17" spans="1:3">
      <c r="A17" s="4" t="s">
        <v>126</v>
      </c>
      <c r="C17" s="4" t="s">
        <v>126</v>
      </c>
    </row>
    <row r="18" spans="1:3">
      <c r="A18" s="4" t="s">
        <v>249</v>
      </c>
      <c r="B18" s="4" t="s">
        <v>250</v>
      </c>
      <c r="C18" s="4" t="s">
        <v>251</v>
      </c>
    </row>
    <row r="19" spans="1:3">
      <c r="A19" s="4" t="s">
        <v>169</v>
      </c>
      <c r="B19" s="4" t="s">
        <v>252</v>
      </c>
      <c r="C19" s="4" t="s">
        <v>253</v>
      </c>
    </row>
    <row r="20" spans="1:3">
      <c r="A20" s="4" t="s">
        <v>254</v>
      </c>
      <c r="B20" s="4" t="s">
        <v>255</v>
      </c>
    </row>
    <row r="21" spans="1:3">
      <c r="A21" s="4" t="s">
        <v>256</v>
      </c>
    </row>
    <row r="22" spans="1:3">
      <c r="A22" s="4" t="s">
        <v>169</v>
      </c>
      <c r="B22" s="4" t="s">
        <v>257</v>
      </c>
      <c r="C22" s="4" t="s">
        <v>258</v>
      </c>
    </row>
    <row r="23" spans="1:3">
      <c r="A23" s="4" t="s">
        <v>259</v>
      </c>
    </row>
    <row r="24" spans="1:3">
      <c r="A24" s="4" t="s">
        <v>169</v>
      </c>
      <c r="C24" s="4" t="s">
        <v>260</v>
      </c>
    </row>
    <row r="25" spans="1:3">
      <c r="A25" s="4" t="s">
        <v>261</v>
      </c>
    </row>
    <row r="26" spans="1:3">
      <c r="A26" s="4" t="s">
        <v>169</v>
      </c>
      <c r="C2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62</v>
      </c>
    </row>
    <row r="2" spans="1:2">
      <c r="B2" s="2" t="s">
        <v>18</v>
      </c>
    </row>
    <row r="3" spans="1:2">
      <c r="A3" s="3" t="s">
        <v>14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66</v>
      </c>
      <c r="B1" s="2" t="s">
        <v>1</v>
      </c>
      <c r="C1" s="2" t="s">
        <v>62</v>
      </c>
    </row>
    <row r="2" spans="1:3">
      <c r="B2" s="2" t="s">
        <v>2</v>
      </c>
      <c r="C2" s="2" t="s">
        <v>18</v>
      </c>
    </row>
    <row r="3" spans="1:3">
      <c r="A3" s="3" t="s">
        <v>153</v>
      </c>
    </row>
    <row r="4" spans="1:3">
      <c r="A4" s="4" t="s">
        <v>267</v>
      </c>
      <c r="B4" s="4" t="s">
        <v>268</v>
      </c>
      <c r="C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v>
      </c>
      <c r="B1" s="2" t="s">
        <v>2</v>
      </c>
      <c r="C1" s="2" t="s">
        <v>18</v>
      </c>
      <c r="D1" s="2" t="s">
        <v>19</v>
      </c>
    </row>
    <row r="2" spans="1:4">
      <c r="A2" s="3" t="s">
        <v>58</v>
      </c>
    </row>
    <row r="3" spans="1:4">
      <c r="A3" s="4" t="s">
        <v>59</v>
      </c>
      <c r="B3" s="7" t="n">
        <v>774</v>
      </c>
      <c r="C3" s="7" t="n">
        <v>889</v>
      </c>
      <c r="D3" s="7" t="n">
        <v>1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0</v>
      </c>
      <c r="B1" s="2" t="s">
        <v>1</v>
      </c>
      <c r="C1" s="2" t="s">
        <v>62</v>
      </c>
    </row>
    <row r="2" spans="1:3">
      <c r="B2" s="2" t="s">
        <v>2</v>
      </c>
      <c r="C2" s="2" t="s">
        <v>18</v>
      </c>
    </row>
    <row r="3" spans="1:3">
      <c r="A3" s="3" t="s">
        <v>157</v>
      </c>
    </row>
    <row r="4" spans="1:3">
      <c r="A4" s="4" t="s">
        <v>271</v>
      </c>
      <c r="B4" s="4" t="s">
        <v>272</v>
      </c>
      <c r="C4" s="4" t="s">
        <v>273</v>
      </c>
    </row>
    <row r="5" spans="1:3">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6</v>
      </c>
      <c r="B1" s="2" t="s">
        <v>1</v>
      </c>
      <c r="C1" s="2" t="s">
        <v>62</v>
      </c>
    </row>
    <row r="2" spans="1:3">
      <c r="B2" s="2" t="s">
        <v>2</v>
      </c>
      <c r="C2" s="2" t="s">
        <v>18</v>
      </c>
    </row>
    <row r="3" spans="1:3">
      <c r="A3" s="3" t="s">
        <v>160</v>
      </c>
    </row>
    <row r="4" spans="1:3">
      <c r="A4" s="4" t="s">
        <v>277</v>
      </c>
      <c r="B4" s="4" t="s">
        <v>278</v>
      </c>
      <c r="C4" s="4" t="s">
        <v>279</v>
      </c>
    </row>
    <row r="5" spans="1:3">
      <c r="A5" s="4" t="s">
        <v>280</v>
      </c>
      <c r="C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82</v>
      </c>
      <c r="B1" s="2" t="s">
        <v>1</v>
      </c>
      <c r="C1" s="2" t="s">
        <v>62</v>
      </c>
    </row>
    <row r="2" spans="1:3">
      <c r="B2" s="2" t="s">
        <v>2</v>
      </c>
      <c r="C2" s="2" t="s">
        <v>18</v>
      </c>
    </row>
    <row r="3" spans="1:3">
      <c r="A3" s="3" t="s">
        <v>165</v>
      </c>
    </row>
    <row r="4" spans="1:3">
      <c r="A4" s="4" t="s">
        <v>283</v>
      </c>
      <c r="B4" s="4" t="s">
        <v>284</v>
      </c>
      <c r="C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86</v>
      </c>
      <c r="B1" s="2" t="s">
        <v>1</v>
      </c>
      <c r="C1" s="2" t="s">
        <v>62</v>
      </c>
    </row>
    <row r="2" spans="1:3">
      <c r="B2" s="2" t="s">
        <v>2</v>
      </c>
      <c r="C2" s="2" t="s">
        <v>18</v>
      </c>
    </row>
    <row r="3" spans="1:3">
      <c r="A3" s="4" t="s">
        <v>287</v>
      </c>
      <c r="B3" s="4" t="s">
        <v>288</v>
      </c>
      <c r="C3" s="4" t="s">
        <v>289</v>
      </c>
    </row>
    <row r="4" spans="1:3">
      <c r="A4" s="4" t="s">
        <v>290</v>
      </c>
      <c r="B4" s="4" t="s">
        <v>291</v>
      </c>
      <c r="C4" s="4" t="s">
        <v>292</v>
      </c>
    </row>
    <row r="5" spans="1:3">
      <c r="A5" s="4" t="s">
        <v>293</v>
      </c>
    </row>
    <row r="6" spans="1:3">
      <c r="A6" s="4" t="s">
        <v>294</v>
      </c>
      <c r="B6" s="4" t="s">
        <v>295</v>
      </c>
      <c r="C6" s="4" t="s">
        <v>296</v>
      </c>
    </row>
    <row r="7" spans="1:3">
      <c r="A7" s="4" t="s">
        <v>297</v>
      </c>
    </row>
    <row r="8" spans="1:3">
      <c r="A8" s="4" t="s">
        <v>294</v>
      </c>
      <c r="B8" s="4" t="s">
        <v>298</v>
      </c>
      <c r="C8" s="4" t="s">
        <v>299</v>
      </c>
    </row>
    <row r="9" spans="1:3">
      <c r="A9" s="4" t="s">
        <v>300</v>
      </c>
    </row>
    <row r="10" spans="1:3">
      <c r="A10" s="4" t="s">
        <v>294</v>
      </c>
      <c r="B10" s="4" t="s">
        <v>301</v>
      </c>
      <c r="C10" s="4" t="s">
        <v>302</v>
      </c>
    </row>
    <row r="11" spans="1:3">
      <c r="A11" s="4" t="s">
        <v>303</v>
      </c>
    </row>
    <row r="12" spans="1:3">
      <c r="A12" s="4" t="s">
        <v>304</v>
      </c>
      <c r="B12" s="4" t="s">
        <v>305</v>
      </c>
      <c r="C12"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07</v>
      </c>
      <c r="B1" s="2" t="s">
        <v>1</v>
      </c>
      <c r="C1" s="2" t="s">
        <v>62</v>
      </c>
    </row>
    <row r="2" spans="1:3">
      <c r="B2" s="2" t="s">
        <v>2</v>
      </c>
      <c r="C2" s="2" t="s">
        <v>18</v>
      </c>
    </row>
    <row r="3" spans="1:3">
      <c r="A3" s="3" t="s">
        <v>175</v>
      </c>
    </row>
    <row r="4" spans="1:3">
      <c r="A4" s="4" t="s">
        <v>308</v>
      </c>
      <c r="B4" s="4" t="s">
        <v>309</v>
      </c>
      <c r="C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11</v>
      </c>
      <c r="B1" s="2" t="s">
        <v>1</v>
      </c>
      <c r="C1" s="2" t="s">
        <v>62</v>
      </c>
    </row>
    <row r="2" spans="1:3">
      <c r="B2" s="2" t="s">
        <v>2</v>
      </c>
      <c r="C2" s="2" t="s">
        <v>18</v>
      </c>
    </row>
    <row r="3" spans="1:3">
      <c r="A3" s="3" t="s">
        <v>183</v>
      </c>
    </row>
    <row r="4" spans="1:3">
      <c r="A4" s="4" t="s">
        <v>312</v>
      </c>
      <c r="B4" s="4" t="s">
        <v>313</v>
      </c>
      <c r="C4" s="4" t="s">
        <v>314</v>
      </c>
    </row>
    <row r="5" spans="1:3">
      <c r="A5" s="4" t="s">
        <v>315</v>
      </c>
      <c r="C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17</v>
      </c>
      <c r="B1" s="2" t="s">
        <v>1</v>
      </c>
      <c r="C1" s="2" t="s">
        <v>62</v>
      </c>
    </row>
    <row r="2" spans="1:3">
      <c r="B2" s="2" t="s">
        <v>2</v>
      </c>
      <c r="C2" s="2" t="s">
        <v>18</v>
      </c>
    </row>
    <row r="3" spans="1:3">
      <c r="A3" s="3" t="s">
        <v>187</v>
      </c>
    </row>
    <row r="4" spans="1:3">
      <c r="A4" s="4" t="s">
        <v>318</v>
      </c>
      <c r="B4" s="4" t="s">
        <v>319</v>
      </c>
      <c r="C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62</v>
      </c>
    </row>
    <row r="2" spans="1:2">
      <c r="B2" s="2" t="s">
        <v>18</v>
      </c>
    </row>
    <row r="3" spans="1:2">
      <c r="A3" s="3" t="s">
        <v>19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62</v>
      </c>
    </row>
    <row r="2" spans="1:2">
      <c r="B2" s="2" t="s">
        <v>18</v>
      </c>
    </row>
    <row r="3" spans="1:2">
      <c r="A3" s="3" t="s">
        <v>21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62</v>
      </c>
    </row>
    <row r="2" spans="1:2">
      <c r="B2" s="2" t="s">
        <v>18</v>
      </c>
    </row>
    <row r="3" spans="1:2">
      <c r="A3" s="3" t="s">
        <v>21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v>
      </c>
      <c r="B1" s="2" t="s">
        <v>61</v>
      </c>
      <c r="D1" s="2" t="s">
        <v>1</v>
      </c>
      <c r="F1" s="2" t="s">
        <v>62</v>
      </c>
    </row>
    <row r="2" spans="1:8">
      <c r="B2" s="2" t="s">
        <v>2</v>
      </c>
      <c r="C2" s="2" t="s">
        <v>63</v>
      </c>
      <c r="D2" s="2" t="s">
        <v>2</v>
      </c>
      <c r="E2" s="2" t="s">
        <v>63</v>
      </c>
      <c r="F2" s="2" t="s">
        <v>18</v>
      </c>
      <c r="G2" s="2" t="s">
        <v>19</v>
      </c>
      <c r="H2" s="2" t="s">
        <v>64</v>
      </c>
    </row>
    <row r="3" spans="1:8">
      <c r="A3" s="3" t="s">
        <v>65</v>
      </c>
    </row>
    <row r="4" spans="1:8">
      <c r="A4" s="4" t="s">
        <v>66</v>
      </c>
      <c r="B4" s="7" t="n">
        <v>55071</v>
      </c>
      <c r="C4" s="7" t="n">
        <v>43843</v>
      </c>
      <c r="D4" s="7" t="n">
        <v>114416</v>
      </c>
      <c r="E4" s="7" t="n">
        <v>75087</v>
      </c>
      <c r="F4" s="7" t="n">
        <v>163677</v>
      </c>
      <c r="G4" s="7" t="n">
        <v>199799</v>
      </c>
      <c r="H4" s="7" t="n">
        <v>347842</v>
      </c>
    </row>
    <row r="5" spans="1:8">
      <c r="A5" s="4" t="s">
        <v>67</v>
      </c>
      <c r="B5" s="6" t="n">
        <v>13136</v>
      </c>
      <c r="C5" s="6" t="n">
        <v>5796</v>
      </c>
      <c r="D5" s="6" t="n">
        <v>25821</v>
      </c>
      <c r="E5" s="6" t="n">
        <v>10487</v>
      </c>
      <c r="F5" s="6" t="n">
        <v>30953</v>
      </c>
      <c r="G5" s="6" t="n">
        <v>30621</v>
      </c>
      <c r="H5" s="6" t="n">
        <v>65002</v>
      </c>
    </row>
    <row r="6" spans="1:8">
      <c r="A6" s="4" t="s">
        <v>68</v>
      </c>
      <c r="B6" s="6" t="n">
        <v>7076</v>
      </c>
      <c r="C6" s="6" t="n">
        <v>4010</v>
      </c>
      <c r="D6" s="6" t="n">
        <v>14695</v>
      </c>
      <c r="E6" s="6" t="n">
        <v>6115</v>
      </c>
      <c r="F6" s="6" t="n">
        <v>15663</v>
      </c>
      <c r="G6" s="6" t="n">
        <v>10864</v>
      </c>
      <c r="H6" s="6" t="n">
        <v>18281</v>
      </c>
    </row>
    <row r="7" spans="1:8">
      <c r="A7" s="4" t="s">
        <v>69</v>
      </c>
      <c r="B7" s="6" t="n">
        <v>86</v>
      </c>
      <c r="C7" s="6" t="n">
        <v>174</v>
      </c>
      <c r="D7" s="6" t="n">
        <v>202</v>
      </c>
      <c r="E7" s="6" t="n">
        <v>301</v>
      </c>
      <c r="F7" s="6" t="n">
        <v>415</v>
      </c>
      <c r="G7" s="6" t="n">
        <v>682</v>
      </c>
      <c r="H7" s="6" t="n">
        <v>1003</v>
      </c>
    </row>
    <row r="8" spans="1:8">
      <c r="A8" s="4" t="s">
        <v>70</v>
      </c>
      <c r="B8" s="6" t="n">
        <v>75369</v>
      </c>
      <c r="C8" s="6" t="n">
        <v>53823</v>
      </c>
      <c r="D8" s="6" t="n">
        <v>155134</v>
      </c>
      <c r="E8" s="6" t="n">
        <v>91990</v>
      </c>
      <c r="F8" s="6" t="n">
        <v>210708</v>
      </c>
      <c r="G8" s="6" t="n">
        <v>241966</v>
      </c>
      <c r="H8" s="6" t="n">
        <v>432128</v>
      </c>
    </row>
    <row r="9" spans="1:8">
      <c r="A9" s="4" t="s">
        <v>71</v>
      </c>
      <c r="C9" s="6" t="n">
        <v>1083</v>
      </c>
      <c r="E9" s="6" t="n">
        <v>3731</v>
      </c>
      <c r="F9" s="6" t="n">
        <v>3542</v>
      </c>
      <c r="G9" s="6" t="n">
        <v>67781</v>
      </c>
      <c r="H9" s="6" t="n">
        <v>87520</v>
      </c>
    </row>
    <row r="10" spans="1:8">
      <c r="A10" s="4" t="s">
        <v>72</v>
      </c>
      <c r="B10" s="6" t="n">
        <v>1626</v>
      </c>
      <c r="D10" s="6" t="n">
        <v>1626</v>
      </c>
    </row>
    <row r="11" spans="1:8">
      <c r="A11" s="4" t="s">
        <v>73</v>
      </c>
      <c r="B11" s="6" t="n">
        <v>18250</v>
      </c>
      <c r="C11" s="6" t="n">
        <v>-38293</v>
      </c>
      <c r="D11" s="6" t="n">
        <v>48492</v>
      </c>
      <c r="E11" s="6" t="n">
        <v>-27478</v>
      </c>
      <c r="F11" s="6" t="n">
        <v>-40460</v>
      </c>
      <c r="G11" s="6" t="n">
        <v>124141</v>
      </c>
      <c r="H11" s="6" t="n">
        <v>96559</v>
      </c>
    </row>
    <row r="12" spans="1:8">
      <c r="A12" s="4" t="s">
        <v>74</v>
      </c>
      <c r="B12" s="6" t="n">
        <v>95245</v>
      </c>
      <c r="C12" s="6" t="n">
        <v>16613</v>
      </c>
      <c r="D12" s="6" t="n">
        <v>205252</v>
      </c>
      <c r="E12" s="6" t="n">
        <v>68243</v>
      </c>
      <c r="F12" s="6" t="n">
        <v>173790</v>
      </c>
      <c r="G12" s="6" t="n">
        <v>433888</v>
      </c>
      <c r="H12" s="6" t="n">
        <v>616207</v>
      </c>
    </row>
    <row r="13" spans="1:8">
      <c r="A13" s="3" t="s">
        <v>75</v>
      </c>
    </row>
    <row r="14" spans="1:8">
      <c r="A14" s="4" t="s">
        <v>76</v>
      </c>
      <c r="B14" s="6" t="n">
        <v>16597</v>
      </c>
      <c r="C14" s="6" t="n">
        <v>13452</v>
      </c>
      <c r="D14" s="6" t="n">
        <v>34333</v>
      </c>
      <c r="E14" s="6" t="n">
        <v>30577</v>
      </c>
      <c r="F14" s="6" t="n">
        <v>56893</v>
      </c>
      <c r="G14" s="6" t="n">
        <v>67706</v>
      </c>
      <c r="H14" s="6" t="n">
        <v>64686</v>
      </c>
    </row>
    <row r="15" spans="1:8">
      <c r="A15" s="4" t="s">
        <v>77</v>
      </c>
      <c r="B15" s="6" t="n">
        <v>6857</v>
      </c>
      <c r="C15" s="6" t="n">
        <v>1472</v>
      </c>
      <c r="D15" s="6" t="n">
        <v>12900</v>
      </c>
      <c r="E15" s="6" t="n">
        <v>2887</v>
      </c>
      <c r="F15" s="6" t="n">
        <v>13326</v>
      </c>
      <c r="G15" s="6" t="n">
        <v>4030</v>
      </c>
      <c r="H15" s="6" t="n">
        <v>9134</v>
      </c>
    </row>
    <row r="16" spans="1:8">
      <c r="A16" s="4" t="s">
        <v>78</v>
      </c>
      <c r="B16" s="6" t="n">
        <v>3039</v>
      </c>
      <c r="C16" s="6" t="n">
        <v>2731</v>
      </c>
      <c r="D16" s="6" t="n">
        <v>6107</v>
      </c>
      <c r="E16" s="6" t="n">
        <v>5126</v>
      </c>
      <c r="F16" s="6" t="n">
        <v>10750</v>
      </c>
      <c r="G16" s="6" t="n">
        <v>15131</v>
      </c>
      <c r="H16" s="6" t="n">
        <v>28214</v>
      </c>
    </row>
    <row r="17" spans="1:8">
      <c r="A17" s="4" t="s">
        <v>79</v>
      </c>
      <c r="B17" s="6" t="n">
        <v>2015</v>
      </c>
      <c r="C17" s="6" t="n">
        <v>1118</v>
      </c>
      <c r="D17" s="6" t="n">
        <v>3398</v>
      </c>
      <c r="E17" s="6" t="n">
        <v>2515</v>
      </c>
      <c r="F17" s="6" t="n">
        <v>4714</v>
      </c>
      <c r="G17" s="6" t="n">
        <v>6511</v>
      </c>
      <c r="H17" s="6" t="n">
        <v>8961</v>
      </c>
    </row>
    <row r="18" spans="1:8">
      <c r="A18" s="4" t="s">
        <v>80</v>
      </c>
      <c r="B18" s="6" t="n">
        <v>6265</v>
      </c>
      <c r="C18" s="6" t="n">
        <v>3428</v>
      </c>
      <c r="D18" s="6" t="n">
        <v>14407</v>
      </c>
      <c r="E18" s="6" t="n">
        <v>6714</v>
      </c>
      <c r="F18" s="6" t="n">
        <v>24777</v>
      </c>
      <c r="G18" s="6" t="n">
        <v>42718</v>
      </c>
      <c r="H18" s="6" t="n">
        <v>61912</v>
      </c>
    </row>
    <row r="19" spans="1:8">
      <c r="A19" s="4" t="s">
        <v>81</v>
      </c>
      <c r="B19" s="6" t="n">
        <v>26494</v>
      </c>
      <c r="C19" s="6" t="n">
        <v>22931</v>
      </c>
      <c r="D19" s="6" t="n">
        <v>51298</v>
      </c>
      <c r="E19" s="6" t="n">
        <v>44424</v>
      </c>
      <c r="F19" s="6" t="n">
        <v>92901</v>
      </c>
      <c r="G19" s="6" t="n">
        <v>143969</v>
      </c>
      <c r="H19" s="6" t="n">
        <v>141804</v>
      </c>
    </row>
    <row r="20" spans="1:8">
      <c r="A20" s="4" t="s">
        <v>82</v>
      </c>
      <c r="B20" s="6" t="n">
        <v>27904</v>
      </c>
      <c r="C20" s="6" t="n">
        <v>11555</v>
      </c>
      <c r="D20" s="6" t="n">
        <v>29124</v>
      </c>
      <c r="E20" s="6" t="n">
        <v>13319</v>
      </c>
      <c r="F20" s="6" t="n">
        <v>16306</v>
      </c>
      <c r="G20" s="6" t="n">
        <v>176774</v>
      </c>
      <c r="H20" s="6" t="n">
        <v>74927</v>
      </c>
    </row>
    <row r="21" spans="1:8">
      <c r="A21" s="4" t="s">
        <v>83</v>
      </c>
      <c r="B21" s="6" t="n">
        <v>480</v>
      </c>
      <c r="C21" s="6" t="n">
        <v>536</v>
      </c>
      <c r="D21" s="6" t="n">
        <v>1052</v>
      </c>
      <c r="E21" s="6" t="n">
        <v>1075</v>
      </c>
      <c r="F21" s="6" t="n">
        <v>2174</v>
      </c>
      <c r="G21" s="6" t="n">
        <v>2076</v>
      </c>
      <c r="H21" s="6" t="n">
        <v>2198</v>
      </c>
    </row>
    <row r="22" spans="1:8">
      <c r="A22" s="4" t="s">
        <v>84</v>
      </c>
      <c r="B22" s="6" t="n">
        <v>8328</v>
      </c>
      <c r="C22" s="6" t="n">
        <v>12076</v>
      </c>
      <c r="D22" s="6" t="n">
        <v>18076</v>
      </c>
      <c r="E22" s="6" t="n">
        <v>22259</v>
      </c>
      <c r="F22" s="6" t="n">
        <v>41758</v>
      </c>
      <c r="G22" s="6" t="n">
        <v>44454</v>
      </c>
      <c r="H22" s="6" t="n">
        <v>69198</v>
      </c>
    </row>
    <row r="23" spans="1:8">
      <c r="A23" s="4" t="s">
        <v>85</v>
      </c>
      <c r="B23" s="6" t="n">
        <v>97979</v>
      </c>
      <c r="C23" s="6" t="n">
        <v>69299</v>
      </c>
      <c r="D23" s="6" t="n">
        <v>170695</v>
      </c>
      <c r="E23" s="6" t="n">
        <v>128896</v>
      </c>
      <c r="F23" s="6" t="n">
        <v>263599</v>
      </c>
      <c r="G23" s="6" t="n">
        <v>503369</v>
      </c>
      <c r="H23" s="6" t="n">
        <v>461034</v>
      </c>
    </row>
    <row r="24" spans="1:8">
      <c r="A24" s="4" t="s">
        <v>86</v>
      </c>
      <c r="B24" s="6" t="n">
        <v>-2734</v>
      </c>
      <c r="C24" s="6" t="n">
        <v>-52686</v>
      </c>
      <c r="D24" s="6" t="n">
        <v>34557</v>
      </c>
      <c r="E24" s="6" t="n">
        <v>-60653</v>
      </c>
      <c r="F24" s="6" t="n">
        <v>-89809</v>
      </c>
      <c r="G24" s="6" t="n">
        <v>-69481</v>
      </c>
      <c r="H24" s="6" t="n">
        <v>155173</v>
      </c>
    </row>
    <row r="25" spans="1:8">
      <c r="A25" s="3" t="s">
        <v>87</v>
      </c>
    </row>
    <row r="26" spans="1:8">
      <c r="A26" s="4" t="s">
        <v>88</v>
      </c>
      <c r="B26" s="6" t="n">
        <v>-12879</v>
      </c>
      <c r="C26" s="6" t="n">
        <v>-17672</v>
      </c>
      <c r="D26" s="6" t="n">
        <v>-25219</v>
      </c>
      <c r="E26" s="6" t="n">
        <v>-34067</v>
      </c>
      <c r="F26" s="6" t="n">
        <v>-60884</v>
      </c>
      <c r="G26" s="6" t="n">
        <v>-62473</v>
      </c>
      <c r="H26" s="6" t="n">
        <v>-55812</v>
      </c>
    </row>
    <row r="27" spans="1:8">
      <c r="A27" s="4" t="s">
        <v>89</v>
      </c>
      <c r="B27" s="6" t="n">
        <v>299</v>
      </c>
      <c r="C27" s="6" t="n">
        <v>227</v>
      </c>
      <c r="D27" s="6" t="n">
        <v>548</v>
      </c>
      <c r="E27" s="6" t="n">
        <v>433</v>
      </c>
      <c r="F27" s="6" t="n">
        <v>894</v>
      </c>
      <c r="G27" s="6" t="n">
        <v>723</v>
      </c>
      <c r="H27" s="6" t="n">
        <v>15</v>
      </c>
    </row>
    <row r="28" spans="1:8">
      <c r="A28" s="4" t="s">
        <v>90</v>
      </c>
      <c r="F28" s="6" t="n">
        <v>-18151</v>
      </c>
    </row>
    <row r="29" spans="1:8">
      <c r="A29" s="4" t="s">
        <v>91</v>
      </c>
      <c r="B29" s="6" t="n">
        <v>-12580</v>
      </c>
      <c r="C29" s="6" t="n">
        <v>-17445</v>
      </c>
      <c r="D29" s="6" t="n">
        <v>-24671</v>
      </c>
      <c r="E29" s="6" t="n">
        <v>-33634</v>
      </c>
      <c r="F29" s="6" t="n">
        <v>-78141</v>
      </c>
      <c r="G29" s="6" t="n">
        <v>-61750</v>
      </c>
      <c r="H29" s="6" t="n">
        <v>-55797</v>
      </c>
    </row>
    <row r="30" spans="1:8">
      <c r="A30" s="4" t="s">
        <v>92</v>
      </c>
      <c r="B30" s="6" t="n">
        <v>-15314</v>
      </c>
      <c r="C30" s="6" t="n">
        <v>-70131</v>
      </c>
      <c r="D30" s="6" t="n">
        <v>9886</v>
      </c>
      <c r="E30" s="6" t="n">
        <v>-94287</v>
      </c>
      <c r="F30" s="6" t="n">
        <v>-167950</v>
      </c>
      <c r="G30" s="6" t="n">
        <v>-131231</v>
      </c>
      <c r="H30" s="6" t="n">
        <v>99376</v>
      </c>
    </row>
    <row r="31" spans="1:8">
      <c r="A31" s="4" t="s">
        <v>93</v>
      </c>
      <c r="C31" s="6" t="n">
        <v>106</v>
      </c>
      <c r="D31" s="6" t="n">
        <v>285</v>
      </c>
      <c r="E31" s="6" t="n">
        <v>107</v>
      </c>
      <c r="F31" s="6" t="n">
        <v>-29</v>
      </c>
      <c r="G31" s="6" t="n">
        <v>562</v>
      </c>
      <c r="H31" s="6" t="n">
        <v>176</v>
      </c>
    </row>
    <row r="32" spans="1:8">
      <c r="A32" s="4" t="s">
        <v>94</v>
      </c>
      <c r="B32" s="7" t="n">
        <v>-15314</v>
      </c>
      <c r="C32" s="7" t="n">
        <v>-70237</v>
      </c>
      <c r="D32" s="7" t="n">
        <v>9601</v>
      </c>
      <c r="E32" s="7" t="n">
        <v>-94394</v>
      </c>
      <c r="F32" s="7" t="n">
        <v>-167921</v>
      </c>
      <c r="G32" s="7" t="n">
        <v>-131793</v>
      </c>
      <c r="H32" s="7" t="n">
        <v>9920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341</v>
      </c>
      <c r="B1" s="2" t="s">
        <v>1</v>
      </c>
      <c r="C1" s="2" t="s">
        <v>62</v>
      </c>
    </row>
    <row r="2" spans="1:5">
      <c r="B2" s="2" t="s">
        <v>2</v>
      </c>
      <c r="C2" s="2" t="s">
        <v>18</v>
      </c>
      <c r="D2" s="2" t="s">
        <v>19</v>
      </c>
      <c r="E2" s="2" t="s">
        <v>64</v>
      </c>
    </row>
    <row r="3" spans="1:5">
      <c r="A3" s="3" t="s">
        <v>342</v>
      </c>
    </row>
    <row r="4" spans="1:5">
      <c r="A4" s="4" t="s">
        <v>343</v>
      </c>
      <c r="C4" s="7" t="n">
        <v>250000</v>
      </c>
    </row>
    <row r="5" spans="1:5">
      <c r="A5" s="4" t="s">
        <v>23</v>
      </c>
      <c r="C5" s="6" t="n">
        <v>37611000</v>
      </c>
      <c r="D5" s="7" t="n">
        <v>27111000</v>
      </c>
    </row>
    <row r="6" spans="1:5">
      <c r="A6" s="4" t="s">
        <v>344</v>
      </c>
      <c r="C6" s="6" t="n">
        <v>16100000</v>
      </c>
      <c r="D6" s="6" t="n">
        <v>172000000</v>
      </c>
      <c r="E6" s="7" t="n">
        <v>72900000</v>
      </c>
    </row>
    <row r="7" spans="1:5">
      <c r="A7" s="4" t="s">
        <v>345</v>
      </c>
      <c r="C7" s="6" t="n">
        <v>200000</v>
      </c>
      <c r="D7" s="6" t="n">
        <v>4800000</v>
      </c>
      <c r="E7" s="6" t="n">
        <v>2000000</v>
      </c>
    </row>
    <row r="8" spans="1:5">
      <c r="A8" s="4" t="s">
        <v>346</v>
      </c>
      <c r="C8" s="6" t="n">
        <v>0</v>
      </c>
      <c r="D8" s="6" t="n">
        <v>0</v>
      </c>
      <c r="E8" s="6" t="n">
        <v>0</v>
      </c>
    </row>
    <row r="9" spans="1:5">
      <c r="A9" s="4" t="s">
        <v>347</v>
      </c>
      <c r="C9" s="6" t="n">
        <v>90000000</v>
      </c>
      <c r="D9" s="6" t="n">
        <v>140900000</v>
      </c>
      <c r="E9" s="6" t="n">
        <v>139000000</v>
      </c>
    </row>
    <row r="10" spans="1:5">
      <c r="A10" s="4" t="s">
        <v>348</v>
      </c>
      <c r="C10" s="7" t="n">
        <v>2900000</v>
      </c>
      <c r="D10" s="6" t="n">
        <v>3000000</v>
      </c>
      <c r="E10" s="6" t="n">
        <v>2800000</v>
      </c>
    </row>
    <row r="11" spans="1:5">
      <c r="A11" s="4" t="s">
        <v>349</v>
      </c>
      <c r="C11" s="4" t="s">
        <v>350</v>
      </c>
    </row>
    <row r="12" spans="1:5">
      <c r="A12" s="4" t="s">
        <v>34</v>
      </c>
      <c r="B12" s="7" t="n">
        <v>9000000</v>
      </c>
      <c r="C12" s="7" t="n">
        <v>9000000</v>
      </c>
      <c r="D12" s="6" t="n">
        <v>9000000</v>
      </c>
    </row>
    <row r="13" spans="1:5">
      <c r="A13" s="4" t="s">
        <v>351</v>
      </c>
      <c r="C13" s="6" t="n">
        <v>101500000</v>
      </c>
    </row>
    <row r="14" spans="1:5">
      <c r="A14" s="4" t="s">
        <v>352</v>
      </c>
      <c r="C14" s="6" t="n">
        <v>0</v>
      </c>
      <c r="D14" s="6" t="n">
        <v>0</v>
      </c>
    </row>
    <row r="15" spans="1:5">
      <c r="A15" s="4" t="s">
        <v>353</v>
      </c>
      <c r="C15" s="6" t="n">
        <v>0</v>
      </c>
      <c r="D15" s="6" t="n">
        <v>0</v>
      </c>
      <c r="E15" s="7" t="n">
        <v>0</v>
      </c>
    </row>
    <row r="16" spans="1:5">
      <c r="A16" s="4" t="s">
        <v>354</v>
      </c>
      <c r="C16" s="6" t="n">
        <v>567579000</v>
      </c>
    </row>
    <row r="17" spans="1:5">
      <c r="A17" s="4" t="s">
        <v>355</v>
      </c>
      <c r="B17" s="7" t="n">
        <v>507500000</v>
      </c>
      <c r="C17" s="6" t="n">
        <v>520000000</v>
      </c>
    </row>
    <row r="18" spans="1:5">
      <c r="A18" s="4" t="s">
        <v>356</v>
      </c>
    </row>
    <row r="19" spans="1:5">
      <c r="A19" s="3" t="s">
        <v>342</v>
      </c>
    </row>
    <row r="20" spans="1:5">
      <c r="A20" s="4" t="s">
        <v>354</v>
      </c>
      <c r="C20" s="7" t="n">
        <v>500000000</v>
      </c>
    </row>
    <row r="21" spans="1:5">
      <c r="A21" s="4" t="s">
        <v>357</v>
      </c>
      <c r="B21" s="4" t="s">
        <v>358</v>
      </c>
      <c r="C21" s="4" t="s">
        <v>358</v>
      </c>
    </row>
    <row r="22" spans="1:5">
      <c r="A22" s="4" t="s">
        <v>359</v>
      </c>
      <c r="B22" s="4" t="s">
        <v>360</v>
      </c>
      <c r="C22" s="4" t="s">
        <v>360</v>
      </c>
    </row>
    <row r="23" spans="1:5">
      <c r="A23" s="4" t="s">
        <v>361</v>
      </c>
    </row>
    <row r="24" spans="1:5">
      <c r="A24" s="3" t="s">
        <v>342</v>
      </c>
    </row>
    <row r="25" spans="1:5">
      <c r="A25" s="4" t="s">
        <v>362</v>
      </c>
      <c r="C25" s="4" t="s">
        <v>363</v>
      </c>
    </row>
    <row r="26" spans="1:5">
      <c r="A26" s="4" t="s">
        <v>364</v>
      </c>
    </row>
    <row r="27" spans="1:5">
      <c r="A27" s="3" t="s">
        <v>342</v>
      </c>
    </row>
    <row r="28" spans="1:5">
      <c r="A28" s="4" t="s">
        <v>362</v>
      </c>
      <c r="C28" s="4" t="s">
        <v>365</v>
      </c>
    </row>
    <row r="29" spans="1:5">
      <c r="A29" s="4" t="s">
        <v>366</v>
      </c>
    </row>
    <row r="30" spans="1:5">
      <c r="A30" s="3" t="s">
        <v>342</v>
      </c>
    </row>
    <row r="31" spans="1:5">
      <c r="A31" s="4" t="s">
        <v>23</v>
      </c>
      <c r="C31" s="7" t="n">
        <v>17700000</v>
      </c>
      <c r="D31" s="7" t="n">
        <v>126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18</v>
      </c>
      <c r="C1" s="2" t="s">
        <v>19</v>
      </c>
    </row>
    <row r="2" spans="1:3">
      <c r="A2" s="3" t="s">
        <v>368</v>
      </c>
    </row>
    <row r="3" spans="1:3">
      <c r="A3" s="4" t="s">
        <v>369</v>
      </c>
      <c r="B3" s="7" t="n">
        <v>25149</v>
      </c>
      <c r="C3" s="7" t="n">
        <v>17865</v>
      </c>
    </row>
    <row r="4" spans="1:3">
      <c r="A4" s="4" t="s">
        <v>370</v>
      </c>
      <c r="B4" s="6" t="n">
        <v>13344</v>
      </c>
      <c r="C4" s="6" t="n">
        <v>10162</v>
      </c>
    </row>
    <row r="5" spans="1:3">
      <c r="A5" s="4" t="s">
        <v>371</v>
      </c>
      <c r="B5" s="6" t="n">
        <v>7</v>
      </c>
      <c r="C5" s="6" t="n">
        <v>486</v>
      </c>
    </row>
    <row r="6" spans="1:3">
      <c r="A6" s="4" t="s">
        <v>59</v>
      </c>
      <c r="B6" s="6" t="n">
        <v>-889</v>
      </c>
      <c r="C6" s="6" t="n">
        <v>-1402</v>
      </c>
    </row>
    <row r="7" spans="1:3">
      <c r="A7" s="4" t="s">
        <v>372</v>
      </c>
      <c r="B7" s="7" t="n">
        <v>37611</v>
      </c>
      <c r="C7" s="7" t="n">
        <v>271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3</v>
      </c>
      <c r="B1" s="2" t="s">
        <v>1</v>
      </c>
      <c r="D1" s="2" t="s">
        <v>62</v>
      </c>
    </row>
    <row r="2" spans="1:6">
      <c r="B2" s="2" t="s">
        <v>2</v>
      </c>
      <c r="C2" s="2" t="s">
        <v>63</v>
      </c>
      <c r="D2" s="2" t="s">
        <v>18</v>
      </c>
      <c r="E2" s="2" t="s">
        <v>19</v>
      </c>
      <c r="F2" s="2" t="s">
        <v>64</v>
      </c>
    </row>
    <row r="3" spans="1:6">
      <c r="A3" s="3" t="s">
        <v>374</v>
      </c>
    </row>
    <row r="4" spans="1:6">
      <c r="A4" s="4" t="s">
        <v>375</v>
      </c>
      <c r="B4" s="7" t="n">
        <v>23452</v>
      </c>
      <c r="C4" s="7" t="n">
        <v>31071</v>
      </c>
      <c r="D4" s="7" t="n">
        <v>74694</v>
      </c>
      <c r="E4" s="7" t="n">
        <v>56579</v>
      </c>
      <c r="F4" s="7" t="n">
        <v>51219</v>
      </c>
    </row>
    <row r="5" spans="1:6">
      <c r="A5" s="4" t="s">
        <v>376</v>
      </c>
      <c r="C5" s="6" t="n">
        <v>422</v>
      </c>
      <c r="D5" s="6" t="n">
        <v>285</v>
      </c>
      <c r="E5" s="6" t="n">
        <v>751</v>
      </c>
      <c r="F5" s="6" t="n">
        <v>-123</v>
      </c>
    </row>
    <row r="6" spans="1:6">
      <c r="A6" s="3" t="s">
        <v>377</v>
      </c>
    </row>
    <row r="7" spans="1:6">
      <c r="A7" s="4" t="s">
        <v>378</v>
      </c>
      <c r="B7" s="6" t="n">
        <v>235</v>
      </c>
      <c r="C7" s="6" t="n">
        <v>577</v>
      </c>
      <c r="D7" s="6" t="n">
        <v>2719</v>
      </c>
      <c r="E7" s="6" t="n">
        <v>487</v>
      </c>
      <c r="F7" s="6" t="n">
        <v>2643</v>
      </c>
    </row>
    <row r="8" spans="1:6">
      <c r="A8" s="4" t="s">
        <v>379</v>
      </c>
      <c r="B8" s="6" t="n">
        <v>89</v>
      </c>
      <c r="F8" s="6" t="n">
        <v>3002</v>
      </c>
    </row>
    <row r="9" spans="1:6">
      <c r="A9" s="4" t="s">
        <v>380</v>
      </c>
      <c r="B9" s="7" t="n">
        <v>37494</v>
      </c>
      <c r="C9" s="7" t="n">
        <v>-4869</v>
      </c>
      <c r="D9" s="6" t="n">
        <v>12375</v>
      </c>
      <c r="E9" s="6" t="n">
        <v>-34160</v>
      </c>
      <c r="F9" s="6" t="n">
        <v>23858</v>
      </c>
    </row>
    <row r="10" spans="1:6">
      <c r="A10" s="4" t="s">
        <v>381</v>
      </c>
      <c r="F10" s="7" t="n">
        <v>-34000</v>
      </c>
    </row>
    <row r="11" spans="1:6">
      <c r="A11" s="4" t="s">
        <v>382</v>
      </c>
      <c r="E11" s="7" t="n">
        <v>2473</v>
      </c>
    </row>
    <row r="12" spans="1:6">
      <c r="A12" s="4" t="s">
        <v>383</v>
      </c>
      <c r="D12" s="6" t="n">
        <v>65740</v>
      </c>
    </row>
    <row r="13" spans="1:6">
      <c r="A13" s="4" t="s">
        <v>384</v>
      </c>
      <c r="D13" s="7" t="n">
        <v>787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7"/>
    <col customWidth="1" max="14" min="14" width="20"/>
  </cols>
  <sheetData>
    <row r="1" spans="1:14">
      <c r="A1" s="1" t="s">
        <v>385</v>
      </c>
      <c r="B1" s="2" t="s">
        <v>386</v>
      </c>
      <c r="C1" s="2" t="s">
        <v>387</v>
      </c>
      <c r="D1" s="2" t="s">
        <v>388</v>
      </c>
      <c r="E1" s="2" t="s">
        <v>389</v>
      </c>
      <c r="F1" s="2" t="s">
        <v>390</v>
      </c>
      <c r="G1" s="2" t="s">
        <v>391</v>
      </c>
      <c r="H1" s="2" t="s">
        <v>392</v>
      </c>
      <c r="I1" s="2" t="s">
        <v>393</v>
      </c>
      <c r="J1" s="2" t="s">
        <v>394</v>
      </c>
      <c r="K1" s="2" t="s">
        <v>395</v>
      </c>
      <c r="L1" s="2" t="s">
        <v>396</v>
      </c>
      <c r="M1" s="2" t="s">
        <v>397</v>
      </c>
      <c r="N1" s="2" t="s">
        <v>398</v>
      </c>
    </row>
    <row r="2" spans="1:14">
      <c r="A2" s="3" t="s">
        <v>399</v>
      </c>
    </row>
    <row r="3" spans="1:14">
      <c r="A3" s="4" t="s">
        <v>400</v>
      </c>
      <c r="K3" s="7" t="n">
        <v>65740</v>
      </c>
    </row>
    <row r="4" spans="1:14">
      <c r="A4" s="4" t="s">
        <v>401</v>
      </c>
      <c r="K4" s="6" t="n">
        <v>11300</v>
      </c>
    </row>
    <row r="5" spans="1:14">
      <c r="A5" s="4" t="s">
        <v>402</v>
      </c>
      <c r="K5" s="6" t="n">
        <v>7900</v>
      </c>
    </row>
    <row r="6" spans="1:14">
      <c r="A6" s="4" t="s">
        <v>24</v>
      </c>
      <c r="I6" s="7" t="n">
        <v>3780</v>
      </c>
      <c r="K6" s="6" t="n">
        <v>8061</v>
      </c>
      <c r="L6" s="7" t="n">
        <v>18526</v>
      </c>
    </row>
    <row r="7" spans="1:14">
      <c r="A7" s="4" t="s">
        <v>403</v>
      </c>
      <c r="I7" s="6" t="n">
        <v>4600</v>
      </c>
    </row>
    <row r="8" spans="1:14">
      <c r="A8" s="4" t="s">
        <v>404</v>
      </c>
    </row>
    <row r="9" spans="1:14">
      <c r="A9" s="3" t="s">
        <v>399</v>
      </c>
    </row>
    <row r="10" spans="1:14">
      <c r="A10" s="4" t="s">
        <v>405</v>
      </c>
      <c r="J10" s="7" t="n">
        <v>118000</v>
      </c>
    </row>
    <row r="11" spans="1:14">
      <c r="A11" s="4" t="s">
        <v>406</v>
      </c>
      <c r="J11" s="6" t="n">
        <v>125000</v>
      </c>
    </row>
    <row r="12" spans="1:14">
      <c r="A12" s="4" t="s">
        <v>407</v>
      </c>
      <c r="J12" s="7" t="n">
        <v>7000</v>
      </c>
    </row>
    <row r="13" spans="1:14">
      <c r="A13" s="4" t="s">
        <v>24</v>
      </c>
      <c r="L13" s="6" t="n">
        <v>122000</v>
      </c>
    </row>
    <row r="14" spans="1:14">
      <c r="A14" s="4" t="s">
        <v>408</v>
      </c>
      <c r="L14" s="6" t="n">
        <v>4000</v>
      </c>
    </row>
    <row r="15" spans="1:14">
      <c r="A15" s="4" t="s">
        <v>409</v>
      </c>
      <c r="L15" s="6" t="n">
        <v>67600</v>
      </c>
      <c r="M15" s="7" t="n">
        <v>72500</v>
      </c>
    </row>
    <row r="16" spans="1:14">
      <c r="A16" s="4" t="s">
        <v>410</v>
      </c>
      <c r="N16" s="8" t="n">
        <v>7.8</v>
      </c>
    </row>
    <row r="17" spans="1:14">
      <c r="A17" s="4" t="s">
        <v>411</v>
      </c>
      <c r="L17" s="7" t="n">
        <v>68900</v>
      </c>
      <c r="M17" s="6" t="n">
        <v>118500</v>
      </c>
    </row>
    <row r="18" spans="1:14">
      <c r="A18" s="4" t="s">
        <v>412</v>
      </c>
    </row>
    <row r="19" spans="1:14">
      <c r="A19" s="3" t="s">
        <v>399</v>
      </c>
    </row>
    <row r="20" spans="1:14">
      <c r="A20" s="4" t="s">
        <v>413</v>
      </c>
      <c r="K20" s="7" t="n">
        <v>10600</v>
      </c>
    </row>
    <row r="21" spans="1:14">
      <c r="A21" s="4" t="s">
        <v>414</v>
      </c>
    </row>
    <row r="22" spans="1:14">
      <c r="A22" s="3" t="s">
        <v>399</v>
      </c>
    </row>
    <row r="23" spans="1:14">
      <c r="A23" s="4" t="s">
        <v>413</v>
      </c>
      <c r="C23" s="7" t="n">
        <v>46200</v>
      </c>
    </row>
    <row r="24" spans="1:14">
      <c r="A24" s="4" t="s">
        <v>415</v>
      </c>
      <c r="C24" s="6" t="n">
        <v>19000</v>
      </c>
    </row>
    <row r="25" spans="1:14">
      <c r="A25" s="4" t="s">
        <v>416</v>
      </c>
    </row>
    <row r="26" spans="1:14">
      <c r="A26" s="3" t="s">
        <v>399</v>
      </c>
    </row>
    <row r="27" spans="1:14">
      <c r="A27" s="4" t="s">
        <v>405</v>
      </c>
      <c r="F27" s="7" t="n">
        <v>173000</v>
      </c>
    </row>
    <row r="28" spans="1:14">
      <c r="A28" s="4" t="s">
        <v>406</v>
      </c>
      <c r="F28" s="7" t="n">
        <v>171000</v>
      </c>
    </row>
    <row r="29" spans="1:14">
      <c r="A29" s="4" t="s">
        <v>409</v>
      </c>
      <c r="M29" s="7" t="n">
        <v>72500</v>
      </c>
    </row>
    <row r="30" spans="1:14">
      <c r="A30" s="4" t="s">
        <v>411</v>
      </c>
      <c r="H30" s="7" t="n">
        <v>11100</v>
      </c>
    </row>
    <row r="31" spans="1:14">
      <c r="A31" s="4" t="s">
        <v>417</v>
      </c>
      <c r="K31" s="4" t="s">
        <v>418</v>
      </c>
    </row>
    <row r="32" spans="1:14">
      <c r="A32" s="4" t="s">
        <v>419</v>
      </c>
      <c r="K32" s="4" t="s">
        <v>420</v>
      </c>
    </row>
    <row r="33" spans="1:14">
      <c r="A33" s="4" t="s">
        <v>421</v>
      </c>
      <c r="K33" s="4" t="s">
        <v>422</v>
      </c>
    </row>
    <row r="34" spans="1:14">
      <c r="A34" s="4" t="s">
        <v>423</v>
      </c>
      <c r="K34" s="4" t="s">
        <v>424</v>
      </c>
    </row>
    <row r="35" spans="1:14">
      <c r="A35" s="4" t="s">
        <v>425</v>
      </c>
      <c r="K35" s="4" t="s">
        <v>426</v>
      </c>
    </row>
    <row r="36" spans="1:14">
      <c r="A36" s="4" t="s">
        <v>427</v>
      </c>
      <c r="K36" s="4" t="s">
        <v>422</v>
      </c>
    </row>
    <row r="37" spans="1:14">
      <c r="A37" s="4" t="s">
        <v>428</v>
      </c>
      <c r="K37" s="4" t="s">
        <v>422</v>
      </c>
    </row>
    <row r="38" spans="1:14">
      <c r="A38" s="4" t="s">
        <v>429</v>
      </c>
    </row>
    <row r="39" spans="1:14">
      <c r="A39" s="3" t="s">
        <v>399</v>
      </c>
    </row>
    <row r="40" spans="1:14">
      <c r="A40" s="4" t="s">
        <v>410</v>
      </c>
      <c r="M40" s="8" t="n">
        <v>7.5</v>
      </c>
    </row>
    <row r="41" spans="1:14">
      <c r="A41" s="4" t="s">
        <v>430</v>
      </c>
    </row>
    <row r="42" spans="1:14">
      <c r="A42" s="3" t="s">
        <v>399</v>
      </c>
    </row>
    <row r="43" spans="1:14">
      <c r="A43" s="4" t="s">
        <v>406</v>
      </c>
      <c r="D43" s="7" t="n">
        <v>38900</v>
      </c>
      <c r="E43" s="7" t="n">
        <v>41600</v>
      </c>
    </row>
    <row r="44" spans="1:14">
      <c r="A44" s="4" t="s">
        <v>409</v>
      </c>
      <c r="D44" s="7" t="n">
        <v>15900</v>
      </c>
    </row>
    <row r="45" spans="1:14">
      <c r="A45" s="4" t="s">
        <v>411</v>
      </c>
      <c r="M45" s="7" t="n">
        <v>7700</v>
      </c>
    </row>
    <row r="46" spans="1:14">
      <c r="A46" s="4" t="s">
        <v>417</v>
      </c>
      <c r="K46" s="4" t="s">
        <v>431</v>
      </c>
    </row>
    <row r="47" spans="1:14">
      <c r="A47" s="4" t="s">
        <v>432</v>
      </c>
    </row>
    <row r="48" spans="1:14">
      <c r="A48" s="3" t="s">
        <v>399</v>
      </c>
    </row>
    <row r="49" spans="1:14">
      <c r="A49" s="4" t="s">
        <v>433</v>
      </c>
      <c r="E49" s="6" t="n">
        <v>29800</v>
      </c>
    </row>
    <row r="50" spans="1:14">
      <c r="A50" s="4" t="s">
        <v>434</v>
      </c>
    </row>
    <row r="51" spans="1:14">
      <c r="A51" s="3" t="s">
        <v>399</v>
      </c>
    </row>
    <row r="52" spans="1:14">
      <c r="A52" s="4" t="s">
        <v>435</v>
      </c>
      <c r="I52" s="6" t="n">
        <v>890</v>
      </c>
    </row>
    <row r="53" spans="1:14">
      <c r="A53" s="4" t="s">
        <v>436</v>
      </c>
      <c r="I53" s="6" t="n">
        <v>2605</v>
      </c>
    </row>
    <row r="54" spans="1:14">
      <c r="A54" s="4" t="s">
        <v>437</v>
      </c>
      <c r="I54" s="6" t="n">
        <v>-1626</v>
      </c>
    </row>
    <row r="55" spans="1:14">
      <c r="A55" s="4" t="s">
        <v>438</v>
      </c>
    </row>
    <row r="56" spans="1:14">
      <c r="A56" s="3" t="s">
        <v>399</v>
      </c>
    </row>
    <row r="57" spans="1:14">
      <c r="A57" s="4" t="s">
        <v>400</v>
      </c>
      <c r="I57" s="7" t="n">
        <v>0</v>
      </c>
      <c r="K57" s="7" t="n">
        <v>65700</v>
      </c>
    </row>
    <row r="58" spans="1:14">
      <c r="A58" s="4" t="s">
        <v>401</v>
      </c>
      <c r="K58" s="7" t="n">
        <v>11300</v>
      </c>
    </row>
    <row r="59" spans="1:14">
      <c r="A59" s="4" t="s">
        <v>402</v>
      </c>
      <c r="G59" s="7" t="n">
        <v>7900</v>
      </c>
    </row>
    <row r="60" spans="1:14">
      <c r="A60" s="4" t="s">
        <v>439</v>
      </c>
    </row>
    <row r="61" spans="1:14">
      <c r="A61" s="3" t="s">
        <v>399</v>
      </c>
    </row>
    <row r="62" spans="1:14">
      <c r="A62" s="4" t="s">
        <v>440</v>
      </c>
      <c r="K62" s="6" t="n">
        <v>24</v>
      </c>
    </row>
    <row r="63" spans="1:14">
      <c r="A63" s="4" t="s">
        <v>441</v>
      </c>
    </row>
    <row r="64" spans="1:14">
      <c r="A64" s="3" t="s">
        <v>399</v>
      </c>
    </row>
    <row r="65" spans="1:14">
      <c r="A65" s="4" t="s">
        <v>442</v>
      </c>
      <c r="B65" s="7" t="n">
        <v>40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62</v>
      </c>
    </row>
    <row r="2" spans="1:4">
      <c r="B2" s="2" t="s">
        <v>2</v>
      </c>
      <c r="C2" s="2" t="s">
        <v>63</v>
      </c>
      <c r="D2" s="2" t="s">
        <v>18</v>
      </c>
    </row>
    <row r="3" spans="1:4">
      <c r="A3" s="3" t="s">
        <v>157</v>
      </c>
    </row>
    <row r="4" spans="1:4">
      <c r="A4" s="4" t="s">
        <v>444</v>
      </c>
      <c r="B4" s="7" t="n">
        <v>155474</v>
      </c>
      <c r="C4" s="7" t="n">
        <v>92033</v>
      </c>
      <c r="D4" s="7" t="n">
        <v>199982</v>
      </c>
    </row>
    <row r="5" spans="1:4">
      <c r="A5" s="4" t="s">
        <v>445</v>
      </c>
      <c r="B5" s="7" t="n">
        <v>8016</v>
      </c>
      <c r="C5" s="7" t="n">
        <v>-92864</v>
      </c>
      <c r="D5" s="7" t="n">
        <v>-1572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18</v>
      </c>
      <c r="D1" s="2" t="s">
        <v>19</v>
      </c>
    </row>
    <row r="2" spans="1:4">
      <c r="A2" s="3" t="s">
        <v>447</v>
      </c>
    </row>
    <row r="3" spans="1:4">
      <c r="A3" s="4" t="s">
        <v>448</v>
      </c>
      <c r="B3" s="7" t="n">
        <v>102922</v>
      </c>
      <c r="C3" s="7" t="n">
        <v>116311</v>
      </c>
      <c r="D3" s="7" t="n">
        <v>127551</v>
      </c>
    </row>
    <row r="4" spans="1:4">
      <c r="A4" s="4" t="s">
        <v>449</v>
      </c>
      <c r="B4" s="6" t="n">
        <v>-18893</v>
      </c>
      <c r="C4" s="6" t="n">
        <v>-65</v>
      </c>
      <c r="D4" s="6" t="n">
        <v>-2684</v>
      </c>
    </row>
    <row r="5" spans="1:4">
      <c r="A5" s="4" t="s">
        <v>450</v>
      </c>
      <c r="B5" s="6" t="n">
        <v>84029</v>
      </c>
      <c r="C5" s="6" t="n">
        <v>116246</v>
      </c>
      <c r="D5" s="6" t="n">
        <v>124867</v>
      </c>
    </row>
    <row r="6" spans="1:4">
      <c r="A6" s="4" t="s">
        <v>451</v>
      </c>
      <c r="B6" s="6" t="n">
        <v>1814057</v>
      </c>
      <c r="C6" s="6" t="n">
        <v>1611249</v>
      </c>
      <c r="D6" s="6" t="n">
        <v>1345482</v>
      </c>
    </row>
    <row r="7" spans="1:4">
      <c r="A7" s="4" t="s">
        <v>452</v>
      </c>
      <c r="B7" s="6" t="n">
        <v>-1075588</v>
      </c>
      <c r="C7" s="6" t="n">
        <v>-1015333</v>
      </c>
      <c r="D7" s="6" t="n">
        <v>-944407</v>
      </c>
    </row>
    <row r="8" spans="1:4">
      <c r="A8" s="4" t="s">
        <v>453</v>
      </c>
      <c r="B8" s="6" t="n">
        <v>738469</v>
      </c>
      <c r="C8" s="6" t="n">
        <v>595916</v>
      </c>
      <c r="D8" s="6" t="n">
        <v>401075</v>
      </c>
    </row>
    <row r="9" spans="1:4">
      <c r="A9" s="4" t="s">
        <v>454</v>
      </c>
      <c r="B9" s="6" t="n">
        <v>822498</v>
      </c>
      <c r="C9" s="6" t="n">
        <v>712162</v>
      </c>
      <c r="D9" s="6" t="n">
        <v>525942</v>
      </c>
    </row>
    <row r="10" spans="1:4">
      <c r="A10" s="4" t="s">
        <v>455</v>
      </c>
      <c r="B10" s="6" t="n">
        <v>5339</v>
      </c>
      <c r="C10" s="6" t="n">
        <v>4730</v>
      </c>
      <c r="D10" s="6" t="n">
        <v>3868</v>
      </c>
    </row>
    <row r="11" spans="1:4">
      <c r="A11" s="4" t="s">
        <v>456</v>
      </c>
      <c r="B11" s="6" t="n">
        <v>20135</v>
      </c>
      <c r="C11" s="6" t="n">
        <v>19446</v>
      </c>
      <c r="D11" s="6" t="n">
        <v>18794</v>
      </c>
    </row>
    <row r="12" spans="1:4">
      <c r="A12" s="4" t="s">
        <v>457</v>
      </c>
      <c r="B12" s="6" t="n">
        <v>-15784</v>
      </c>
      <c r="C12" s="6" t="n">
        <v>-14445</v>
      </c>
      <c r="D12" s="6" t="n">
        <v>-11565</v>
      </c>
    </row>
    <row r="13" spans="1:4">
      <c r="A13" s="4" t="s">
        <v>31</v>
      </c>
      <c r="B13" s="6" t="n">
        <v>9690</v>
      </c>
      <c r="C13" s="6" t="n">
        <v>9731</v>
      </c>
      <c r="D13" s="6" t="n">
        <v>11097</v>
      </c>
    </row>
    <row r="14" spans="1:4">
      <c r="A14" s="4" t="s">
        <v>458</v>
      </c>
      <c r="B14" s="7" t="n">
        <v>832188</v>
      </c>
      <c r="C14" s="7" t="n">
        <v>721893</v>
      </c>
      <c r="D14" s="7" t="n">
        <v>5370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62</v>
      </c>
    </row>
    <row r="2" spans="1:4">
      <c r="B2" s="2" t="s">
        <v>18</v>
      </c>
      <c r="C2" s="2" t="s">
        <v>19</v>
      </c>
      <c r="D2" s="2" t="s">
        <v>64</v>
      </c>
    </row>
    <row r="3" spans="1:4">
      <c r="A3" s="3" t="s">
        <v>447</v>
      </c>
    </row>
    <row r="4" spans="1:4">
      <c r="A4" s="4" t="s">
        <v>460</v>
      </c>
      <c r="B4" s="7" t="n">
        <v>6006</v>
      </c>
      <c r="C4" s="7" t="n">
        <v>13301</v>
      </c>
      <c r="D4" s="7" t="n">
        <v>20317</v>
      </c>
    </row>
    <row r="5" spans="1:4">
      <c r="A5" s="4" t="s">
        <v>461</v>
      </c>
      <c r="B5" s="6" t="n">
        <v>3736</v>
      </c>
      <c r="C5" s="6" t="n">
        <v>4364</v>
      </c>
      <c r="D5" s="6" t="n">
        <v>15870</v>
      </c>
    </row>
    <row r="6" spans="1:4">
      <c r="A6" s="4" t="s">
        <v>462</v>
      </c>
      <c r="B6" s="6" t="n">
        <v>-7484</v>
      </c>
      <c r="C6" s="6" t="n">
        <v>-8583</v>
      </c>
      <c r="D6" s="6" t="n">
        <v>-6593</v>
      </c>
    </row>
    <row r="7" spans="1:4">
      <c r="A7" s="4" t="s">
        <v>463</v>
      </c>
      <c r="B7" s="6" t="n">
        <v>-169</v>
      </c>
      <c r="C7" s="6" t="n">
        <v>-3076</v>
      </c>
      <c r="D7" s="6" t="n">
        <v>-16293</v>
      </c>
    </row>
    <row r="8" spans="1:4">
      <c r="A8" s="4" t="s">
        <v>464</v>
      </c>
      <c r="B8" s="7" t="n">
        <v>2089</v>
      </c>
      <c r="C8" s="7" t="n">
        <v>6006</v>
      </c>
      <c r="D8" s="7" t="n">
        <v>133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5</v>
      </c>
      <c r="B1" s="2" t="s">
        <v>395</v>
      </c>
      <c r="C1" s="2" t="s">
        <v>396</v>
      </c>
    </row>
    <row r="2" spans="1:3">
      <c r="A2" s="3" t="s">
        <v>447</v>
      </c>
    </row>
    <row r="3" spans="1:3">
      <c r="A3" s="4" t="s">
        <v>466</v>
      </c>
      <c r="B3" s="6" t="n">
        <v>5</v>
      </c>
    </row>
    <row r="4" spans="1:3">
      <c r="A4" s="4" t="s">
        <v>467</v>
      </c>
      <c r="B4" s="6" t="n">
        <v>3</v>
      </c>
    </row>
    <row r="5" spans="1:3">
      <c r="A5" s="4" t="s">
        <v>468</v>
      </c>
      <c r="B5" s="9" t="n">
        <v>0.7</v>
      </c>
      <c r="C5"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469</v>
      </c>
      <c r="B1" s="2" t="s">
        <v>61</v>
      </c>
      <c r="I1" s="2" t="s">
        <v>1</v>
      </c>
      <c r="K1" s="2" t="s">
        <v>62</v>
      </c>
    </row>
    <row r="2" spans="1:13">
      <c r="B2" s="2" t="s">
        <v>2</v>
      </c>
      <c r="C2" s="2" t="s">
        <v>18</v>
      </c>
      <c r="D2" s="2" t="s">
        <v>63</v>
      </c>
      <c r="E2" s="2" t="s">
        <v>470</v>
      </c>
      <c r="F2" s="2" t="s">
        <v>19</v>
      </c>
      <c r="G2" s="2" t="s">
        <v>471</v>
      </c>
      <c r="H2" s="2" t="s">
        <v>472</v>
      </c>
      <c r="I2" s="2" t="s">
        <v>2</v>
      </c>
      <c r="J2" s="2" t="s">
        <v>63</v>
      </c>
      <c r="K2" s="2" t="s">
        <v>18</v>
      </c>
      <c r="L2" s="2" t="s">
        <v>19</v>
      </c>
      <c r="M2" s="2" t="s">
        <v>64</v>
      </c>
    </row>
    <row r="3" spans="1:13">
      <c r="A3" s="3" t="s">
        <v>165</v>
      </c>
    </row>
    <row r="4" spans="1:13">
      <c r="A4" s="4" t="s">
        <v>473</v>
      </c>
      <c r="B4" s="7" t="n">
        <v>32800</v>
      </c>
      <c r="D4" s="7" t="n">
        <v>24200</v>
      </c>
      <c r="I4" s="7" t="n">
        <v>36200</v>
      </c>
      <c r="J4" s="7" t="n">
        <v>27500</v>
      </c>
      <c r="K4" s="7" t="n">
        <v>33900</v>
      </c>
      <c r="L4" s="7" t="n">
        <v>499600</v>
      </c>
      <c r="M4" s="7" t="n">
        <v>148400</v>
      </c>
    </row>
    <row r="5" spans="1:13">
      <c r="A5" s="4" t="s">
        <v>474</v>
      </c>
      <c r="B5" s="6" t="n">
        <v>4900</v>
      </c>
      <c r="D5" s="6" t="n">
        <v>12600</v>
      </c>
      <c r="I5" s="6" t="n">
        <v>7100</v>
      </c>
      <c r="J5" s="6" t="n">
        <v>14200</v>
      </c>
      <c r="K5" s="6" t="n">
        <v>17600</v>
      </c>
      <c r="L5" s="6" t="n">
        <v>322800</v>
      </c>
      <c r="M5" s="6" t="n">
        <v>73500</v>
      </c>
    </row>
    <row r="6" spans="1:13">
      <c r="A6" s="4" t="s">
        <v>475</v>
      </c>
      <c r="B6" s="6" t="n">
        <v>27904</v>
      </c>
      <c r="C6" s="7" t="n">
        <v>2100</v>
      </c>
      <c r="D6" s="7" t="n">
        <v>11555</v>
      </c>
      <c r="E6" s="7" t="n">
        <v>1800</v>
      </c>
      <c r="F6" s="7" t="n">
        <v>90500</v>
      </c>
      <c r="G6" s="7" t="n">
        <v>8900</v>
      </c>
      <c r="H6" s="7" t="n">
        <v>73100</v>
      </c>
      <c r="I6" s="6" t="n">
        <v>29124</v>
      </c>
      <c r="J6" s="6" t="n">
        <v>13319</v>
      </c>
      <c r="K6" s="6" t="n">
        <v>16306</v>
      </c>
      <c r="L6" s="6" t="n">
        <v>176774</v>
      </c>
      <c r="M6" s="7" t="n">
        <v>74927</v>
      </c>
    </row>
    <row r="7" spans="1:13">
      <c r="A7" s="4" t="s">
        <v>476</v>
      </c>
      <c r="I7" s="6" t="n">
        <v>700</v>
      </c>
      <c r="J7" s="7" t="n">
        <v>600</v>
      </c>
      <c r="K7" s="6" t="n">
        <v>1400</v>
      </c>
      <c r="L7" s="7" t="n">
        <v>2000</v>
      </c>
    </row>
    <row r="8" spans="1:13">
      <c r="A8" s="4" t="s">
        <v>477</v>
      </c>
      <c r="B8" s="6" t="n">
        <v>500000</v>
      </c>
      <c r="I8" s="6" t="n">
        <v>500000</v>
      </c>
    </row>
    <row r="9" spans="1:13">
      <c r="A9" s="4" t="s">
        <v>355</v>
      </c>
      <c r="B9" s="7" t="n">
        <v>507500</v>
      </c>
      <c r="C9" s="7" t="n">
        <v>520000</v>
      </c>
      <c r="I9" s="7" t="n">
        <v>507500</v>
      </c>
      <c r="K9" s="7" t="n">
        <v>520000</v>
      </c>
    </row>
  </sheetData>
  <mergeCells count="4">
    <mergeCell ref="A1:A2"/>
    <mergeCell ref="B1:H1"/>
    <mergeCell ref="I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1"/>
  </cols>
  <sheetData>
    <row r="1" spans="1:2">
      <c r="A1" s="1" t="s">
        <v>95</v>
      </c>
      <c r="B1" s="2" t="s">
        <v>96</v>
      </c>
    </row>
    <row r="2" spans="1:2">
      <c r="A2" s="4" t="s">
        <v>97</v>
      </c>
      <c r="B2" s="7" t="n">
        <v>-160107</v>
      </c>
    </row>
    <row r="3" spans="1:2">
      <c r="A3" s="3" t="s">
        <v>98</v>
      </c>
    </row>
    <row r="4" spans="1:2">
      <c r="A4" s="4" t="s">
        <v>99</v>
      </c>
      <c r="B4" s="6" t="n">
        <v>-539</v>
      </c>
    </row>
    <row r="5" spans="1:2">
      <c r="A5" s="4" t="s">
        <v>94</v>
      </c>
      <c r="B5" s="6" t="n">
        <v>99200</v>
      </c>
    </row>
    <row r="6" spans="1:2">
      <c r="A6" s="4" t="s">
        <v>100</v>
      </c>
      <c r="B6" s="6" t="n">
        <v>-61446</v>
      </c>
    </row>
    <row r="7" spans="1:2">
      <c r="A7" s="3" t="s">
        <v>98</v>
      </c>
    </row>
    <row r="8" spans="1:2">
      <c r="A8" s="4" t="s">
        <v>101</v>
      </c>
      <c r="B8" s="6" t="n">
        <v>20000</v>
      </c>
    </row>
    <row r="9" spans="1:2">
      <c r="A9" s="4" t="s">
        <v>99</v>
      </c>
      <c r="B9" s="6" t="n">
        <v>-3810</v>
      </c>
    </row>
    <row r="10" spans="1:2">
      <c r="A10" s="4" t="s">
        <v>94</v>
      </c>
      <c r="B10" s="6" t="n">
        <v>-131793</v>
      </c>
    </row>
    <row r="11" spans="1:2">
      <c r="A11" s="4" t="s">
        <v>102</v>
      </c>
      <c r="B11" s="6" t="n">
        <v>-177049</v>
      </c>
    </row>
    <row r="12" spans="1:2">
      <c r="A12" s="3" t="s">
        <v>98</v>
      </c>
    </row>
    <row r="13" spans="1:2">
      <c r="A13" s="4" t="s">
        <v>101</v>
      </c>
      <c r="B13" s="6" t="n">
        <v>377076</v>
      </c>
    </row>
    <row r="14" spans="1:2">
      <c r="A14" s="4" t="s">
        <v>94</v>
      </c>
      <c r="B14" s="6" t="n">
        <v>-167921</v>
      </c>
    </row>
    <row r="15" spans="1:2">
      <c r="A15" s="4" t="s">
        <v>103</v>
      </c>
      <c r="B15" s="6" t="n">
        <v>32106</v>
      </c>
    </row>
    <row r="16" spans="1:2">
      <c r="A16" s="3" t="s">
        <v>98</v>
      </c>
    </row>
    <row r="17" spans="1:2">
      <c r="A17" s="4" t="s">
        <v>94</v>
      </c>
      <c r="B17" s="6" t="n">
        <v>9601</v>
      </c>
    </row>
    <row r="18" spans="1:2">
      <c r="A18" s="4" t="s">
        <v>104</v>
      </c>
      <c r="B18" s="7" t="n">
        <v>4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18</v>
      </c>
      <c r="D1" s="2" t="s">
        <v>19</v>
      </c>
    </row>
    <row r="2" spans="1:4">
      <c r="A2" s="3" t="s">
        <v>479</v>
      </c>
    </row>
    <row r="3" spans="1:4">
      <c r="A3" s="4" t="s">
        <v>480</v>
      </c>
      <c r="B3" s="7" t="n">
        <v>36073</v>
      </c>
      <c r="C3" s="7" t="n">
        <v>15773</v>
      </c>
      <c r="D3" s="7" t="n">
        <v>166106</v>
      </c>
    </row>
    <row r="4" spans="1:4">
      <c r="A4" s="3" t="s">
        <v>481</v>
      </c>
    </row>
    <row r="5" spans="1:4">
      <c r="A5" s="4" t="s">
        <v>480</v>
      </c>
      <c r="B5" s="6" t="n">
        <v>12198</v>
      </c>
      <c r="C5" s="6" t="n">
        <v>40656</v>
      </c>
      <c r="D5" s="6" t="n">
        <v>61840</v>
      </c>
    </row>
    <row r="6" spans="1:4">
      <c r="A6" s="4" t="s">
        <v>259</v>
      </c>
    </row>
    <row r="7" spans="1:4">
      <c r="A7" s="3" t="s">
        <v>479</v>
      </c>
    </row>
    <row r="8" spans="1:4">
      <c r="A8" s="4" t="s">
        <v>480</v>
      </c>
      <c r="B8" s="6" t="n">
        <v>36073</v>
      </c>
      <c r="C8" s="6" t="n">
        <v>15773</v>
      </c>
      <c r="D8" s="6" t="n">
        <v>166106</v>
      </c>
    </row>
    <row r="9" spans="1:4">
      <c r="A9" s="3" t="s">
        <v>481</v>
      </c>
    </row>
    <row r="10" spans="1:4">
      <c r="A10" s="4" t="s">
        <v>480</v>
      </c>
      <c r="B10" s="6" t="n">
        <v>12198</v>
      </c>
      <c r="C10" s="6" t="n">
        <v>40656</v>
      </c>
      <c r="D10" s="6" t="n">
        <v>61840</v>
      </c>
    </row>
    <row r="11" spans="1:4">
      <c r="A11" s="4" t="s">
        <v>482</v>
      </c>
    </row>
    <row r="12" spans="1:4">
      <c r="A12" s="3" t="s">
        <v>479</v>
      </c>
    </row>
    <row r="13" spans="1:4">
      <c r="A13" s="4" t="s">
        <v>480</v>
      </c>
      <c r="B13" s="6" t="n">
        <v>36073</v>
      </c>
      <c r="C13" s="6" t="n">
        <v>15773</v>
      </c>
      <c r="D13" s="6" t="n">
        <v>166106</v>
      </c>
    </row>
    <row r="14" spans="1:4">
      <c r="A14" s="3" t="s">
        <v>481</v>
      </c>
    </row>
    <row r="15" spans="1:4">
      <c r="A15" s="4" t="s">
        <v>480</v>
      </c>
      <c r="B15" s="7" t="n">
        <v>12198</v>
      </c>
      <c r="C15" s="7" t="n">
        <v>40656</v>
      </c>
      <c r="D15" s="7" t="n">
        <v>618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18</v>
      </c>
      <c r="D1" s="2" t="s">
        <v>19</v>
      </c>
    </row>
    <row r="2" spans="1:4">
      <c r="A2" s="3" t="s">
        <v>484</v>
      </c>
    </row>
    <row r="3" spans="1:4">
      <c r="A3" s="4" t="s">
        <v>485</v>
      </c>
      <c r="B3" s="7" t="n">
        <v>36073</v>
      </c>
      <c r="C3" s="7" t="n">
        <v>15773</v>
      </c>
      <c r="D3" s="7" t="n">
        <v>166106</v>
      </c>
    </row>
    <row r="4" spans="1:4">
      <c r="A4" s="4" t="s">
        <v>486</v>
      </c>
      <c r="B4" s="6" t="n">
        <v>-12198</v>
      </c>
      <c r="C4" s="6" t="n">
        <v>-14967</v>
      </c>
      <c r="D4" s="6" t="n">
        <v>-61840</v>
      </c>
    </row>
    <row r="5" spans="1:4">
      <c r="A5" s="4" t="s">
        <v>487</v>
      </c>
      <c r="B5" s="6" t="n">
        <v>23875</v>
      </c>
      <c r="C5" s="6" t="n">
        <v>806</v>
      </c>
      <c r="D5" s="6" t="n">
        <v>104266</v>
      </c>
    </row>
    <row r="6" spans="1:4">
      <c r="A6" s="4" t="s">
        <v>488</v>
      </c>
      <c r="B6" s="6" t="n">
        <v>12198</v>
      </c>
      <c r="C6" s="6" t="n">
        <v>40656</v>
      </c>
      <c r="D6" s="6" t="n">
        <v>61840</v>
      </c>
    </row>
    <row r="7" spans="1:4">
      <c r="A7" s="4" t="s">
        <v>489</v>
      </c>
      <c r="B7" s="6" t="n">
        <v>-12198</v>
      </c>
      <c r="C7" s="6" t="n">
        <v>-14967</v>
      </c>
      <c r="D7" s="6" t="n">
        <v>-61840</v>
      </c>
    </row>
    <row r="8" spans="1:4">
      <c r="A8" s="4" t="s">
        <v>490</v>
      </c>
      <c r="C8" s="6" t="n">
        <v>25689</v>
      </c>
    </row>
    <row r="9" spans="1:4">
      <c r="A9" s="4" t="s">
        <v>491</v>
      </c>
    </row>
    <row r="10" spans="1:4">
      <c r="A10" s="3" t="s">
        <v>484</v>
      </c>
    </row>
    <row r="11" spans="1:4">
      <c r="A11" s="4" t="s">
        <v>485</v>
      </c>
      <c r="B11" s="6" t="n">
        <v>19405</v>
      </c>
      <c r="C11" s="6" t="n">
        <v>3296</v>
      </c>
      <c r="D11" s="6" t="n">
        <v>86000</v>
      </c>
    </row>
    <row r="12" spans="1:4">
      <c r="A12" s="4" t="s">
        <v>486</v>
      </c>
      <c r="B12" s="6" t="n">
        <v>-4403</v>
      </c>
      <c r="C12" s="6" t="n">
        <v>-3213</v>
      </c>
      <c r="D12" s="6" t="n">
        <v>-23369</v>
      </c>
    </row>
    <row r="13" spans="1:4">
      <c r="A13" s="4" t="s">
        <v>487</v>
      </c>
      <c r="B13" s="6" t="n">
        <v>15002</v>
      </c>
      <c r="C13" s="6" t="n">
        <v>83</v>
      </c>
      <c r="D13" s="6" t="n">
        <v>62631</v>
      </c>
    </row>
    <row r="14" spans="1:4">
      <c r="A14" s="4" t="s">
        <v>492</v>
      </c>
    </row>
    <row r="15" spans="1:4">
      <c r="A15" s="3" t="s">
        <v>484</v>
      </c>
    </row>
    <row r="16" spans="1:4">
      <c r="A16" s="4" t="s">
        <v>485</v>
      </c>
      <c r="B16" s="6" t="n">
        <v>16668</v>
      </c>
      <c r="C16" s="6" t="n">
        <v>12477</v>
      </c>
      <c r="D16" s="6" t="n">
        <v>80106</v>
      </c>
    </row>
    <row r="17" spans="1:4">
      <c r="A17" s="4" t="s">
        <v>486</v>
      </c>
      <c r="B17" s="6" t="n">
        <v>-7795</v>
      </c>
      <c r="C17" s="6" t="n">
        <v>-11754</v>
      </c>
      <c r="D17" s="6" t="n">
        <v>-38471</v>
      </c>
    </row>
    <row r="18" spans="1:4">
      <c r="A18" s="4" t="s">
        <v>487</v>
      </c>
      <c r="B18" s="6" t="n">
        <v>8873</v>
      </c>
      <c r="C18" s="6" t="n">
        <v>723</v>
      </c>
      <c r="D18" s="6" t="n">
        <v>41635</v>
      </c>
    </row>
    <row r="19" spans="1:4">
      <c r="A19" s="4" t="s">
        <v>493</v>
      </c>
    </row>
    <row r="20" spans="1:4">
      <c r="A20" s="3" t="s">
        <v>484</v>
      </c>
    </row>
    <row r="21" spans="1:4">
      <c r="A21" s="4" t="s">
        <v>488</v>
      </c>
      <c r="B21" s="6" t="n">
        <v>4403</v>
      </c>
      <c r="C21" s="6" t="n">
        <v>24420</v>
      </c>
      <c r="D21" s="6" t="n">
        <v>23369</v>
      </c>
    </row>
    <row r="22" spans="1:4">
      <c r="A22" s="4" t="s">
        <v>489</v>
      </c>
      <c r="B22" s="6" t="n">
        <v>-4403</v>
      </c>
      <c r="C22" s="6" t="n">
        <v>-3213</v>
      </c>
      <c r="D22" s="6" t="n">
        <v>-23369</v>
      </c>
    </row>
    <row r="23" spans="1:4">
      <c r="A23" s="4" t="s">
        <v>490</v>
      </c>
      <c r="C23" s="6" t="n">
        <v>21207</v>
      </c>
    </row>
    <row r="24" spans="1:4">
      <c r="A24" s="4" t="s">
        <v>494</v>
      </c>
    </row>
    <row r="25" spans="1:4">
      <c r="A25" s="3" t="s">
        <v>484</v>
      </c>
    </row>
    <row r="26" spans="1:4">
      <c r="A26" s="4" t="s">
        <v>488</v>
      </c>
      <c r="B26" s="6" t="n">
        <v>7795</v>
      </c>
      <c r="C26" s="6" t="n">
        <v>16236</v>
      </c>
      <c r="D26" s="6" t="n">
        <v>38471</v>
      </c>
    </row>
    <row r="27" spans="1:4">
      <c r="A27" s="4" t="s">
        <v>489</v>
      </c>
      <c r="B27" s="7" t="n">
        <v>-7795</v>
      </c>
      <c r="C27" s="6" t="n">
        <v>-11754</v>
      </c>
      <c r="D27" s="7" t="n">
        <v>-38471</v>
      </c>
    </row>
    <row r="28" spans="1:4">
      <c r="A28" s="4" t="s">
        <v>490</v>
      </c>
      <c r="C28" s="7" t="n">
        <v>44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495</v>
      </c>
      <c r="B1" s="2" t="s">
        <v>61</v>
      </c>
      <c r="F1" s="2" t="s">
        <v>1</v>
      </c>
      <c r="H1" s="2" t="s">
        <v>62</v>
      </c>
    </row>
    <row r="2" spans="1:10">
      <c r="B2" s="2" t="s">
        <v>2</v>
      </c>
      <c r="C2" s="2" t="s">
        <v>18</v>
      </c>
      <c r="D2" s="2" t="s">
        <v>63</v>
      </c>
      <c r="E2" s="2" t="s">
        <v>471</v>
      </c>
      <c r="F2" s="2" t="s">
        <v>2</v>
      </c>
      <c r="G2" s="2" t="s">
        <v>63</v>
      </c>
      <c r="H2" s="2" t="s">
        <v>18</v>
      </c>
      <c r="I2" s="2" t="s">
        <v>19</v>
      </c>
      <c r="J2" s="2" t="s">
        <v>64</v>
      </c>
    </row>
    <row r="3" spans="1:10">
      <c r="A3" s="3" t="s">
        <v>496</v>
      </c>
    </row>
    <row r="4" spans="1:10">
      <c r="A4" s="4" t="s">
        <v>497</v>
      </c>
      <c r="B4" s="7" t="n">
        <v>18250</v>
      </c>
      <c r="C4" s="7" t="n">
        <v>16500</v>
      </c>
      <c r="D4" s="7" t="n">
        <v>-38293</v>
      </c>
      <c r="E4" s="7" t="n">
        <v>72000</v>
      </c>
      <c r="F4" s="7" t="n">
        <v>48492</v>
      </c>
      <c r="G4" s="7" t="n">
        <v>-27478</v>
      </c>
      <c r="H4" s="7" t="n">
        <v>-40460</v>
      </c>
      <c r="I4" s="7" t="n">
        <v>124141</v>
      </c>
      <c r="J4" s="7" t="n">
        <v>96559</v>
      </c>
    </row>
    <row r="5" spans="1:10">
      <c r="A5" s="4" t="s">
        <v>498</v>
      </c>
    </row>
    <row r="6" spans="1:10">
      <c r="A6" s="3" t="s">
        <v>496</v>
      </c>
    </row>
    <row r="7" spans="1:10">
      <c r="A7" s="4" t="s">
        <v>497</v>
      </c>
      <c r="B7" s="6" t="n">
        <v>16451</v>
      </c>
      <c r="D7" s="6" t="n">
        <v>-31517</v>
      </c>
      <c r="F7" s="6" t="n">
        <v>42537</v>
      </c>
      <c r="G7" s="6" t="n">
        <v>-23371</v>
      </c>
      <c r="H7" s="6" t="n">
        <v>-36572</v>
      </c>
      <c r="I7" s="6" t="n">
        <v>113295</v>
      </c>
      <c r="J7" s="6" t="n">
        <v>82510</v>
      </c>
    </row>
    <row r="8" spans="1:10">
      <c r="A8" s="4" t="s">
        <v>499</v>
      </c>
    </row>
    <row r="9" spans="1:10">
      <c r="A9" s="3" t="s">
        <v>496</v>
      </c>
    </row>
    <row r="10" spans="1:10">
      <c r="A10" s="4" t="s">
        <v>497</v>
      </c>
      <c r="B10" s="6" t="n">
        <v>1830</v>
      </c>
      <c r="D10" s="6" t="n">
        <v>-6584</v>
      </c>
      <c r="F10" s="6" t="n">
        <v>5728</v>
      </c>
      <c r="G10" s="6" t="n">
        <v>-3770</v>
      </c>
      <c r="H10" s="6" t="n">
        <v>-2410</v>
      </c>
      <c r="I10" s="6" t="n">
        <v>10712</v>
      </c>
      <c r="J10" s="7" t="n">
        <v>14049</v>
      </c>
    </row>
    <row r="11" spans="1:10">
      <c r="A11" s="4" t="s">
        <v>500</v>
      </c>
    </row>
    <row r="12" spans="1:10">
      <c r="A12" s="3" t="s">
        <v>496</v>
      </c>
    </row>
    <row r="13" spans="1:10">
      <c r="A13" s="4" t="s">
        <v>497</v>
      </c>
      <c r="B13" s="7" t="n">
        <v>-31</v>
      </c>
      <c r="D13" s="7" t="n">
        <v>-192</v>
      </c>
      <c r="F13" s="7" t="n">
        <v>227</v>
      </c>
      <c r="G13" s="7" t="n">
        <v>-337</v>
      </c>
      <c r="H13" s="7" t="n">
        <v>-1478</v>
      </c>
      <c r="I13" s="7" t="n">
        <v>134</v>
      </c>
    </row>
  </sheetData>
  <mergeCells count="4">
    <mergeCell ref="A1:A2"/>
    <mergeCell ref="B1:E1"/>
    <mergeCell ref="F1:G1"/>
    <mergeCell ref="H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1</v>
      </c>
      <c r="B1" s="2" t="s">
        <v>62</v>
      </c>
    </row>
    <row r="2" spans="1:3">
      <c r="B2" s="2" t="s">
        <v>18</v>
      </c>
      <c r="C2" s="2" t="s">
        <v>19</v>
      </c>
    </row>
    <row r="3" spans="1:3">
      <c r="A3" s="3" t="s">
        <v>170</v>
      </c>
    </row>
    <row r="4" spans="1:3">
      <c r="A4" s="4" t="s">
        <v>502</v>
      </c>
      <c r="B4" s="9" t="n">
        <v>7.8</v>
      </c>
      <c r="C4" s="9" t="n">
        <v>17.5</v>
      </c>
    </row>
    <row r="5" spans="1:3">
      <c r="A5" s="4" t="s">
        <v>503</v>
      </c>
      <c r="B5"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05</v>
      </c>
      <c r="B1" s="2" t="s">
        <v>1</v>
      </c>
      <c r="C1" s="2" t="s">
        <v>62</v>
      </c>
    </row>
    <row r="2" spans="1:3">
      <c r="B2" s="2" t="s">
        <v>506</v>
      </c>
      <c r="C2" s="2" t="s">
        <v>507</v>
      </c>
    </row>
    <row r="3" spans="1:3">
      <c r="A3" s="4" t="s">
        <v>508</v>
      </c>
    </row>
    <row r="4" spans="1:3">
      <c r="A4" s="3" t="s">
        <v>509</v>
      </c>
    </row>
    <row r="5" spans="1:3">
      <c r="A5" s="4" t="s">
        <v>510</v>
      </c>
      <c r="B5" s="6" t="n">
        <v>1133500</v>
      </c>
      <c r="C5" s="6" t="n">
        <v>1460000</v>
      </c>
    </row>
    <row r="6" spans="1:3">
      <c r="A6" s="4" t="s">
        <v>511</v>
      </c>
      <c r="B6" s="10" t="n">
        <v>50.39</v>
      </c>
      <c r="C6" s="10" t="n">
        <v>46.93</v>
      </c>
    </row>
    <row r="7" spans="1:3">
      <c r="A7" s="4" t="s">
        <v>512</v>
      </c>
    </row>
    <row r="8" spans="1:3">
      <c r="A8" s="3" t="s">
        <v>509</v>
      </c>
    </row>
    <row r="9" spans="1:3">
      <c r="A9" s="4" t="s">
        <v>511</v>
      </c>
      <c r="B9" s="10" t="n">
        <v>57.25</v>
      </c>
      <c r="C9" s="10" t="n">
        <v>48.43</v>
      </c>
    </row>
    <row r="10" spans="1:3">
      <c r="A10" s="4" t="s">
        <v>513</v>
      </c>
    </row>
    <row r="11" spans="1:3">
      <c r="A11" s="3" t="s">
        <v>509</v>
      </c>
    </row>
    <row r="12" spans="1:3">
      <c r="A12" s="4" t="s">
        <v>511</v>
      </c>
      <c r="B12" s="6" t="n">
        <v>46</v>
      </c>
      <c r="C12" s="6" t="n">
        <v>45</v>
      </c>
    </row>
    <row r="13" spans="1:3">
      <c r="A13" s="4" t="s">
        <v>514</v>
      </c>
    </row>
    <row r="14" spans="1:3">
      <c r="A14" s="3" t="s">
        <v>509</v>
      </c>
    </row>
    <row r="15" spans="1:3">
      <c r="A15" s="4" t="s">
        <v>510</v>
      </c>
      <c r="B15" s="6" t="n">
        <v>547500</v>
      </c>
    </row>
    <row r="16" spans="1:3">
      <c r="A16" s="4" t="s">
        <v>511</v>
      </c>
      <c r="B16" s="10" t="n">
        <v>57.22</v>
      </c>
    </row>
    <row r="17" spans="1:3">
      <c r="A17" s="4" t="s">
        <v>515</v>
      </c>
    </row>
    <row r="18" spans="1:3">
      <c r="A18" s="3" t="s">
        <v>509</v>
      </c>
    </row>
    <row r="19" spans="1:3">
      <c r="A19" s="4" t="s">
        <v>511</v>
      </c>
      <c r="B19" s="10" t="n">
        <v>57.25</v>
      </c>
    </row>
    <row r="20" spans="1:3">
      <c r="A20" s="4" t="s">
        <v>516</v>
      </c>
    </row>
    <row r="21" spans="1:3">
      <c r="A21" s="3" t="s">
        <v>509</v>
      </c>
    </row>
    <row r="22" spans="1:3">
      <c r="A22" s="4" t="s">
        <v>511</v>
      </c>
      <c r="B22" s="10" t="n">
        <v>57.2</v>
      </c>
    </row>
    <row r="23" spans="1:3">
      <c r="A23" s="4" t="s">
        <v>517</v>
      </c>
    </row>
    <row r="24" spans="1:3">
      <c r="A24" s="3" t="s">
        <v>509</v>
      </c>
    </row>
    <row r="25" spans="1:3">
      <c r="A25" s="4" t="s">
        <v>510</v>
      </c>
      <c r="B25" s="6" t="n">
        <v>989000</v>
      </c>
      <c r="C25" s="6" t="n">
        <v>2075000</v>
      </c>
    </row>
    <row r="26" spans="1:3">
      <c r="A26" s="4" t="s">
        <v>518</v>
      </c>
      <c r="B26" s="10" t="n">
        <v>60.47</v>
      </c>
      <c r="C26" s="10" t="n">
        <v>60.46</v>
      </c>
    </row>
    <row r="27" spans="1:3">
      <c r="A27" s="4" t="s">
        <v>519</v>
      </c>
    </row>
    <row r="28" spans="1:3">
      <c r="A28" s="3" t="s">
        <v>509</v>
      </c>
    </row>
    <row r="29" spans="1:3">
      <c r="A29" s="4" t="s">
        <v>520</v>
      </c>
      <c r="B29" s="6" t="n">
        <v>85</v>
      </c>
      <c r="C29" s="6" t="n">
        <v>85</v>
      </c>
    </row>
    <row r="30" spans="1:3">
      <c r="A30" s="4" t="s">
        <v>521</v>
      </c>
    </row>
    <row r="31" spans="1:3">
      <c r="A31" s="3" t="s">
        <v>509</v>
      </c>
    </row>
    <row r="32" spans="1:3">
      <c r="A32" s="4" t="s">
        <v>520</v>
      </c>
      <c r="B32" s="10" t="n">
        <v>54.4</v>
      </c>
      <c r="C32" s="10" t="n">
        <v>54.4</v>
      </c>
    </row>
    <row r="33" spans="1:3">
      <c r="A33" s="4" t="s">
        <v>522</v>
      </c>
    </row>
    <row r="34" spans="1:3">
      <c r="A34" s="3" t="s">
        <v>509</v>
      </c>
    </row>
    <row r="35" spans="1:3">
      <c r="A35" s="4" t="s">
        <v>510</v>
      </c>
      <c r="B35" s="6" t="n">
        <v>2190000</v>
      </c>
      <c r="C35" s="6" t="n">
        <v>1825000</v>
      </c>
    </row>
    <row r="36" spans="1:3">
      <c r="A36" s="4" t="s">
        <v>518</v>
      </c>
      <c r="B36" s="10" t="n">
        <v>60.87</v>
      </c>
      <c r="C36" s="10" t="n">
        <v>60.64</v>
      </c>
    </row>
    <row r="37" spans="1:3">
      <c r="A37" s="4" t="s">
        <v>523</v>
      </c>
    </row>
    <row r="38" spans="1:3">
      <c r="A38" s="3" t="s">
        <v>509</v>
      </c>
    </row>
    <row r="39" spans="1:3">
      <c r="A39" s="4" t="s">
        <v>520</v>
      </c>
      <c r="B39" s="6" t="n">
        <v>62</v>
      </c>
      <c r="C39" s="10" t="n">
        <v>60.9</v>
      </c>
    </row>
    <row r="40" spans="1:3">
      <c r="A40" s="4" t="s">
        <v>524</v>
      </c>
    </row>
    <row r="41" spans="1:3">
      <c r="A41" s="3" t="s">
        <v>509</v>
      </c>
    </row>
    <row r="42" spans="1:3">
      <c r="A42" s="4" t="s">
        <v>520</v>
      </c>
      <c r="B42" s="10" t="n">
        <v>60.5</v>
      </c>
      <c r="C42" s="10" t="n">
        <v>60.5</v>
      </c>
    </row>
    <row r="43" spans="1:3">
      <c r="A43" s="4" t="s">
        <v>525</v>
      </c>
    </row>
    <row r="44" spans="1:3">
      <c r="A44" s="3" t="s">
        <v>509</v>
      </c>
    </row>
    <row r="45" spans="1:3">
      <c r="A45" s="4" t="s">
        <v>510</v>
      </c>
      <c r="B45" s="6" t="n">
        <v>1241000</v>
      </c>
      <c r="C45" s="6" t="n">
        <v>1241000</v>
      </c>
    </row>
    <row r="46" spans="1:3">
      <c r="A46" s="4" t="s">
        <v>518</v>
      </c>
      <c r="B46" s="10" t="n">
        <v>62.9</v>
      </c>
      <c r="C46" s="10" t="n">
        <v>62.9</v>
      </c>
    </row>
    <row r="47" spans="1:3">
      <c r="A47" s="4" t="s">
        <v>526</v>
      </c>
    </row>
    <row r="48" spans="1:3">
      <c r="A48" s="3" t="s">
        <v>509</v>
      </c>
    </row>
    <row r="49" spans="1:3">
      <c r="A49" s="4" t="s">
        <v>520</v>
      </c>
      <c r="B49" s="6" t="n">
        <v>63</v>
      </c>
      <c r="C49" s="6" t="n">
        <v>63</v>
      </c>
    </row>
    <row r="50" spans="1:3">
      <c r="A50" s="4" t="s">
        <v>527</v>
      </c>
    </row>
    <row r="51" spans="1:3">
      <c r="A51" s="3" t="s">
        <v>509</v>
      </c>
    </row>
    <row r="52" spans="1:3">
      <c r="A52" s="4" t="s">
        <v>520</v>
      </c>
      <c r="B52" s="10" t="n">
        <v>62.75</v>
      </c>
      <c r="C52" s="10" t="n">
        <v>62.75</v>
      </c>
    </row>
    <row r="53" spans="1:3">
      <c r="A53" s="4" t="s">
        <v>528</v>
      </c>
    </row>
    <row r="54" spans="1:3">
      <c r="A54" s="3" t="s">
        <v>509</v>
      </c>
    </row>
    <row r="55" spans="1:3">
      <c r="A55" s="4" t="s">
        <v>510</v>
      </c>
      <c r="B55" s="6" t="n">
        <v>835000</v>
      </c>
      <c r="C55" s="6" t="n">
        <v>1527500</v>
      </c>
    </row>
    <row r="56" spans="1:3">
      <c r="A56" s="4" t="s">
        <v>518</v>
      </c>
      <c r="B56" s="10" t="n">
        <v>48.4</v>
      </c>
      <c r="C56" s="10" t="n">
        <v>48.39</v>
      </c>
    </row>
    <row r="57" spans="1:3">
      <c r="A57" s="4" t="s">
        <v>529</v>
      </c>
    </row>
    <row r="58" spans="1:3">
      <c r="A58" s="3" t="s">
        <v>509</v>
      </c>
    </row>
    <row r="59" spans="1:3">
      <c r="A59" s="4" t="s">
        <v>520</v>
      </c>
      <c r="B59" s="6" t="n">
        <v>50</v>
      </c>
      <c r="C59" s="6" t="n">
        <v>50</v>
      </c>
    </row>
    <row r="60" spans="1:3">
      <c r="A60" s="4" t="s">
        <v>530</v>
      </c>
    </row>
    <row r="61" spans="1:3">
      <c r="A61" s="3" t="s">
        <v>509</v>
      </c>
    </row>
    <row r="62" spans="1:3">
      <c r="A62" s="4" t="s">
        <v>520</v>
      </c>
      <c r="B62" s="6" t="n">
        <v>47</v>
      </c>
      <c r="C62" s="6" t="n">
        <v>47</v>
      </c>
    </row>
    <row r="63" spans="1:3">
      <c r="A63" s="4" t="s">
        <v>531</v>
      </c>
    </row>
    <row r="64" spans="1:3">
      <c r="A64" s="3" t="s">
        <v>509</v>
      </c>
    </row>
    <row r="65" spans="1:3">
      <c r="A65" s="4" t="s">
        <v>510</v>
      </c>
      <c r="B65" s="6" t="n">
        <v>1825000</v>
      </c>
      <c r="C65" s="6" t="n">
        <v>1825000</v>
      </c>
    </row>
    <row r="66" spans="1:3">
      <c r="A66" s="4" t="s">
        <v>518</v>
      </c>
      <c r="B66" s="6" t="n">
        <v>50</v>
      </c>
      <c r="C66" s="6" t="n">
        <v>50</v>
      </c>
    </row>
    <row r="67" spans="1:3">
      <c r="A67" s="4" t="s">
        <v>532</v>
      </c>
    </row>
    <row r="68" spans="1:3">
      <c r="A68" s="3" t="s">
        <v>509</v>
      </c>
    </row>
    <row r="69" spans="1:3">
      <c r="A69" s="4" t="s">
        <v>520</v>
      </c>
      <c r="B69" s="6" t="n">
        <v>50</v>
      </c>
      <c r="C69" s="6" t="n">
        <v>50</v>
      </c>
    </row>
    <row r="70" spans="1:3">
      <c r="A70" s="4" t="s">
        <v>533</v>
      </c>
    </row>
    <row r="71" spans="1:3">
      <c r="A71" s="3" t="s">
        <v>509</v>
      </c>
    </row>
    <row r="72" spans="1:3">
      <c r="A72" s="4" t="s">
        <v>520</v>
      </c>
      <c r="B72" s="6" t="n">
        <v>50</v>
      </c>
      <c r="C72" s="6" t="n">
        <v>50</v>
      </c>
    </row>
    <row r="73" spans="1:3">
      <c r="A73" s="4" t="s">
        <v>534</v>
      </c>
    </row>
    <row r="74" spans="1:3">
      <c r="A74" s="3" t="s">
        <v>509</v>
      </c>
    </row>
    <row r="75" spans="1:3">
      <c r="A75" s="4" t="s">
        <v>510</v>
      </c>
      <c r="B75" s="6" t="n">
        <v>1241000</v>
      </c>
      <c r="C75" s="6" t="n">
        <v>1241000</v>
      </c>
    </row>
    <row r="76" spans="1:3">
      <c r="A76" s="4" t="s">
        <v>518</v>
      </c>
      <c r="B76" s="6" t="n">
        <v>50</v>
      </c>
      <c r="C76" s="6" t="n">
        <v>50</v>
      </c>
    </row>
    <row r="77" spans="1:3">
      <c r="A77" s="4" t="s">
        <v>535</v>
      </c>
    </row>
    <row r="78" spans="1:3">
      <c r="A78" s="3" t="s">
        <v>509</v>
      </c>
    </row>
    <row r="79" spans="1:3">
      <c r="A79" s="4" t="s">
        <v>520</v>
      </c>
      <c r="B79" s="6" t="n">
        <v>50</v>
      </c>
      <c r="C79" s="6" t="n">
        <v>50</v>
      </c>
    </row>
    <row r="80" spans="1:3">
      <c r="A80" s="4" t="s">
        <v>536</v>
      </c>
    </row>
    <row r="81" spans="1:3">
      <c r="A81" s="3" t="s">
        <v>509</v>
      </c>
    </row>
    <row r="82" spans="1:3">
      <c r="A82" s="4" t="s">
        <v>520</v>
      </c>
      <c r="B82" s="6" t="n">
        <v>50</v>
      </c>
      <c r="C82" s="6" t="n">
        <v>50</v>
      </c>
    </row>
    <row r="83" spans="1:3">
      <c r="A83" s="4" t="s">
        <v>537</v>
      </c>
    </row>
    <row r="84" spans="1:3">
      <c r="A84" s="3" t="s">
        <v>509</v>
      </c>
    </row>
    <row r="85" spans="1:3">
      <c r="A85" s="4" t="s">
        <v>510</v>
      </c>
      <c r="B85" s="6" t="n">
        <v>92000</v>
      </c>
    </row>
    <row r="86" spans="1:3">
      <c r="A86" s="4" t="s">
        <v>518</v>
      </c>
      <c r="B86" s="6" t="n">
        <v>85</v>
      </c>
    </row>
    <row r="87" spans="1:3">
      <c r="A87" s="4" t="s">
        <v>538</v>
      </c>
    </row>
    <row r="88" spans="1:3">
      <c r="A88" s="3" t="s">
        <v>509</v>
      </c>
    </row>
    <row r="89" spans="1:3">
      <c r="A89" s="4" t="s">
        <v>520</v>
      </c>
      <c r="B89" s="6" t="n">
        <v>85</v>
      </c>
    </row>
    <row r="90" spans="1:3">
      <c r="A90" s="4" t="s">
        <v>539</v>
      </c>
    </row>
    <row r="91" spans="1:3">
      <c r="A91" s="3" t="s">
        <v>509</v>
      </c>
    </row>
    <row r="92" spans="1:3">
      <c r="A92" s="4" t="s">
        <v>520</v>
      </c>
      <c r="B92" s="6" t="n">
        <v>85</v>
      </c>
    </row>
    <row r="93" spans="1:3">
      <c r="A93" s="4" t="s">
        <v>540</v>
      </c>
    </row>
    <row r="94" spans="1:3">
      <c r="A94" s="3" t="s">
        <v>509</v>
      </c>
    </row>
    <row r="95" spans="1:3">
      <c r="A95" s="4" t="s">
        <v>510</v>
      </c>
      <c r="B95" s="6" t="n">
        <v>365000</v>
      </c>
    </row>
    <row r="96" spans="1:3">
      <c r="A96" s="4" t="s">
        <v>518</v>
      </c>
      <c r="B96" s="6" t="n">
        <v>54</v>
      </c>
    </row>
    <row r="97" spans="1:3">
      <c r="A97" s="4" t="s">
        <v>541</v>
      </c>
    </row>
    <row r="98" spans="1:3">
      <c r="A98" s="3" t="s">
        <v>509</v>
      </c>
    </row>
    <row r="99" spans="1:3">
      <c r="A99" s="4" t="s">
        <v>520</v>
      </c>
      <c r="B99" s="6" t="n">
        <v>54</v>
      </c>
    </row>
    <row r="100" spans="1:3">
      <c r="A100" s="4" t="s">
        <v>542</v>
      </c>
    </row>
    <row r="101" spans="1:3">
      <c r="A101" s="3" t="s">
        <v>509</v>
      </c>
    </row>
    <row r="102" spans="1:3">
      <c r="A102" s="4" t="s">
        <v>520</v>
      </c>
      <c r="B102" s="6" t="n">
        <v>54</v>
      </c>
    </row>
    <row r="103" spans="1:3">
      <c r="A103" s="4" t="s">
        <v>543</v>
      </c>
    </row>
    <row r="104" spans="1:3">
      <c r="A104" s="3" t="s">
        <v>509</v>
      </c>
    </row>
    <row r="105" spans="1:3">
      <c r="A105" s="4" t="s">
        <v>510</v>
      </c>
      <c r="B105" s="6" t="n">
        <v>713000</v>
      </c>
      <c r="C105" s="6" t="n">
        <v>1527500</v>
      </c>
    </row>
    <row r="106" spans="1:3">
      <c r="A106" s="4" t="s">
        <v>518</v>
      </c>
      <c r="B106" s="10" t="n">
        <v>36.97</v>
      </c>
      <c r="C106" s="10" t="n">
        <v>37.19</v>
      </c>
    </row>
    <row r="107" spans="1:3">
      <c r="A107" s="4" t="s">
        <v>544</v>
      </c>
    </row>
    <row r="108" spans="1:3">
      <c r="A108" s="3" t="s">
        <v>509</v>
      </c>
    </row>
    <row r="109" spans="1:3">
      <c r="A109" s="4" t="s">
        <v>520</v>
      </c>
      <c r="B109" s="6" t="n">
        <v>40</v>
      </c>
      <c r="C109" s="6" t="n">
        <v>40</v>
      </c>
    </row>
    <row r="110" spans="1:3">
      <c r="A110" s="4" t="s">
        <v>545</v>
      </c>
    </row>
    <row r="111" spans="1:3">
      <c r="A111" s="3" t="s">
        <v>509</v>
      </c>
    </row>
    <row r="112" spans="1:3">
      <c r="A112" s="4" t="s">
        <v>520</v>
      </c>
      <c r="B112" s="6" t="n">
        <v>35</v>
      </c>
      <c r="C112" s="6" t="n">
        <v>35</v>
      </c>
    </row>
    <row r="113" spans="1:3">
      <c r="A113" s="4" t="s">
        <v>546</v>
      </c>
    </row>
    <row r="114" spans="1:3">
      <c r="A114" s="3" t="s">
        <v>509</v>
      </c>
    </row>
    <row r="115" spans="1:3">
      <c r="A115" s="4" t="s">
        <v>510</v>
      </c>
      <c r="B115" s="6" t="n">
        <v>2190000</v>
      </c>
      <c r="C115" s="6" t="n">
        <v>1825000</v>
      </c>
    </row>
    <row r="116" spans="1:3">
      <c r="A116" s="4" t="s">
        <v>518</v>
      </c>
      <c r="B116" s="10" t="n">
        <v>40.26</v>
      </c>
      <c r="C116" s="6" t="n">
        <v>40</v>
      </c>
    </row>
    <row r="117" spans="1:3">
      <c r="A117" s="4" t="s">
        <v>547</v>
      </c>
    </row>
    <row r="118" spans="1:3">
      <c r="A118" s="3" t="s">
        <v>509</v>
      </c>
    </row>
    <row r="119" spans="1:3">
      <c r="A119" s="4" t="s">
        <v>520</v>
      </c>
      <c r="B119" s="6" t="n">
        <v>42</v>
      </c>
      <c r="C119" s="6" t="n">
        <v>40</v>
      </c>
    </row>
    <row r="120" spans="1:3">
      <c r="A120" s="4" t="s">
        <v>548</v>
      </c>
    </row>
    <row r="121" spans="1:3">
      <c r="A121" s="3" t="s">
        <v>509</v>
      </c>
    </row>
    <row r="122" spans="1:3">
      <c r="A122" s="4" t="s">
        <v>520</v>
      </c>
      <c r="B122" s="6" t="n">
        <v>40</v>
      </c>
      <c r="C122" s="6" t="n">
        <v>40</v>
      </c>
    </row>
    <row r="123" spans="1:3">
      <c r="A123" s="4" t="s">
        <v>549</v>
      </c>
    </row>
    <row r="124" spans="1:3">
      <c r="A124" s="3" t="s">
        <v>509</v>
      </c>
    </row>
    <row r="125" spans="1:3">
      <c r="A125" s="4" t="s">
        <v>510</v>
      </c>
      <c r="B125" s="6" t="n">
        <v>1241000</v>
      </c>
      <c r="C125" s="6" t="n">
        <v>1241000</v>
      </c>
    </row>
    <row r="126" spans="1:3">
      <c r="A126" s="4" t="s">
        <v>518</v>
      </c>
      <c r="B126" s="10" t="n">
        <v>37.5</v>
      </c>
      <c r="C126" s="10" t="n">
        <v>37.5</v>
      </c>
    </row>
    <row r="127" spans="1:3">
      <c r="A127" s="4" t="s">
        <v>550</v>
      </c>
    </row>
    <row r="128" spans="1:3">
      <c r="A128" s="3" t="s">
        <v>509</v>
      </c>
    </row>
    <row r="129" spans="1:3">
      <c r="A129" s="4" t="s">
        <v>520</v>
      </c>
      <c r="B129" s="10" t="n">
        <v>37.5</v>
      </c>
      <c r="C129" s="10" t="n">
        <v>37.5</v>
      </c>
    </row>
    <row r="130" spans="1:3">
      <c r="A130" s="4" t="s">
        <v>551</v>
      </c>
    </row>
    <row r="131" spans="1:3">
      <c r="A131" s="3" t="s">
        <v>509</v>
      </c>
    </row>
    <row r="132" spans="1:3">
      <c r="A132" s="4" t="s">
        <v>520</v>
      </c>
      <c r="B132" s="10" t="n">
        <v>37.5</v>
      </c>
      <c r="C132" s="10" t="n">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52</v>
      </c>
      <c r="B1" s="2" t="s">
        <v>1</v>
      </c>
      <c r="C1" s="2" t="s">
        <v>62</v>
      </c>
    </row>
    <row r="2" spans="1:3">
      <c r="B2" s="2" t="s">
        <v>553</v>
      </c>
      <c r="C2" s="2" t="s">
        <v>554</v>
      </c>
    </row>
    <row r="3" spans="1:3">
      <c r="A3" s="4" t="s">
        <v>555</v>
      </c>
    </row>
    <row r="4" spans="1:3">
      <c r="A4" s="3" t="s">
        <v>509</v>
      </c>
    </row>
    <row r="5" spans="1:3">
      <c r="A5" s="4" t="s">
        <v>556</v>
      </c>
      <c r="B5" s="6" t="n">
        <v>922500</v>
      </c>
      <c r="C5" s="6" t="n">
        <v>450000</v>
      </c>
    </row>
    <row r="6" spans="1:3">
      <c r="A6" s="4" t="s">
        <v>511</v>
      </c>
      <c r="B6" s="10" t="n">
        <v>3.4</v>
      </c>
      <c r="C6" s="10" t="n">
        <v>2.47</v>
      </c>
    </row>
    <row r="7" spans="1:3">
      <c r="A7" s="4" t="s">
        <v>557</v>
      </c>
    </row>
    <row r="8" spans="1:3">
      <c r="A8" s="3" t="s">
        <v>509</v>
      </c>
    </row>
    <row r="9" spans="1:3">
      <c r="A9" s="4" t="s">
        <v>511</v>
      </c>
      <c r="B9" s="10" t="n">
        <v>3.4</v>
      </c>
      <c r="C9" s="10" t="n">
        <v>2.47</v>
      </c>
    </row>
    <row r="10" spans="1:3">
      <c r="A10" s="4" t="s">
        <v>558</v>
      </c>
    </row>
    <row r="11" spans="1:3">
      <c r="A11" s="3" t="s">
        <v>509</v>
      </c>
    </row>
    <row r="12" spans="1:3">
      <c r="A12" s="4" t="s">
        <v>511</v>
      </c>
      <c r="B12" s="10" t="n">
        <v>3.39</v>
      </c>
      <c r="C12" s="10" t="n">
        <v>2.47</v>
      </c>
    </row>
    <row r="13" spans="1:3">
      <c r="A13" s="4" t="s">
        <v>559</v>
      </c>
    </row>
    <row r="14" spans="1:3">
      <c r="A14" s="3" t="s">
        <v>509</v>
      </c>
    </row>
    <row r="15" spans="1:3">
      <c r="A15" s="4" t="s">
        <v>556</v>
      </c>
      <c r="B15" s="6" t="n">
        <v>6072000</v>
      </c>
      <c r="C15" s="6" t="n">
        <v>10220000</v>
      </c>
    </row>
    <row r="16" spans="1:3">
      <c r="A16" s="4" t="s">
        <v>518</v>
      </c>
      <c r="B16" s="10" t="n">
        <v>3.65</v>
      </c>
      <c r="C16" s="10" t="n">
        <v>3.68</v>
      </c>
    </row>
    <row r="17" spans="1:3">
      <c r="A17" s="4" t="s">
        <v>560</v>
      </c>
    </row>
    <row r="18" spans="1:3">
      <c r="A18" s="3" t="s">
        <v>509</v>
      </c>
    </row>
    <row r="19" spans="1:3">
      <c r="A19" s="4" t="s">
        <v>520</v>
      </c>
      <c r="B19" s="10" t="n">
        <v>4.11</v>
      </c>
      <c r="C19" s="10" t="n">
        <v>3.94</v>
      </c>
    </row>
    <row r="20" spans="1:3">
      <c r="A20" s="4" t="s">
        <v>561</v>
      </c>
    </row>
    <row r="21" spans="1:3">
      <c r="A21" s="3" t="s">
        <v>509</v>
      </c>
    </row>
    <row r="22" spans="1:3">
      <c r="A22" s="4" t="s">
        <v>520</v>
      </c>
      <c r="B22" s="10" t="n">
        <v>3.25</v>
      </c>
      <c r="C22" s="10" t="n">
        <v>3.56</v>
      </c>
    </row>
    <row r="23" spans="1:3">
      <c r="A23" s="4" t="s">
        <v>562</v>
      </c>
    </row>
    <row r="24" spans="1:3">
      <c r="A24" s="3" t="s">
        <v>509</v>
      </c>
    </row>
    <row r="25" spans="1:3">
      <c r="A25" s="4" t="s">
        <v>556</v>
      </c>
      <c r="B25" s="6" t="n">
        <v>5304500</v>
      </c>
      <c r="C25" s="6" t="n">
        <v>9320000</v>
      </c>
    </row>
    <row r="26" spans="1:3">
      <c r="A26" s="4" t="s">
        <v>518</v>
      </c>
      <c r="B26" s="10" t="n">
        <v>3.14</v>
      </c>
      <c r="C26" s="10" t="n">
        <v>3.09</v>
      </c>
    </row>
    <row r="27" spans="1:3">
      <c r="A27" s="4" t="s">
        <v>563</v>
      </c>
    </row>
    <row r="28" spans="1:3">
      <c r="A28" s="3" t="s">
        <v>509</v>
      </c>
    </row>
    <row r="29" spans="1:3">
      <c r="A29" s="4" t="s">
        <v>520</v>
      </c>
      <c r="B29" s="10" t="n">
        <v>3.6</v>
      </c>
      <c r="C29" s="10" t="n">
        <v>3.3</v>
      </c>
    </row>
    <row r="30" spans="1:3">
      <c r="A30" s="4" t="s">
        <v>564</v>
      </c>
    </row>
    <row r="31" spans="1:3">
      <c r="A31" s="3" t="s">
        <v>509</v>
      </c>
    </row>
    <row r="32" spans="1:3">
      <c r="A32" s="4" t="s">
        <v>520</v>
      </c>
      <c r="B32" s="6" t="n">
        <v>3</v>
      </c>
      <c r="C32" s="6" t="n">
        <v>3</v>
      </c>
    </row>
    <row r="33" spans="1:3">
      <c r="A33" s="4" t="s">
        <v>565</v>
      </c>
    </row>
    <row r="34" spans="1:3">
      <c r="A34" s="3" t="s">
        <v>509</v>
      </c>
    </row>
    <row r="35" spans="1:3">
      <c r="A35" s="4" t="s">
        <v>556</v>
      </c>
      <c r="B35" s="6" t="n">
        <v>615000</v>
      </c>
      <c r="C35" s="6" t="n">
        <v>1125000</v>
      </c>
    </row>
    <row r="36" spans="1:3">
      <c r="A36" s="4" t="s">
        <v>518</v>
      </c>
      <c r="B36" s="10" t="n">
        <v>2.95</v>
      </c>
      <c r="C36" s="10" t="n">
        <v>3.44</v>
      </c>
    </row>
    <row r="37" spans="1:3">
      <c r="A37" s="4" t="s">
        <v>566</v>
      </c>
    </row>
    <row r="38" spans="1:3">
      <c r="A38" s="3" t="s">
        <v>509</v>
      </c>
    </row>
    <row r="39" spans="1:3">
      <c r="A39" s="4" t="s">
        <v>520</v>
      </c>
      <c r="B39" s="10" t="n">
        <v>2.95</v>
      </c>
      <c r="C39" s="10" t="n">
        <v>3.56</v>
      </c>
    </row>
    <row r="40" spans="1:3">
      <c r="A40" s="4" t="s">
        <v>567</v>
      </c>
    </row>
    <row r="41" spans="1:3">
      <c r="A41" s="3" t="s">
        <v>509</v>
      </c>
    </row>
    <row r="42" spans="1:3">
      <c r="A42" s="4" t="s">
        <v>520</v>
      </c>
      <c r="B42" s="10" t="n">
        <v>2.95</v>
      </c>
      <c r="C42" s="10" t="n">
        <v>3.25</v>
      </c>
    </row>
    <row r="43" spans="1:3">
      <c r="A43" s="4" t="s">
        <v>568</v>
      </c>
    </row>
    <row r="44" spans="1:3">
      <c r="A44" s="3" t="s">
        <v>509</v>
      </c>
    </row>
    <row r="45" spans="1:3">
      <c r="A45" s="4" t="s">
        <v>556</v>
      </c>
      <c r="B45" s="6" t="n">
        <v>5919500</v>
      </c>
      <c r="C45" s="6" t="n">
        <v>9320000</v>
      </c>
    </row>
    <row r="46" spans="1:3">
      <c r="A46" s="4" t="s">
        <v>518</v>
      </c>
      <c r="B46" s="10" t="n">
        <v>2.59</v>
      </c>
      <c r="C46" s="10" t="n">
        <v>2.56</v>
      </c>
    </row>
    <row r="47" spans="1:3">
      <c r="A47" s="4" t="s">
        <v>569</v>
      </c>
    </row>
    <row r="48" spans="1:3">
      <c r="A48" s="3" t="s">
        <v>509</v>
      </c>
    </row>
    <row r="49" spans="1:3">
      <c r="A49" s="4" t="s">
        <v>520</v>
      </c>
      <c r="B49" s="6" t="n">
        <v>3</v>
      </c>
      <c r="C49" s="10" t="n">
        <v>2.7</v>
      </c>
    </row>
    <row r="50" spans="1:3">
      <c r="A50" s="4" t="s">
        <v>570</v>
      </c>
    </row>
    <row r="51" spans="1:3">
      <c r="A51" s="3" t="s">
        <v>509</v>
      </c>
    </row>
    <row r="52" spans="1:3">
      <c r="A52" s="4" t="s">
        <v>520</v>
      </c>
      <c r="B52" s="10" t="n">
        <v>2.5</v>
      </c>
      <c r="C52" s="10" t="n">
        <v>2.5</v>
      </c>
    </row>
    <row r="53" spans="1:3">
      <c r="A53" s="4" t="s">
        <v>571</v>
      </c>
    </row>
    <row r="54" spans="1:3">
      <c r="A54" s="3" t="s">
        <v>509</v>
      </c>
    </row>
    <row r="55" spans="1:3">
      <c r="A55" s="4" t="s">
        <v>556</v>
      </c>
      <c r="B55" s="6" t="n">
        <v>6582000</v>
      </c>
      <c r="C55" s="6" t="n">
        <v>6132000</v>
      </c>
    </row>
    <row r="56" spans="1:3">
      <c r="A56" s="4" t="s">
        <v>518</v>
      </c>
      <c r="B56" s="10" t="n">
        <v>5.26</v>
      </c>
      <c r="C56" s="10" t="n">
        <v>5.34</v>
      </c>
    </row>
    <row r="57" spans="1:3">
      <c r="A57" s="4" t="s">
        <v>572</v>
      </c>
    </row>
    <row r="58" spans="1:3">
      <c r="A58" s="3" t="s">
        <v>509</v>
      </c>
    </row>
    <row r="59" spans="1:3">
      <c r="A59" s="4" t="s">
        <v>520</v>
      </c>
      <c r="B59" s="10" t="n">
        <v>5.53</v>
      </c>
      <c r="C59" s="10" t="n">
        <v>5.53</v>
      </c>
    </row>
    <row r="60" spans="1:3">
      <c r="A60" s="4" t="s">
        <v>573</v>
      </c>
    </row>
    <row r="61" spans="1:3">
      <c r="A61" s="3" t="s">
        <v>509</v>
      </c>
    </row>
    <row r="62" spans="1:3">
      <c r="A62" s="4" t="s">
        <v>520</v>
      </c>
      <c r="B62" s="6" t="n">
        <v>4</v>
      </c>
      <c r="C62" s="6" t="n">
        <v>4</v>
      </c>
    </row>
    <row r="63" spans="1:3">
      <c r="A63" s="4" t="s">
        <v>574</v>
      </c>
    </row>
    <row r="64" spans="1:3">
      <c r="A64" s="3" t="s">
        <v>509</v>
      </c>
    </row>
    <row r="65" spans="1:3">
      <c r="A65" s="4" t="s">
        <v>556</v>
      </c>
      <c r="B65" s="6" t="n">
        <v>5925000</v>
      </c>
      <c r="C65" s="6" t="n">
        <v>5475000</v>
      </c>
    </row>
    <row r="66" spans="1:3">
      <c r="A66" s="4" t="s">
        <v>518</v>
      </c>
      <c r="B66" s="10" t="n">
        <v>4.43</v>
      </c>
      <c r="C66" s="10" t="n">
        <v>4.5</v>
      </c>
    </row>
    <row r="67" spans="1:3">
      <c r="A67" s="4" t="s">
        <v>575</v>
      </c>
    </row>
    <row r="68" spans="1:3">
      <c r="A68" s="3" t="s">
        <v>509</v>
      </c>
    </row>
    <row r="69" spans="1:3">
      <c r="A69" s="4" t="s">
        <v>520</v>
      </c>
      <c r="B69" s="10" t="n">
        <v>4.5</v>
      </c>
      <c r="C69" s="10" t="n">
        <v>4.5</v>
      </c>
    </row>
    <row r="70" spans="1:3">
      <c r="A70" s="4" t="s">
        <v>576</v>
      </c>
    </row>
    <row r="71" spans="1:3">
      <c r="A71" s="3" t="s">
        <v>509</v>
      </c>
    </row>
    <row r="72" spans="1:3">
      <c r="A72" s="4" t="s">
        <v>520</v>
      </c>
      <c r="B72" s="10" t="n">
        <v>3.6</v>
      </c>
      <c r="C72" s="10" t="n">
        <v>4.5</v>
      </c>
    </row>
    <row r="73" spans="1:3">
      <c r="A73" s="4" t="s">
        <v>577</v>
      </c>
    </row>
    <row r="74" spans="1:3">
      <c r="A74" s="3" t="s">
        <v>509</v>
      </c>
    </row>
    <row r="75" spans="1:3">
      <c r="A75" s="4" t="s">
        <v>556</v>
      </c>
      <c r="B75" s="6" t="n">
        <v>5925000</v>
      </c>
      <c r="C75" s="6" t="n">
        <v>5475000</v>
      </c>
    </row>
    <row r="76" spans="1:3">
      <c r="A76" s="4" t="s">
        <v>518</v>
      </c>
      <c r="B76" s="10" t="n">
        <v>3.92</v>
      </c>
      <c r="C76" s="6" t="n">
        <v>4</v>
      </c>
    </row>
    <row r="77" spans="1:3">
      <c r="A77" s="4" t="s">
        <v>578</v>
      </c>
    </row>
    <row r="78" spans="1:3">
      <c r="A78" s="3" t="s">
        <v>509</v>
      </c>
    </row>
    <row r="79" spans="1:3">
      <c r="A79" s="4" t="s">
        <v>520</v>
      </c>
      <c r="B79" s="6" t="n">
        <v>4</v>
      </c>
      <c r="C79" s="6" t="n">
        <v>4</v>
      </c>
    </row>
    <row r="80" spans="1:3">
      <c r="A80" s="4" t="s">
        <v>579</v>
      </c>
    </row>
    <row r="81" spans="1:3">
      <c r="A81" s="3" t="s">
        <v>509</v>
      </c>
    </row>
    <row r="82" spans="1:3">
      <c r="A82" s="4" t="s">
        <v>520</v>
      </c>
      <c r="B82" s="6" t="n">
        <v>3</v>
      </c>
      <c r="C82" s="6"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0</v>
      </c>
      <c r="B1" s="2" t="s">
        <v>1</v>
      </c>
      <c r="C1" s="2" t="s">
        <v>62</v>
      </c>
    </row>
    <row r="2" spans="1:3">
      <c r="B2" s="2" t="s">
        <v>581</v>
      </c>
      <c r="C2" s="2" t="s">
        <v>582</v>
      </c>
    </row>
    <row r="3" spans="1:3">
      <c r="A3" s="4" t="s">
        <v>583</v>
      </c>
    </row>
    <row r="4" spans="1:3">
      <c r="A4" s="3" t="s">
        <v>509</v>
      </c>
    </row>
    <row r="5" spans="1:3">
      <c r="A5" s="4" t="s">
        <v>584</v>
      </c>
      <c r="C5" s="6" t="n">
        <v>5371800</v>
      </c>
    </row>
    <row r="6" spans="1:3">
      <c r="A6" s="4" t="s">
        <v>511</v>
      </c>
      <c r="C6" s="10" t="n">
        <v>0.46</v>
      </c>
    </row>
    <row r="7" spans="1:3">
      <c r="A7" s="4" t="s">
        <v>585</v>
      </c>
    </row>
    <row r="8" spans="1:3">
      <c r="A8" s="3" t="s">
        <v>509</v>
      </c>
    </row>
    <row r="9" spans="1:3">
      <c r="A9" s="4" t="s">
        <v>586</v>
      </c>
      <c r="C9" s="10" t="n">
        <v>0.45</v>
      </c>
    </row>
    <row r="10" spans="1:3">
      <c r="A10" s="4" t="s">
        <v>587</v>
      </c>
    </row>
    <row r="11" spans="1:3">
      <c r="A11" s="3" t="s">
        <v>509</v>
      </c>
    </row>
    <row r="12" spans="1:3">
      <c r="A12" s="4" t="s">
        <v>586</v>
      </c>
      <c r="C12" s="10" t="n">
        <v>0.47</v>
      </c>
    </row>
    <row r="13" spans="1:3">
      <c r="A13" s="4" t="s">
        <v>588</v>
      </c>
    </row>
    <row r="14" spans="1:3">
      <c r="A14" s="3" t="s">
        <v>509</v>
      </c>
    </row>
    <row r="15" spans="1:3">
      <c r="A15" s="4" t="s">
        <v>584</v>
      </c>
      <c r="B15" s="6" t="n">
        <v>3091200</v>
      </c>
    </row>
    <row r="16" spans="1:3">
      <c r="A16" s="4" t="s">
        <v>511</v>
      </c>
      <c r="B16" s="10" t="n">
        <v>0.47</v>
      </c>
    </row>
    <row r="17" spans="1:3">
      <c r="A17" s="4" t="s">
        <v>589</v>
      </c>
    </row>
    <row r="18" spans="1:3">
      <c r="A18" s="3" t="s">
        <v>509</v>
      </c>
    </row>
    <row r="19" spans="1:3">
      <c r="A19" s="4" t="s">
        <v>586</v>
      </c>
      <c r="B19" s="10" t="n">
        <v>0.47</v>
      </c>
    </row>
    <row r="20" spans="1:3">
      <c r="A20" s="4" t="s">
        <v>590</v>
      </c>
    </row>
    <row r="21" spans="1:3">
      <c r="A21" s="3" t="s">
        <v>509</v>
      </c>
    </row>
    <row r="22" spans="1:3">
      <c r="A22" s="4" t="s">
        <v>586</v>
      </c>
      <c r="B22" s="10" t="n">
        <v>0.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91</v>
      </c>
      <c r="B1" s="2" t="s">
        <v>1</v>
      </c>
      <c r="C1" s="2" t="s">
        <v>62</v>
      </c>
    </row>
    <row r="2" spans="1:3">
      <c r="B2" s="2" t="s">
        <v>553</v>
      </c>
      <c r="C2" s="2" t="s">
        <v>554</v>
      </c>
    </row>
    <row r="3" spans="1:3">
      <c r="A3" s="4" t="s">
        <v>592</v>
      </c>
    </row>
    <row r="4" spans="1:3">
      <c r="A4" s="3" t="s">
        <v>509</v>
      </c>
    </row>
    <row r="5" spans="1:3">
      <c r="A5" s="4" t="s">
        <v>556</v>
      </c>
      <c r="B5" s="6" t="n">
        <v>6135000</v>
      </c>
      <c r="C5" s="6" t="n">
        <v>12470000</v>
      </c>
    </row>
    <row r="6" spans="1:3">
      <c r="A6" s="4" t="s">
        <v>593</v>
      </c>
      <c r="B6" s="4" t="s">
        <v>594</v>
      </c>
      <c r="C6" s="4" t="s">
        <v>595</v>
      </c>
    </row>
    <row r="7" spans="1:3">
      <c r="A7" s="4" t="s">
        <v>596</v>
      </c>
      <c r="B7" s="4" t="s">
        <v>597</v>
      </c>
      <c r="C7" s="4" t="s">
        <v>597</v>
      </c>
    </row>
    <row r="8" spans="1:3">
      <c r="A8" s="4" t="s">
        <v>598</v>
      </c>
      <c r="B8" s="10" t="n">
        <v>-0.25</v>
      </c>
      <c r="C8" s="10" t="n">
        <v>-0.24</v>
      </c>
    </row>
    <row r="9" spans="1:3">
      <c r="A9" s="4" t="s">
        <v>599</v>
      </c>
    </row>
    <row r="10" spans="1:3">
      <c r="A10" s="3" t="s">
        <v>509</v>
      </c>
    </row>
    <row r="11" spans="1:3">
      <c r="A11" s="4" t="s">
        <v>556</v>
      </c>
      <c r="B11" s="6" t="n">
        <v>5910000</v>
      </c>
      <c r="C11" s="6" t="n">
        <v>5910000</v>
      </c>
    </row>
    <row r="12" spans="1:3">
      <c r="A12" s="4" t="s">
        <v>593</v>
      </c>
      <c r="B12" s="4" t="s">
        <v>600</v>
      </c>
      <c r="C12" s="4" t="s">
        <v>601</v>
      </c>
    </row>
    <row r="13" spans="1:3">
      <c r="A13" s="4" t="s">
        <v>596</v>
      </c>
      <c r="B13" s="4" t="s">
        <v>602</v>
      </c>
      <c r="C13" s="4" t="s">
        <v>602</v>
      </c>
    </row>
    <row r="14" spans="1:3">
      <c r="A14" s="4" t="s">
        <v>598</v>
      </c>
      <c r="B14" s="10" t="n">
        <v>-0.27</v>
      </c>
      <c r="C14" s="10" t="n">
        <v>-0.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03</v>
      </c>
      <c r="B1" s="2" t="s">
        <v>61</v>
      </c>
      <c r="D1" s="2" t="s">
        <v>1</v>
      </c>
      <c r="F1" s="2" t="s">
        <v>62</v>
      </c>
    </row>
    <row r="2" spans="1:8">
      <c r="B2" s="2" t="s">
        <v>2</v>
      </c>
      <c r="C2" s="2" t="s">
        <v>63</v>
      </c>
      <c r="D2" s="2" t="s">
        <v>2</v>
      </c>
      <c r="E2" s="2" t="s">
        <v>63</v>
      </c>
      <c r="F2" s="2" t="s">
        <v>18</v>
      </c>
      <c r="G2" s="2" t="s">
        <v>19</v>
      </c>
      <c r="H2" s="2" t="s">
        <v>64</v>
      </c>
    </row>
    <row r="3" spans="1:8">
      <c r="A3" s="3" t="s">
        <v>175</v>
      </c>
    </row>
    <row r="4" spans="1:8">
      <c r="A4" s="4" t="s">
        <v>604</v>
      </c>
      <c r="D4" s="7" t="n">
        <v>61504</v>
      </c>
      <c r="E4" s="7" t="n">
        <v>61220</v>
      </c>
      <c r="F4" s="7" t="n">
        <v>61220</v>
      </c>
      <c r="G4" s="7" t="n">
        <v>62872</v>
      </c>
      <c r="H4" s="7" t="n">
        <v>56023</v>
      </c>
    </row>
    <row r="5" spans="1:8">
      <c r="A5" s="4" t="s">
        <v>605</v>
      </c>
      <c r="D5" s="6" t="n">
        <v>584</v>
      </c>
      <c r="F5" s="6" t="n">
        <v>1438</v>
      </c>
      <c r="G5" s="6" t="n">
        <v>1988</v>
      </c>
      <c r="H5" s="6" t="n">
        <v>1129</v>
      </c>
    </row>
    <row r="6" spans="1:8">
      <c r="A6" s="4" t="s">
        <v>606</v>
      </c>
      <c r="D6" s="6" t="n">
        <v>89</v>
      </c>
      <c r="H6" s="6" t="n">
        <v>3002</v>
      </c>
    </row>
    <row r="7" spans="1:8">
      <c r="A7" s="4" t="s">
        <v>607</v>
      </c>
      <c r="D7" s="6" t="n">
        <v>-977</v>
      </c>
      <c r="F7" s="6" t="n">
        <v>-2125</v>
      </c>
      <c r="G7" s="6" t="n">
        <v>-1794</v>
      </c>
      <c r="H7" s="6" t="n">
        <v>-3942</v>
      </c>
    </row>
    <row r="8" spans="1:8">
      <c r="A8" s="4" t="s">
        <v>608</v>
      </c>
      <c r="F8" s="6" t="n">
        <v>-3036</v>
      </c>
      <c r="G8" s="6" t="n">
        <v>-3149</v>
      </c>
      <c r="H8" s="6" t="n">
        <v>-1886</v>
      </c>
    </row>
    <row r="9" spans="1:8">
      <c r="A9" s="4" t="s">
        <v>609</v>
      </c>
      <c r="D9" s="6" t="n">
        <v>-583</v>
      </c>
      <c r="F9" s="6" t="n">
        <v>1833</v>
      </c>
      <c r="G9" s="6" t="n">
        <v>-773</v>
      </c>
      <c r="H9" s="6" t="n">
        <v>6348</v>
      </c>
    </row>
    <row r="10" spans="1:8">
      <c r="A10" s="4" t="s">
        <v>83</v>
      </c>
      <c r="B10" s="7" t="n">
        <v>480</v>
      </c>
      <c r="C10" s="7" t="n">
        <v>536</v>
      </c>
      <c r="D10" s="6" t="n">
        <v>1052</v>
      </c>
      <c r="E10" s="7" t="n">
        <v>1075</v>
      </c>
      <c r="F10" s="6" t="n">
        <v>2174</v>
      </c>
      <c r="G10" s="6" t="n">
        <v>2076</v>
      </c>
      <c r="H10" s="6" t="n">
        <v>2198</v>
      </c>
    </row>
    <row r="11" spans="1:8">
      <c r="A11" s="4" t="s">
        <v>610</v>
      </c>
      <c r="B11" s="6" t="n">
        <v>61669</v>
      </c>
      <c r="D11" s="6" t="n">
        <v>61669</v>
      </c>
      <c r="F11" s="6" t="n">
        <v>61504</v>
      </c>
      <c r="G11" s="6" t="n">
        <v>61220</v>
      </c>
      <c r="H11" s="6" t="n">
        <v>62872</v>
      </c>
    </row>
    <row r="12" spans="1:8">
      <c r="A12" s="4" t="s">
        <v>611</v>
      </c>
      <c r="B12" s="6" t="n">
        <v>1006</v>
      </c>
      <c r="D12" s="6" t="n">
        <v>1006</v>
      </c>
      <c r="F12" s="6" t="n">
        <v>376</v>
      </c>
      <c r="G12" s="6" t="n">
        <v>729</v>
      </c>
      <c r="H12" s="6" t="n">
        <v>1136</v>
      </c>
    </row>
    <row r="13" spans="1:8">
      <c r="A13" s="4" t="s">
        <v>612</v>
      </c>
      <c r="B13" s="7" t="n">
        <v>60663</v>
      </c>
      <c r="D13" s="7" t="n">
        <v>60663</v>
      </c>
      <c r="F13" s="7" t="n">
        <v>61128</v>
      </c>
      <c r="G13" s="7" t="n">
        <v>60491</v>
      </c>
      <c r="H13" s="7" t="n">
        <v>61736</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13</v>
      </c>
      <c r="B1" s="2" t="s">
        <v>1</v>
      </c>
      <c r="C1" s="2" t="s">
        <v>62</v>
      </c>
    </row>
    <row r="2" spans="1:5">
      <c r="B2" s="2" t="s">
        <v>2</v>
      </c>
      <c r="C2" s="2" t="s">
        <v>18</v>
      </c>
      <c r="D2" s="2" t="s">
        <v>19</v>
      </c>
      <c r="E2" s="2" t="s">
        <v>64</v>
      </c>
    </row>
    <row r="3" spans="1:5">
      <c r="A3" s="3" t="s">
        <v>175</v>
      </c>
    </row>
    <row r="4" spans="1:5">
      <c r="A4" s="4" t="s">
        <v>614</v>
      </c>
      <c r="B4" s="9" t="n">
        <v>0.3</v>
      </c>
      <c r="D4" s="9" t="n">
        <v>1.5</v>
      </c>
    </row>
    <row r="5" spans="1:5">
      <c r="A5" s="4" t="s">
        <v>615</v>
      </c>
      <c r="C5" s="9" t="n">
        <v>1.3</v>
      </c>
      <c r="E5" s="9" t="n">
        <v>2.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v>
      </c>
      <c r="B1" s="2" t="s">
        <v>1</v>
      </c>
      <c r="D1" s="2" t="s">
        <v>62</v>
      </c>
    </row>
    <row r="2" spans="1:6">
      <c r="B2" s="2" t="s">
        <v>2</v>
      </c>
      <c r="C2" s="2" t="s">
        <v>63</v>
      </c>
      <c r="D2" s="2" t="s">
        <v>18</v>
      </c>
      <c r="E2" s="2" t="s">
        <v>19</v>
      </c>
      <c r="F2" s="2" t="s">
        <v>64</v>
      </c>
    </row>
    <row r="3" spans="1:6">
      <c r="A3" s="3" t="s">
        <v>106</v>
      </c>
    </row>
    <row r="4" spans="1:6">
      <c r="A4" s="4" t="s">
        <v>94</v>
      </c>
      <c r="B4" s="7" t="n">
        <v>9601</v>
      </c>
      <c r="C4" s="7" t="n">
        <v>-94394</v>
      </c>
      <c r="D4" s="7" t="n">
        <v>-167921</v>
      </c>
      <c r="E4" s="7" t="n">
        <v>-131793</v>
      </c>
      <c r="F4" s="7" t="n">
        <v>99200</v>
      </c>
    </row>
    <row r="5" spans="1:6">
      <c r="A5" s="3" t="s">
        <v>107</v>
      </c>
    </row>
    <row r="6" spans="1:6">
      <c r="A6" s="4" t="s">
        <v>81</v>
      </c>
      <c r="B6" s="6" t="n">
        <v>51298</v>
      </c>
      <c r="C6" s="6" t="n">
        <v>44424</v>
      </c>
      <c r="D6" s="6" t="n">
        <v>92901</v>
      </c>
      <c r="E6" s="6" t="n">
        <v>143969</v>
      </c>
      <c r="F6" s="6" t="n">
        <v>141804</v>
      </c>
    </row>
    <row r="7" spans="1:6">
      <c r="A7" s="4" t="s">
        <v>82</v>
      </c>
      <c r="B7" s="6" t="n">
        <v>29124</v>
      </c>
      <c r="C7" s="6" t="n">
        <v>13319</v>
      </c>
      <c r="D7" s="6" t="n">
        <v>16306</v>
      </c>
      <c r="E7" s="6" t="n">
        <v>176774</v>
      </c>
      <c r="F7" s="6" t="n">
        <v>74927</v>
      </c>
    </row>
    <row r="8" spans="1:6">
      <c r="A8" s="4" t="s">
        <v>83</v>
      </c>
      <c r="B8" s="6" t="n">
        <v>1052</v>
      </c>
      <c r="C8" s="6" t="n">
        <v>1075</v>
      </c>
      <c r="D8" s="6" t="n">
        <v>2174</v>
      </c>
      <c r="E8" s="6" t="n">
        <v>2076</v>
      </c>
      <c r="F8" s="6" t="n">
        <v>2198</v>
      </c>
    </row>
    <row r="9" spans="1:6">
      <c r="A9" s="4" t="s">
        <v>108</v>
      </c>
      <c r="B9" s="6" t="n">
        <v>1456</v>
      </c>
      <c r="C9" s="6" t="n">
        <v>1965</v>
      </c>
      <c r="D9" s="6" t="n">
        <v>3905</v>
      </c>
      <c r="E9" s="6" t="n">
        <v>3392</v>
      </c>
      <c r="F9" s="6" t="n">
        <v>2885</v>
      </c>
    </row>
    <row r="10" spans="1:6">
      <c r="A10" s="4" t="s">
        <v>109</v>
      </c>
      <c r="C10" s="6" t="n">
        <v>255</v>
      </c>
      <c r="D10" s="6" t="n">
        <v>468</v>
      </c>
      <c r="E10" s="6" t="n">
        <v>510</v>
      </c>
      <c r="F10" s="6" t="n">
        <v>510</v>
      </c>
    </row>
    <row r="11" spans="1:6">
      <c r="A11" s="4" t="s">
        <v>110</v>
      </c>
      <c r="B11" s="6" t="n">
        <v>888</v>
      </c>
      <c r="C11" s="6" t="n">
        <v>215</v>
      </c>
      <c r="D11" s="6" t="n">
        <v>419</v>
      </c>
      <c r="E11" s="6" t="n">
        <v>22708</v>
      </c>
      <c r="F11" s="6" t="n">
        <v>30294</v>
      </c>
    </row>
    <row r="12" spans="1:6">
      <c r="A12" s="4" t="s">
        <v>111</v>
      </c>
      <c r="B12" s="6" t="n">
        <v>5922</v>
      </c>
      <c r="C12" s="6" t="n">
        <v>2435</v>
      </c>
      <c r="D12" s="6" t="n">
        <v>11158</v>
      </c>
      <c r="E12" s="6" t="n">
        <v>6526</v>
      </c>
      <c r="F12" s="6" t="n">
        <v>4319</v>
      </c>
    </row>
    <row r="13" spans="1:6">
      <c r="A13" s="4" t="s">
        <v>112</v>
      </c>
      <c r="B13" s="6" t="n">
        <v>-48492</v>
      </c>
      <c r="C13" s="6" t="n">
        <v>27478</v>
      </c>
      <c r="D13" s="6" t="n">
        <v>40460</v>
      </c>
      <c r="E13" s="6" t="n">
        <v>-124141</v>
      </c>
      <c r="F13" s="6" t="n">
        <v>-96559</v>
      </c>
    </row>
    <row r="14" spans="1:6">
      <c r="A14" s="4" t="s">
        <v>113</v>
      </c>
      <c r="B14" s="6" t="n">
        <v>254</v>
      </c>
      <c r="C14" s="6" t="n">
        <v>65991</v>
      </c>
      <c r="D14" s="6" t="n">
        <v>88689</v>
      </c>
      <c r="E14" s="6" t="n">
        <v>106949</v>
      </c>
      <c r="F14" s="6" t="n">
        <v>9493</v>
      </c>
    </row>
    <row r="15" spans="1:6">
      <c r="A15" s="4" t="s">
        <v>90</v>
      </c>
      <c r="D15" s="6" t="n">
        <v>18151</v>
      </c>
    </row>
    <row r="16" spans="1:6">
      <c r="A16" s="4" t="s">
        <v>114</v>
      </c>
      <c r="B16" s="6" t="n">
        <v>-520</v>
      </c>
    </row>
    <row r="17" spans="1:6">
      <c r="A17" s="4" t="s">
        <v>115</v>
      </c>
      <c r="B17" s="6" t="n">
        <v>599</v>
      </c>
      <c r="C17" s="6" t="n">
        <v>600</v>
      </c>
      <c r="D17" s="6" t="n">
        <v>1209</v>
      </c>
      <c r="E17" s="6" t="n">
        <v>1208</v>
      </c>
      <c r="F17" s="6" t="n">
        <v>1209</v>
      </c>
    </row>
    <row r="18" spans="1:6">
      <c r="A18" s="4" t="s">
        <v>116</v>
      </c>
      <c r="B18" s="6" t="n">
        <v>-406</v>
      </c>
      <c r="C18" s="6" t="n">
        <v>-378</v>
      </c>
      <c r="D18" s="6" t="n">
        <v>-774</v>
      </c>
      <c r="E18" s="6" t="n">
        <v>-713</v>
      </c>
    </row>
    <row r="19" spans="1:6">
      <c r="A19" s="4" t="s">
        <v>71</v>
      </c>
      <c r="C19" s="6" t="n">
        <v>-3731</v>
      </c>
      <c r="D19" s="6" t="n">
        <v>-3542</v>
      </c>
      <c r="E19" s="6" t="n">
        <v>-67781</v>
      </c>
      <c r="F19" s="6" t="n">
        <v>-87520</v>
      </c>
    </row>
    <row r="20" spans="1:6">
      <c r="A20" s="4" t="s">
        <v>72</v>
      </c>
      <c r="B20" s="6" t="n">
        <v>-1626</v>
      </c>
    </row>
    <row r="21" spans="1:6">
      <c r="A21" s="3" t="s">
        <v>117</v>
      </c>
    </row>
    <row r="22" spans="1:6">
      <c r="A22" s="4" t="s">
        <v>118</v>
      </c>
      <c r="D22" s="6" t="n">
        <v>-328</v>
      </c>
      <c r="F22" s="6" t="n">
        <v>-106</v>
      </c>
    </row>
    <row r="23" spans="1:6">
      <c r="A23" s="4" t="s">
        <v>119</v>
      </c>
      <c r="B23" s="6" t="n">
        <v>-372</v>
      </c>
      <c r="C23" s="6" t="n">
        <v>-121935</v>
      </c>
    </row>
    <row r="24" spans="1:6">
      <c r="A24" s="4" t="s">
        <v>23</v>
      </c>
      <c r="B24" s="6" t="n">
        <v>-11478</v>
      </c>
      <c r="C24" s="6" t="n">
        <v>-6927</v>
      </c>
      <c r="D24" s="6" t="n">
        <v>-10500</v>
      </c>
      <c r="E24" s="6" t="n">
        <v>16470</v>
      </c>
      <c r="F24" s="6" t="n">
        <v>-95</v>
      </c>
    </row>
    <row r="25" spans="1:6">
      <c r="A25" s="4" t="s">
        <v>24</v>
      </c>
      <c r="B25" s="6" t="n">
        <v>4281</v>
      </c>
      <c r="C25" s="6" t="n">
        <v>14377</v>
      </c>
      <c r="D25" s="6" t="n">
        <v>10465</v>
      </c>
      <c r="E25" s="6" t="n">
        <v>-10288</v>
      </c>
      <c r="F25" s="6" t="n">
        <v>-5686</v>
      </c>
    </row>
    <row r="26" spans="1:6">
      <c r="A26" s="4" t="s">
        <v>25</v>
      </c>
      <c r="B26" s="6" t="n">
        <v>-680</v>
      </c>
      <c r="C26" s="6" t="n">
        <v>-1615</v>
      </c>
      <c r="D26" s="6" t="n">
        <v>45</v>
      </c>
      <c r="E26" s="6" t="n">
        <v>-1725</v>
      </c>
    </row>
    <row r="27" spans="1:6">
      <c r="A27" s="4" t="s">
        <v>120</v>
      </c>
      <c r="B27" s="6" t="n">
        <v>-11644</v>
      </c>
      <c r="C27" s="6" t="n">
        <v>-3951</v>
      </c>
      <c r="D27" s="6" t="n">
        <v>-819</v>
      </c>
      <c r="E27" s="6" t="n">
        <v>-2269</v>
      </c>
      <c r="F27" s="6" t="n">
        <v>7251</v>
      </c>
    </row>
    <row r="28" spans="1:6">
      <c r="A28" s="4" t="s">
        <v>43</v>
      </c>
      <c r="B28" s="6" t="n">
        <v>-42528</v>
      </c>
      <c r="D28" s="6" t="n">
        <v>42528</v>
      </c>
    </row>
    <row r="29" spans="1:6">
      <c r="A29" s="4" t="s">
        <v>121</v>
      </c>
      <c r="B29" s="6" t="n">
        <v>-977</v>
      </c>
      <c r="C29" s="6" t="n">
        <v>-741</v>
      </c>
      <c r="D29" s="6" t="n">
        <v>-2125</v>
      </c>
      <c r="E29" s="6" t="n">
        <v>-1794</v>
      </c>
      <c r="F29" s="6" t="n">
        <v>-3942</v>
      </c>
    </row>
    <row r="30" spans="1:6">
      <c r="A30" s="4" t="s">
        <v>122</v>
      </c>
      <c r="B30" s="6" t="n">
        <v>7655</v>
      </c>
      <c r="C30" s="6" t="n">
        <v>14619</v>
      </c>
      <c r="D30" s="6" t="n">
        <v>-11493</v>
      </c>
      <c r="E30" s="6" t="n">
        <v>3900</v>
      </c>
      <c r="F30" s="6" t="n">
        <v>4702</v>
      </c>
    </row>
    <row r="31" spans="1:6">
      <c r="A31" s="4" t="s">
        <v>123</v>
      </c>
      <c r="B31" s="6" t="n">
        <v>-6593</v>
      </c>
      <c r="C31" s="6" t="n">
        <v>-46919</v>
      </c>
      <c r="D31" s="6" t="n">
        <v>131376</v>
      </c>
      <c r="E31" s="6" t="n">
        <v>143978</v>
      </c>
      <c r="F31" s="6" t="n">
        <v>184884</v>
      </c>
    </row>
    <row r="32" spans="1:6">
      <c r="A32" s="3" t="s">
        <v>124</v>
      </c>
    </row>
    <row r="33" spans="1:6">
      <c r="A33" s="4" t="s">
        <v>125</v>
      </c>
      <c r="B33" s="6" t="n">
        <v>-151832</v>
      </c>
      <c r="C33" s="6" t="n">
        <v>-94997</v>
      </c>
      <c r="D33" s="6" t="n">
        <v>-214061</v>
      </c>
      <c r="E33" s="6" t="n">
        <v>-223604</v>
      </c>
      <c r="F33" s="6" t="n">
        <v>-366090</v>
      </c>
    </row>
    <row r="34" spans="1:6">
      <c r="A34" s="4" t="s">
        <v>126</v>
      </c>
      <c r="B34" s="6" t="n">
        <v>-6251</v>
      </c>
      <c r="D34" s="6" t="n">
        <v>-11527</v>
      </c>
      <c r="E34" s="6" t="n">
        <v>-48202</v>
      </c>
      <c r="F34" s="6" t="n">
        <v>-18110</v>
      </c>
    </row>
    <row r="35" spans="1:6">
      <c r="A35" s="4" t="s">
        <v>127</v>
      </c>
      <c r="C35" s="6" t="n">
        <v>1358</v>
      </c>
      <c r="D35" s="6" t="n">
        <v>1290</v>
      </c>
      <c r="E35" s="6" t="n">
        <v>141404</v>
      </c>
      <c r="F35" s="6" t="n">
        <v>177476</v>
      </c>
    </row>
    <row r="36" spans="1:6">
      <c r="A36" s="4" t="s">
        <v>128</v>
      </c>
      <c r="F36" s="6" t="n">
        <v>41590</v>
      </c>
    </row>
    <row r="37" spans="1:6">
      <c r="A37" s="4" t="s">
        <v>129</v>
      </c>
      <c r="E37" s="6" t="n">
        <v>24587</v>
      </c>
      <c r="F37" s="6" t="n">
        <v>-24587</v>
      </c>
    </row>
    <row r="38" spans="1:6">
      <c r="A38" s="4" t="s">
        <v>130</v>
      </c>
      <c r="B38" s="6" t="n">
        <v>-158083</v>
      </c>
      <c r="C38" s="6" t="n">
        <v>-93639</v>
      </c>
      <c r="D38" s="6" t="n">
        <v>-224298</v>
      </c>
      <c r="E38" s="6" t="n">
        <v>-105815</v>
      </c>
      <c r="F38" s="6" t="n">
        <v>-189721</v>
      </c>
    </row>
    <row r="39" spans="1:6">
      <c r="A39" s="3" t="s">
        <v>131</v>
      </c>
    </row>
    <row r="40" spans="1:6">
      <c r="A40" s="4" t="s">
        <v>132</v>
      </c>
      <c r="B40" s="6" t="n">
        <v>165065</v>
      </c>
      <c r="C40" s="6" t="n">
        <v>141935</v>
      </c>
      <c r="D40" s="6" t="n">
        <v>222557</v>
      </c>
      <c r="E40" s="6" t="n">
        <v>252500</v>
      </c>
      <c r="F40" s="6" t="n">
        <v>169500</v>
      </c>
    </row>
    <row r="41" spans="1:6">
      <c r="A41" s="4" t="s">
        <v>133</v>
      </c>
      <c r="B41" s="6" t="n">
        <v>-10000</v>
      </c>
      <c r="D41" s="6" t="n">
        <v>-333935</v>
      </c>
      <c r="E41" s="6" t="n">
        <v>-295020</v>
      </c>
      <c r="F41" s="6" t="n">
        <v>-169270</v>
      </c>
    </row>
    <row r="42" spans="1:6">
      <c r="A42" s="4" t="s">
        <v>134</v>
      </c>
      <c r="D42" s="6" t="n">
        <v>-127708</v>
      </c>
    </row>
    <row r="43" spans="1:6">
      <c r="A43" s="4" t="s">
        <v>135</v>
      </c>
      <c r="D43" s="6" t="n">
        <v>-459391</v>
      </c>
    </row>
    <row r="44" spans="1:6">
      <c r="A44" s="4" t="s">
        <v>136</v>
      </c>
      <c r="D44" s="6" t="n">
        <v>500000</v>
      </c>
    </row>
    <row r="45" spans="1:6">
      <c r="A45" s="4" t="s">
        <v>137</v>
      </c>
      <c r="B45" s="6" t="n">
        <v>-170</v>
      </c>
      <c r="C45" s="6" t="n">
        <v>-799</v>
      </c>
      <c r="D45" s="6" t="n">
        <v>-13747</v>
      </c>
      <c r="E45" s="6" t="n">
        <v>-4313</v>
      </c>
      <c r="F45" s="6" t="n">
        <v>-42</v>
      </c>
    </row>
    <row r="46" spans="1:6">
      <c r="A46" s="4" t="s">
        <v>138</v>
      </c>
      <c r="E46" s="6" t="n">
        <v>-3810</v>
      </c>
      <c r="F46" s="6" t="n">
        <v>-539</v>
      </c>
    </row>
    <row r="47" spans="1:6">
      <c r="A47" s="4" t="s">
        <v>139</v>
      </c>
      <c r="B47" s="6" t="n">
        <v>7875</v>
      </c>
      <c r="D47" s="6" t="n">
        <v>303462</v>
      </c>
      <c r="E47" s="6" t="n">
        <v>20000</v>
      </c>
    </row>
    <row r="48" spans="1:6">
      <c r="A48" s="4" t="s">
        <v>140</v>
      </c>
      <c r="B48" s="6" t="n">
        <v>162770</v>
      </c>
      <c r="C48" s="6" t="n">
        <v>141136</v>
      </c>
      <c r="D48" s="6" t="n">
        <v>91238</v>
      </c>
      <c r="E48" s="6" t="n">
        <v>-30643</v>
      </c>
      <c r="F48" s="6" t="n">
        <v>-351</v>
      </c>
    </row>
    <row r="49" spans="1:6">
      <c r="A49" s="4" t="s">
        <v>141</v>
      </c>
      <c r="B49" s="6" t="n">
        <v>-1906</v>
      </c>
      <c r="C49" s="6" t="n">
        <v>578</v>
      </c>
      <c r="D49" s="6" t="n">
        <v>-1684</v>
      </c>
      <c r="E49" s="6" t="n">
        <v>7520</v>
      </c>
      <c r="F49" s="6" t="n">
        <v>-5188</v>
      </c>
    </row>
    <row r="50" spans="1:6">
      <c r="A50" s="4" t="s">
        <v>142</v>
      </c>
      <c r="B50" s="6" t="n">
        <v>7185</v>
      </c>
      <c r="C50" s="6" t="n">
        <v>8869</v>
      </c>
      <c r="D50" s="6" t="n">
        <v>8869</v>
      </c>
      <c r="E50" s="6" t="n">
        <v>1349</v>
      </c>
      <c r="F50" s="6" t="n">
        <v>6537</v>
      </c>
    </row>
    <row r="51" spans="1:6">
      <c r="A51" s="4" t="s">
        <v>143</v>
      </c>
      <c r="B51" s="7" t="n">
        <v>5279</v>
      </c>
      <c r="C51" s="7" t="n">
        <v>9447</v>
      </c>
      <c r="D51" s="7" t="n">
        <v>7185</v>
      </c>
      <c r="E51" s="7" t="n">
        <v>8869</v>
      </c>
      <c r="F51" s="7" t="n">
        <v>1349</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31"/>
    <col customWidth="1" max="6" min="6" width="21"/>
    <col customWidth="1" max="7" min="7" width="21"/>
    <col customWidth="1" max="8" min="8" width="21"/>
  </cols>
  <sheetData>
    <row r="1" spans="1:8">
      <c r="A1" s="1" t="s">
        <v>616</v>
      </c>
      <c r="B1" s="2" t="s">
        <v>617</v>
      </c>
      <c r="C1" s="2" t="s">
        <v>393</v>
      </c>
      <c r="D1" s="2" t="s">
        <v>618</v>
      </c>
      <c r="E1" s="2" t="s">
        <v>619</v>
      </c>
      <c r="F1" s="2" t="s">
        <v>396</v>
      </c>
      <c r="G1" s="2" t="s">
        <v>620</v>
      </c>
      <c r="H1" s="2" t="s">
        <v>621</v>
      </c>
    </row>
    <row r="2" spans="1:8">
      <c r="A2" s="3" t="s">
        <v>622</v>
      </c>
    </row>
    <row r="3" spans="1:8">
      <c r="A3" s="4" t="s">
        <v>49</v>
      </c>
      <c r="E3" s="7" t="n">
        <v>27000000</v>
      </c>
      <c r="F3" s="7" t="n">
        <v>25700000</v>
      </c>
    </row>
    <row r="4" spans="1:8">
      <c r="A4" s="4" t="s">
        <v>623</v>
      </c>
      <c r="E4" s="7" t="n">
        <v>146000</v>
      </c>
      <c r="F4" s="6" t="n">
        <v>133000</v>
      </c>
      <c r="G4" s="7" t="n">
        <v>150000</v>
      </c>
    </row>
    <row r="5" spans="1:8">
      <c r="A5" s="4" t="s">
        <v>624</v>
      </c>
      <c r="E5" s="4" t="s">
        <v>625</v>
      </c>
    </row>
    <row r="6" spans="1:8">
      <c r="A6" s="4" t="s">
        <v>43</v>
      </c>
      <c r="E6" s="7" t="n">
        <v>42528000</v>
      </c>
    </row>
    <row r="7" spans="1:8">
      <c r="A7" s="4" t="s">
        <v>101</v>
      </c>
      <c r="E7" s="6" t="n">
        <v>377076000</v>
      </c>
      <c r="F7" s="6" t="n">
        <v>20000000</v>
      </c>
    </row>
    <row r="8" spans="1:8">
      <c r="A8" s="4" t="s">
        <v>384</v>
      </c>
      <c r="E8" s="6" t="n">
        <v>7875000</v>
      </c>
    </row>
    <row r="9" spans="1:8">
      <c r="A9" s="4" t="s">
        <v>25</v>
      </c>
      <c r="C9" s="7" t="n">
        <v>1688000</v>
      </c>
      <c r="E9" s="7" t="n">
        <v>8883000</v>
      </c>
      <c r="F9" s="6" t="n">
        <v>1053000</v>
      </c>
    </row>
    <row r="10" spans="1:8">
      <c r="A10" s="4" t="s">
        <v>626</v>
      </c>
      <c r="H10" s="7" t="n">
        <v>25500000</v>
      </c>
    </row>
    <row r="11" spans="1:8">
      <c r="A11" s="4" t="s">
        <v>627</v>
      </c>
      <c r="E11" s="4" t="s">
        <v>628</v>
      </c>
    </row>
    <row r="12" spans="1:8">
      <c r="A12" s="4" t="s">
        <v>629</v>
      </c>
      <c r="C12" s="7" t="n">
        <v>406000</v>
      </c>
      <c r="D12" s="7" t="n">
        <v>378000</v>
      </c>
      <c r="E12" s="7" t="n">
        <v>774000</v>
      </c>
      <c r="F12" s="6" t="n">
        <v>713000</v>
      </c>
    </row>
    <row r="13" spans="1:8">
      <c r="A13" s="4" t="s">
        <v>630</v>
      </c>
      <c r="F13" s="6" t="n">
        <v>700000</v>
      </c>
    </row>
    <row r="14" spans="1:8">
      <c r="A14" s="4" t="s">
        <v>631</v>
      </c>
      <c r="E14" s="6" t="n">
        <v>3000000</v>
      </c>
    </row>
    <row r="15" spans="1:8">
      <c r="A15" s="4" t="s">
        <v>438</v>
      </c>
    </row>
    <row r="16" spans="1:8">
      <c r="A16" s="3" t="s">
        <v>622</v>
      </c>
    </row>
    <row r="17" spans="1:8">
      <c r="A17" s="4" t="s">
        <v>101</v>
      </c>
      <c r="E17" s="6" t="n">
        <v>311300000</v>
      </c>
    </row>
    <row r="18" spans="1:8">
      <c r="A18" s="4" t="s">
        <v>25</v>
      </c>
      <c r="E18" s="6" t="n">
        <v>900000</v>
      </c>
      <c r="F18" s="6" t="n">
        <v>1100000</v>
      </c>
    </row>
    <row r="19" spans="1:8">
      <c r="A19" s="4" t="s">
        <v>632</v>
      </c>
    </row>
    <row r="20" spans="1:8">
      <c r="A20" s="3" t="s">
        <v>622</v>
      </c>
    </row>
    <row r="21" spans="1:8">
      <c r="A21" s="4" t="s">
        <v>633</v>
      </c>
      <c r="G21" s="6" t="n">
        <v>25500000</v>
      </c>
    </row>
    <row r="22" spans="1:8">
      <c r="A22" s="4" t="s">
        <v>634</v>
      </c>
    </row>
    <row r="23" spans="1:8">
      <c r="A23" s="3" t="s">
        <v>622</v>
      </c>
    </row>
    <row r="24" spans="1:8">
      <c r="A24" s="4" t="s">
        <v>633</v>
      </c>
      <c r="G24" s="6" t="n">
        <v>8500000</v>
      </c>
    </row>
    <row r="25" spans="1:8">
      <c r="A25" s="4" t="s">
        <v>635</v>
      </c>
    </row>
    <row r="26" spans="1:8">
      <c r="A26" s="3" t="s">
        <v>622</v>
      </c>
    </row>
    <row r="27" spans="1:8">
      <c r="A27" s="4" t="s">
        <v>636</v>
      </c>
      <c r="E27" s="6" t="n">
        <v>425000</v>
      </c>
      <c r="F27" s="6" t="n">
        <v>275000</v>
      </c>
      <c r="G27" s="6" t="n">
        <v>450000</v>
      </c>
    </row>
    <row r="28" spans="1:8">
      <c r="A28" s="4" t="s">
        <v>637</v>
      </c>
    </row>
    <row r="29" spans="1:8">
      <c r="A29" s="3" t="s">
        <v>622</v>
      </c>
    </row>
    <row r="30" spans="1:8">
      <c r="A30" s="4" t="s">
        <v>636</v>
      </c>
      <c r="E30" s="6" t="n">
        <v>180000</v>
      </c>
      <c r="F30" s="6" t="n">
        <v>146000</v>
      </c>
      <c r="G30" s="6" t="n">
        <v>260000</v>
      </c>
    </row>
    <row r="31" spans="1:8">
      <c r="A31" s="4" t="s">
        <v>638</v>
      </c>
    </row>
    <row r="32" spans="1:8">
      <c r="A32" s="3" t="s">
        <v>622</v>
      </c>
    </row>
    <row r="33" spans="1:8">
      <c r="A33" s="4" t="s">
        <v>99</v>
      </c>
      <c r="E33" s="7" t="n">
        <v>0</v>
      </c>
      <c r="F33" s="7" t="n">
        <v>0</v>
      </c>
      <c r="G33" s="7" t="n">
        <v>516500</v>
      </c>
    </row>
    <row r="34" spans="1:8">
      <c r="A34" s="4" t="s">
        <v>639</v>
      </c>
    </row>
    <row r="35" spans="1:8">
      <c r="A35" s="3" t="s">
        <v>622</v>
      </c>
    </row>
    <row r="36" spans="1:8">
      <c r="A36" s="4" t="s">
        <v>440</v>
      </c>
      <c r="E36" s="6" t="n">
        <v>40</v>
      </c>
    </row>
    <row r="37" spans="1:8">
      <c r="A37" s="4" t="s">
        <v>640</v>
      </c>
      <c r="E37" s="7" t="n">
        <v>64000000</v>
      </c>
    </row>
    <row r="38" spans="1:8">
      <c r="A38" s="4" t="s">
        <v>641</v>
      </c>
    </row>
    <row r="39" spans="1:8">
      <c r="A39" s="3" t="s">
        <v>622</v>
      </c>
    </row>
    <row r="40" spans="1:8">
      <c r="A40" s="4" t="s">
        <v>25</v>
      </c>
      <c r="E40" s="7" t="n">
        <v>100000</v>
      </c>
    </row>
    <row r="41" spans="1:8">
      <c r="A41" s="4" t="s">
        <v>642</v>
      </c>
    </row>
    <row r="42" spans="1:8">
      <c r="A42" s="3" t="s">
        <v>622</v>
      </c>
    </row>
    <row r="43" spans="1:8">
      <c r="A43" s="4" t="s">
        <v>643</v>
      </c>
      <c r="E43" s="4" t="s">
        <v>644</v>
      </c>
    </row>
    <row r="44" spans="1:8">
      <c r="A44" s="4" t="s">
        <v>631</v>
      </c>
      <c r="E44" s="7" t="n">
        <v>7500000</v>
      </c>
    </row>
    <row r="45" spans="1:8">
      <c r="A45" s="4" t="s">
        <v>645</v>
      </c>
    </row>
    <row r="46" spans="1:8">
      <c r="A46" s="3" t="s">
        <v>622</v>
      </c>
    </row>
    <row r="47" spans="1:8">
      <c r="A47" s="4" t="s">
        <v>646</v>
      </c>
      <c r="E47" s="6" t="n">
        <v>260</v>
      </c>
    </row>
    <row r="48" spans="1:8">
      <c r="A48" s="4" t="s">
        <v>647</v>
      </c>
    </row>
    <row r="49" spans="1:8">
      <c r="A49" s="3" t="s">
        <v>622</v>
      </c>
    </row>
    <row r="50" spans="1:8">
      <c r="A50" s="4" t="s">
        <v>648</v>
      </c>
      <c r="B50" s="7" t="n">
        <v>10000000</v>
      </c>
    </row>
    <row r="51" spans="1:8">
      <c r="A51" s="4" t="s">
        <v>649</v>
      </c>
      <c r="B51" s="6" t="n">
        <v>100000</v>
      </c>
    </row>
    <row r="52" spans="1:8">
      <c r="A52" s="4" t="s">
        <v>650</v>
      </c>
    </row>
    <row r="53" spans="1:8">
      <c r="A53" s="3" t="s">
        <v>622</v>
      </c>
    </row>
    <row r="54" spans="1:8">
      <c r="A54" s="4" t="s">
        <v>651</v>
      </c>
      <c r="E54" s="4" t="s">
        <v>652</v>
      </c>
    </row>
    <row r="55" spans="1:8">
      <c r="A55" s="4" t="s">
        <v>653</v>
      </c>
    </row>
    <row r="56" spans="1:8">
      <c r="A56" s="3" t="s">
        <v>622</v>
      </c>
    </row>
    <row r="57" spans="1:8">
      <c r="A57" s="4" t="s">
        <v>654</v>
      </c>
      <c r="C57" s="4" t="s">
        <v>652</v>
      </c>
      <c r="E57" s="4" t="s">
        <v>652</v>
      </c>
      <c r="F57" s="4" t="s">
        <v>652</v>
      </c>
    </row>
    <row r="58" spans="1:8">
      <c r="A58" s="4" t="s">
        <v>655</v>
      </c>
    </row>
    <row r="59" spans="1:8">
      <c r="A59" s="3" t="s">
        <v>622</v>
      </c>
    </row>
    <row r="60" spans="1:8">
      <c r="A60" s="4" t="s">
        <v>440</v>
      </c>
      <c r="E60" s="6" t="n">
        <v>60</v>
      </c>
    </row>
    <row r="61" spans="1:8">
      <c r="A61" s="4" t="s">
        <v>656</v>
      </c>
      <c r="E61" s="6" t="n">
        <v>20</v>
      </c>
    </row>
    <row r="62" spans="1:8">
      <c r="A62" s="4" t="s">
        <v>657</v>
      </c>
    </row>
    <row r="63" spans="1:8">
      <c r="A63" s="3" t="s">
        <v>622</v>
      </c>
    </row>
    <row r="64" spans="1:8">
      <c r="A64" s="4" t="s">
        <v>658</v>
      </c>
      <c r="E64" s="7" t="n">
        <v>3200000</v>
      </c>
    </row>
    <row r="65" spans="1:8">
      <c r="A65" s="4" t="s">
        <v>659</v>
      </c>
    </row>
    <row r="66" spans="1:8">
      <c r="A66" s="3" t="s">
        <v>622</v>
      </c>
    </row>
    <row r="67" spans="1:8">
      <c r="A67" s="4" t="s">
        <v>660</v>
      </c>
      <c r="E67" s="4" t="s">
        <v>661</v>
      </c>
    </row>
    <row r="68" spans="1:8">
      <c r="A68" s="4" t="s">
        <v>662</v>
      </c>
      <c r="E68" s="4" t="s">
        <v>663</v>
      </c>
    </row>
    <row r="69" spans="1:8">
      <c r="A69" s="4" t="s">
        <v>664</v>
      </c>
    </row>
    <row r="70" spans="1:8">
      <c r="A70" s="3" t="s">
        <v>622</v>
      </c>
    </row>
    <row r="71" spans="1:8">
      <c r="A71" s="4" t="s">
        <v>440</v>
      </c>
      <c r="E71" s="6" t="n">
        <v>20</v>
      </c>
    </row>
    <row r="72" spans="1:8">
      <c r="A72" s="4" t="s">
        <v>665</v>
      </c>
      <c r="E72" s="4" t="s">
        <v>666</v>
      </c>
    </row>
    <row r="73" spans="1:8">
      <c r="A73" s="4" t="s">
        <v>667</v>
      </c>
      <c r="E73" s="4" t="s">
        <v>668</v>
      </c>
    </row>
    <row r="74" spans="1:8">
      <c r="A74" s="4" t="s">
        <v>660</v>
      </c>
      <c r="E74" s="4" t="s">
        <v>669</v>
      </c>
    </row>
    <row r="75" spans="1:8">
      <c r="A75" s="4" t="s">
        <v>662</v>
      </c>
      <c r="E75" s="4" t="s">
        <v>424</v>
      </c>
    </row>
    <row r="76" spans="1:8">
      <c r="A76" s="4" t="s">
        <v>670</v>
      </c>
    </row>
    <row r="77" spans="1:8">
      <c r="A77" s="3" t="s">
        <v>622</v>
      </c>
    </row>
    <row r="78" spans="1:8">
      <c r="A78" s="4" t="s">
        <v>660</v>
      </c>
      <c r="E78" s="4" t="s">
        <v>661</v>
      </c>
    </row>
    <row r="79" spans="1:8">
      <c r="A79" s="4" t="s">
        <v>662</v>
      </c>
      <c r="E79" s="4" t="s">
        <v>663</v>
      </c>
    </row>
    <row r="80" spans="1:8">
      <c r="A80" s="4" t="s">
        <v>671</v>
      </c>
    </row>
    <row r="81" spans="1:8">
      <c r="A81" s="3" t="s">
        <v>622</v>
      </c>
    </row>
    <row r="82" spans="1:8">
      <c r="A82" s="4" t="s">
        <v>440</v>
      </c>
      <c r="E82" s="6" t="n">
        <v>20</v>
      </c>
    </row>
    <row r="83" spans="1:8">
      <c r="A83" s="4" t="s">
        <v>665</v>
      </c>
      <c r="E83" s="4" t="s">
        <v>666</v>
      </c>
    </row>
    <row r="84" spans="1:8">
      <c r="A84" s="4" t="s">
        <v>667</v>
      </c>
      <c r="E84" s="4" t="s">
        <v>668</v>
      </c>
    </row>
    <row r="85" spans="1:8">
      <c r="A85" s="4" t="s">
        <v>660</v>
      </c>
      <c r="E85" s="4" t="s">
        <v>669</v>
      </c>
    </row>
    <row r="86" spans="1:8">
      <c r="A86" s="4" t="s">
        <v>662</v>
      </c>
      <c r="E86" s="4" t="s">
        <v>424</v>
      </c>
    </row>
    <row r="87" spans="1:8">
      <c r="A87" s="4" t="s">
        <v>672</v>
      </c>
    </row>
    <row r="88" spans="1:8">
      <c r="A88" s="3" t="s">
        <v>622</v>
      </c>
    </row>
    <row r="89" spans="1:8">
      <c r="A89" s="4" t="s">
        <v>660</v>
      </c>
      <c r="E89" s="4" t="s">
        <v>661</v>
      </c>
    </row>
    <row r="90" spans="1:8">
      <c r="A90" s="4" t="s">
        <v>662</v>
      </c>
      <c r="E90" s="4" t="s">
        <v>663</v>
      </c>
    </row>
    <row r="91" spans="1:8">
      <c r="A91" s="4" t="s">
        <v>673</v>
      </c>
    </row>
    <row r="92" spans="1:8">
      <c r="A92" s="3" t="s">
        <v>622</v>
      </c>
    </row>
    <row r="93" spans="1:8">
      <c r="A93" s="4" t="s">
        <v>440</v>
      </c>
      <c r="E93" s="6" t="n">
        <v>20</v>
      </c>
    </row>
    <row r="94" spans="1:8">
      <c r="A94" s="4" t="s">
        <v>665</v>
      </c>
      <c r="E94" s="4" t="s">
        <v>666</v>
      </c>
    </row>
    <row r="95" spans="1:8">
      <c r="A95" s="4" t="s">
        <v>667</v>
      </c>
      <c r="E95" s="4" t="s">
        <v>668</v>
      </c>
    </row>
    <row r="96" spans="1:8">
      <c r="A96" s="4" t="s">
        <v>660</v>
      </c>
      <c r="E96" s="4" t="s">
        <v>669</v>
      </c>
    </row>
    <row r="97" spans="1:8">
      <c r="A97" s="4" t="s">
        <v>662</v>
      </c>
      <c r="E97" s="4" t="s">
        <v>424</v>
      </c>
    </row>
    <row r="98" spans="1:8">
      <c r="A98" s="4" t="s">
        <v>674</v>
      </c>
    </row>
    <row r="99" spans="1:8">
      <c r="A99" s="3" t="s">
        <v>622</v>
      </c>
    </row>
    <row r="100" spans="1:8">
      <c r="A100" s="4" t="s">
        <v>660</v>
      </c>
      <c r="E100" s="4" t="s">
        <v>661</v>
      </c>
    </row>
    <row r="101" spans="1:8">
      <c r="A101" s="4" t="s">
        <v>662</v>
      </c>
      <c r="E101" s="4" t="s">
        <v>663</v>
      </c>
    </row>
    <row r="102" spans="1:8">
      <c r="A102" s="4" t="s">
        <v>675</v>
      </c>
    </row>
    <row r="103" spans="1:8">
      <c r="A103" s="3" t="s">
        <v>622</v>
      </c>
    </row>
    <row r="104" spans="1:8">
      <c r="A104" s="4" t="s">
        <v>440</v>
      </c>
      <c r="E104" s="6" t="n">
        <v>20</v>
      </c>
    </row>
    <row r="105" spans="1:8">
      <c r="A105" s="4" t="s">
        <v>665</v>
      </c>
      <c r="E105" s="4" t="s">
        <v>666</v>
      </c>
    </row>
    <row r="106" spans="1:8">
      <c r="A106" s="4" t="s">
        <v>667</v>
      </c>
      <c r="E106" s="4" t="s">
        <v>668</v>
      </c>
    </row>
    <row r="107" spans="1:8">
      <c r="A107" s="4" t="s">
        <v>660</v>
      </c>
      <c r="E107" s="4" t="s">
        <v>669</v>
      </c>
    </row>
    <row r="108" spans="1:8">
      <c r="A108" s="4" t="s">
        <v>662</v>
      </c>
      <c r="E108" s="4" t="s">
        <v>424</v>
      </c>
    </row>
    <row r="109" spans="1:8">
      <c r="A109" s="4" t="s">
        <v>676</v>
      </c>
    </row>
    <row r="110" spans="1:8">
      <c r="A110" s="3" t="s">
        <v>622</v>
      </c>
    </row>
    <row r="111" spans="1:8">
      <c r="A111" s="4" t="s">
        <v>440</v>
      </c>
      <c r="E111" s="6" t="n">
        <v>80</v>
      </c>
    </row>
    <row r="112" spans="1:8">
      <c r="A112" s="4" t="s">
        <v>677</v>
      </c>
    </row>
    <row r="113" spans="1:8">
      <c r="A113" s="3" t="s">
        <v>622</v>
      </c>
    </row>
    <row r="114" spans="1:8">
      <c r="A114" s="4" t="s">
        <v>440</v>
      </c>
      <c r="E114" s="6" t="n">
        <v>40</v>
      </c>
    </row>
    <row r="115" spans="1:8">
      <c r="A115" s="4" t="s">
        <v>678</v>
      </c>
    </row>
    <row r="116" spans="1:8">
      <c r="A116" s="3" t="s">
        <v>622</v>
      </c>
    </row>
    <row r="117" spans="1:8">
      <c r="A117" s="4" t="s">
        <v>440</v>
      </c>
      <c r="E117" s="6"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679</v>
      </c>
      <c r="B1" s="2" t="s">
        <v>1</v>
      </c>
      <c r="C1" s="2" t="s">
        <v>62</v>
      </c>
    </row>
    <row r="2" spans="1:4">
      <c r="B2" s="2" t="s">
        <v>2</v>
      </c>
      <c r="C2" s="2" t="s">
        <v>18</v>
      </c>
      <c r="D2" s="2" t="s">
        <v>19</v>
      </c>
    </row>
    <row r="3" spans="1:4">
      <c r="A3" s="3" t="s">
        <v>680</v>
      </c>
    </row>
    <row r="4" spans="1:4">
      <c r="A4" s="4" t="s">
        <v>681</v>
      </c>
      <c r="B4" s="7" t="n">
        <v>195687</v>
      </c>
      <c r="C4" s="7" t="n">
        <v>40622</v>
      </c>
      <c r="D4" s="7" t="n">
        <v>152000</v>
      </c>
    </row>
    <row r="5" spans="1:4">
      <c r="A5" s="4" t="s">
        <v>682</v>
      </c>
      <c r="B5" s="6" t="n">
        <v>-10161</v>
      </c>
      <c r="C5" s="6" t="n">
        <v>-10717</v>
      </c>
      <c r="D5" s="6" t="n">
        <v>-7823</v>
      </c>
    </row>
    <row r="6" spans="1:4">
      <c r="A6" s="4" t="s">
        <v>683</v>
      </c>
      <c r="B6" s="6" t="n">
        <v>685526</v>
      </c>
      <c r="C6" s="6" t="n">
        <v>529905</v>
      </c>
      <c r="D6" s="6" t="n">
        <v>717775</v>
      </c>
    </row>
    <row r="7" spans="1:4">
      <c r="A7" s="4" t="s">
        <v>49</v>
      </c>
      <c r="B7" s="6" t="n">
        <v>27556</v>
      </c>
      <c r="C7" s="6" t="n">
        <v>26957</v>
      </c>
      <c r="D7" s="6" t="n">
        <v>25748</v>
      </c>
    </row>
    <row r="8" spans="1:4">
      <c r="A8" s="4" t="s">
        <v>684</v>
      </c>
    </row>
    <row r="9" spans="1:4">
      <c r="A9" s="3" t="s">
        <v>680</v>
      </c>
    </row>
    <row r="10" spans="1:4">
      <c r="A10" s="4" t="s">
        <v>685</v>
      </c>
      <c r="D10" s="6" t="n">
        <v>125000</v>
      </c>
    </row>
    <row r="11" spans="1:4">
      <c r="A11" s="4" t="s">
        <v>356</v>
      </c>
    </row>
    <row r="12" spans="1:4">
      <c r="A12" s="3" t="s">
        <v>680</v>
      </c>
    </row>
    <row r="13" spans="1:4">
      <c r="A13" s="4" t="s">
        <v>354</v>
      </c>
      <c r="B13" s="7" t="n">
        <v>500000</v>
      </c>
      <c r="C13" s="7" t="n">
        <v>500000</v>
      </c>
    </row>
    <row r="14" spans="1:4">
      <c r="A14" s="4" t="s">
        <v>359</v>
      </c>
      <c r="B14" s="4" t="s">
        <v>360</v>
      </c>
      <c r="C14" s="4" t="s">
        <v>360</v>
      </c>
    </row>
    <row r="15" spans="1:4">
      <c r="A15" s="4" t="s">
        <v>357</v>
      </c>
      <c r="B15" s="4" t="s">
        <v>358</v>
      </c>
      <c r="C15" s="4" t="s">
        <v>358</v>
      </c>
    </row>
    <row r="16" spans="1:4">
      <c r="A16" s="4" t="s">
        <v>686</v>
      </c>
    </row>
    <row r="17" spans="1:4">
      <c r="A17" s="3" t="s">
        <v>680</v>
      </c>
    </row>
    <row r="18" spans="1:4">
      <c r="A18" s="4" t="s">
        <v>354</v>
      </c>
      <c r="D18" s="7" t="n">
        <v>448598</v>
      </c>
    </row>
    <row r="19" spans="1:4">
      <c r="A19" s="4" t="s">
        <v>359</v>
      </c>
      <c r="C19" s="4" t="s">
        <v>687</v>
      </c>
    </row>
    <row r="20" spans="1:4">
      <c r="A20" s="4" t="s">
        <v>357</v>
      </c>
      <c r="C20" s="4" t="s">
        <v>6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80"/>
    <col customWidth="1" max="9" min="9" width="21"/>
    <col customWidth="1" max="10" min="10" width="21"/>
    <col customWidth="1" max="11" min="11" width="21"/>
    <col customWidth="1" max="12" min="12" width="14"/>
    <col customWidth="1" max="13" min="13" width="21"/>
  </cols>
  <sheetData>
    <row r="1" spans="1:13">
      <c r="A1" s="1" t="s">
        <v>689</v>
      </c>
      <c r="B1" s="2" t="s">
        <v>690</v>
      </c>
      <c r="D1" s="2" t="s">
        <v>61</v>
      </c>
      <c r="F1" s="2" t="s">
        <v>1</v>
      </c>
      <c r="H1" s="2" t="s">
        <v>62</v>
      </c>
    </row>
    <row r="2" spans="1:13">
      <c r="B2" s="2" t="s">
        <v>691</v>
      </c>
      <c r="C2" s="2" t="s">
        <v>692</v>
      </c>
      <c r="D2" s="2" t="s">
        <v>393</v>
      </c>
      <c r="E2" s="2" t="s">
        <v>618</v>
      </c>
      <c r="F2" s="2" t="s">
        <v>393</v>
      </c>
      <c r="G2" s="2" t="s">
        <v>618</v>
      </c>
      <c r="H2" s="2" t="s">
        <v>693</v>
      </c>
      <c r="I2" s="2" t="s">
        <v>396</v>
      </c>
      <c r="J2" s="2" t="s">
        <v>620</v>
      </c>
      <c r="K2" s="2" t="s">
        <v>694</v>
      </c>
      <c r="L2" s="2" t="s">
        <v>695</v>
      </c>
      <c r="M2" s="2" t="s">
        <v>696</v>
      </c>
    </row>
    <row r="3" spans="1:13">
      <c r="A3" s="3" t="s">
        <v>697</v>
      </c>
    </row>
    <row r="4" spans="1:13">
      <c r="A4" s="4" t="s">
        <v>698</v>
      </c>
      <c r="H4" s="7" t="n">
        <v>7600000</v>
      </c>
      <c r="I4" s="7" t="n">
        <v>65000</v>
      </c>
    </row>
    <row r="5" spans="1:13">
      <c r="A5" s="4" t="s">
        <v>90</v>
      </c>
      <c r="H5" s="6" t="n">
        <v>-18151000</v>
      </c>
    </row>
    <row r="6" spans="1:13">
      <c r="A6" s="4" t="s">
        <v>477</v>
      </c>
      <c r="D6" s="7" t="n">
        <v>500000000</v>
      </c>
      <c r="F6" s="7" t="n">
        <v>500000000</v>
      </c>
    </row>
    <row r="7" spans="1:13">
      <c r="A7" s="4" t="s">
        <v>49</v>
      </c>
      <c r="D7" s="6" t="n">
        <v>27556000</v>
      </c>
      <c r="F7" s="6" t="n">
        <v>27556000</v>
      </c>
      <c r="H7" s="6" t="n">
        <v>26957000</v>
      </c>
      <c r="I7" s="6" t="n">
        <v>25748000</v>
      </c>
    </row>
    <row r="8" spans="1:13">
      <c r="A8" s="4" t="s">
        <v>699</v>
      </c>
      <c r="F8" s="6" t="n">
        <v>599000</v>
      </c>
      <c r="G8" s="7" t="n">
        <v>600000</v>
      </c>
      <c r="H8" s="6" t="n">
        <v>1209000</v>
      </c>
      <c r="I8" s="6" t="n">
        <v>1208000</v>
      </c>
      <c r="J8" s="7" t="n">
        <v>1209000</v>
      </c>
    </row>
    <row r="9" spans="1:13">
      <c r="A9" s="4" t="s">
        <v>700</v>
      </c>
      <c r="D9" s="6" t="n">
        <v>10161000</v>
      </c>
      <c r="F9" s="6" t="n">
        <v>10161000</v>
      </c>
      <c r="H9" s="6" t="n">
        <v>10717000</v>
      </c>
      <c r="I9" s="6" t="n">
        <v>7823000</v>
      </c>
    </row>
    <row r="10" spans="1:13">
      <c r="A10" s="4" t="s">
        <v>108</v>
      </c>
      <c r="D10" s="6" t="n">
        <v>500000</v>
      </c>
      <c r="E10" s="7" t="n">
        <v>1000000</v>
      </c>
      <c r="F10" s="6" t="n">
        <v>1456000</v>
      </c>
      <c r="G10" s="6" t="n">
        <v>1965000</v>
      </c>
      <c r="H10" s="7" t="n">
        <v>3905000</v>
      </c>
      <c r="I10" s="6" t="n">
        <v>3392000</v>
      </c>
      <c r="J10" s="7" t="n">
        <v>2885000</v>
      </c>
    </row>
    <row r="11" spans="1:13">
      <c r="A11" s="4" t="s">
        <v>701</v>
      </c>
      <c r="H11" s="4" t="s">
        <v>702</v>
      </c>
    </row>
    <row r="12" spans="1:13">
      <c r="A12" s="4" t="s">
        <v>703</v>
      </c>
      <c r="H12" s="4" t="s">
        <v>704</v>
      </c>
    </row>
    <row r="13" spans="1:13">
      <c r="A13" s="4" t="s">
        <v>681</v>
      </c>
      <c r="D13" s="6" t="n">
        <v>195687000</v>
      </c>
      <c r="F13" s="7" t="n">
        <v>195687000</v>
      </c>
      <c r="H13" s="7" t="n">
        <v>40622000</v>
      </c>
      <c r="I13" s="6" t="n">
        <v>152000000</v>
      </c>
    </row>
    <row r="14" spans="1:13">
      <c r="A14" s="4" t="s">
        <v>705</v>
      </c>
      <c r="F14" s="4" t="s">
        <v>706</v>
      </c>
    </row>
    <row r="15" spans="1:13">
      <c r="A15" s="4" t="s">
        <v>35</v>
      </c>
      <c r="D15" s="6" t="n">
        <v>2299000</v>
      </c>
      <c r="F15" s="7" t="n">
        <v>2299000</v>
      </c>
      <c r="H15" s="7" t="n">
        <v>3029000</v>
      </c>
      <c r="I15" s="7" t="n">
        <v>1199000</v>
      </c>
    </row>
    <row r="16" spans="1:13">
      <c r="A16" s="4" t="s">
        <v>707</v>
      </c>
    </row>
    <row r="17" spans="1:13">
      <c r="A17" s="3" t="s">
        <v>697</v>
      </c>
    </row>
    <row r="18" spans="1:13">
      <c r="A18" s="4" t="s">
        <v>708</v>
      </c>
      <c r="H18" s="4" t="s">
        <v>420</v>
      </c>
    </row>
    <row r="19" spans="1:13">
      <c r="A19" s="4" t="s">
        <v>709</v>
      </c>
    </row>
    <row r="20" spans="1:13">
      <c r="A20" s="3" t="s">
        <v>697</v>
      </c>
    </row>
    <row r="21" spans="1:13">
      <c r="A21" s="4" t="s">
        <v>708</v>
      </c>
      <c r="H21" s="4" t="s">
        <v>710</v>
      </c>
    </row>
    <row r="22" spans="1:13">
      <c r="A22" s="4" t="s">
        <v>711</v>
      </c>
    </row>
    <row r="23" spans="1:13">
      <c r="A23" s="3" t="s">
        <v>697</v>
      </c>
    </row>
    <row r="24" spans="1:13">
      <c r="A24" s="4" t="s">
        <v>712</v>
      </c>
      <c r="B24" s="7" t="n">
        <v>300000000</v>
      </c>
      <c r="D24" s="6" t="n">
        <v>315000000</v>
      </c>
      <c r="F24" s="6" t="n">
        <v>315000000</v>
      </c>
      <c r="K24" s="7" t="n">
        <v>287500000</v>
      </c>
    </row>
    <row r="25" spans="1:13">
      <c r="A25" s="4" t="s">
        <v>713</v>
      </c>
      <c r="C25" s="7" t="n">
        <v>500000000</v>
      </c>
    </row>
    <row r="26" spans="1:13">
      <c r="A26" s="4" t="s">
        <v>708</v>
      </c>
      <c r="C26" s="4" t="s">
        <v>663</v>
      </c>
    </row>
    <row r="27" spans="1:13">
      <c r="A27" s="4" t="s">
        <v>714</v>
      </c>
      <c r="D27" s="7" t="n">
        <v>114000000</v>
      </c>
      <c r="F27" s="7" t="n">
        <v>114000000</v>
      </c>
    </row>
    <row r="28" spans="1:13">
      <c r="A28" s="4" t="s">
        <v>715</v>
      </c>
      <c r="H28" s="4" t="s">
        <v>716</v>
      </c>
    </row>
    <row r="29" spans="1:13">
      <c r="A29" s="4" t="s">
        <v>717</v>
      </c>
      <c r="D29" s="4" t="s">
        <v>718</v>
      </c>
      <c r="F29" s="4" t="s">
        <v>718</v>
      </c>
      <c r="H29" s="4" t="s">
        <v>719</v>
      </c>
      <c r="I29" s="4" t="s">
        <v>720</v>
      </c>
    </row>
    <row r="30" spans="1:13">
      <c r="A30" s="4" t="s">
        <v>698</v>
      </c>
      <c r="D30" s="7" t="n">
        <v>5300000</v>
      </c>
      <c r="F30" s="7" t="n">
        <v>5300000</v>
      </c>
      <c r="H30" s="7" t="n">
        <v>7600000</v>
      </c>
    </row>
    <row r="31" spans="1:13">
      <c r="A31" s="4" t="s">
        <v>721</v>
      </c>
      <c r="F31" s="6" t="n">
        <v>3</v>
      </c>
      <c r="H31" s="11" t="n">
        <v>0.03</v>
      </c>
    </row>
    <row r="32" spans="1:13">
      <c r="A32" s="4" t="s">
        <v>722</v>
      </c>
      <c r="F32" s="4" t="s">
        <v>723</v>
      </c>
      <c r="H32" s="4" t="s">
        <v>724</v>
      </c>
    </row>
    <row r="33" spans="1:13">
      <c r="A33" s="4" t="s">
        <v>725</v>
      </c>
      <c r="F33" s="4" t="s">
        <v>669</v>
      </c>
      <c r="H33" s="4" t="s">
        <v>669</v>
      </c>
    </row>
    <row r="34" spans="1:13">
      <c r="A34" s="4" t="s">
        <v>726</v>
      </c>
      <c r="F34" s="4" t="s">
        <v>666</v>
      </c>
      <c r="H34" s="4" t="s">
        <v>666</v>
      </c>
    </row>
    <row r="35" spans="1:13">
      <c r="A35" s="4" t="s">
        <v>727</v>
      </c>
      <c r="F35" s="6" t="n">
        <v>4</v>
      </c>
      <c r="H35" s="6" t="n">
        <v>4</v>
      </c>
    </row>
    <row r="36" spans="1:13">
      <c r="A36" s="4" t="s">
        <v>700</v>
      </c>
      <c r="H36" s="7" t="n">
        <v>3000000</v>
      </c>
    </row>
    <row r="37" spans="1:13">
      <c r="A37" s="4" t="s">
        <v>701</v>
      </c>
      <c r="F37" s="4" t="s">
        <v>728</v>
      </c>
    </row>
    <row r="38" spans="1:13">
      <c r="A38" s="4" t="s">
        <v>729</v>
      </c>
      <c r="F38" s="4" t="s">
        <v>730</v>
      </c>
    </row>
    <row r="39" spans="1:13">
      <c r="A39" s="4" t="s">
        <v>731</v>
      </c>
    </row>
    <row r="40" spans="1:13">
      <c r="A40" s="3" t="s">
        <v>697</v>
      </c>
    </row>
    <row r="41" spans="1:13">
      <c r="A41" s="4" t="s">
        <v>732</v>
      </c>
      <c r="H41" s="4" t="s">
        <v>733</v>
      </c>
    </row>
    <row r="42" spans="1:13">
      <c r="A42" s="4" t="s">
        <v>734</v>
      </c>
      <c r="F42" s="4" t="s">
        <v>735</v>
      </c>
      <c r="H42" s="4" t="s">
        <v>736</v>
      </c>
    </row>
    <row r="43" spans="1:13">
      <c r="A43" s="4" t="s">
        <v>737</v>
      </c>
    </row>
    <row r="44" spans="1:13">
      <c r="A44" s="3" t="s">
        <v>697</v>
      </c>
    </row>
    <row r="45" spans="1:13">
      <c r="A45" s="4" t="s">
        <v>732</v>
      </c>
      <c r="H45" s="4" t="s">
        <v>738</v>
      </c>
    </row>
    <row r="46" spans="1:13">
      <c r="A46" s="4" t="s">
        <v>734</v>
      </c>
      <c r="H46" s="4" t="s">
        <v>736</v>
      </c>
    </row>
    <row r="47" spans="1:13">
      <c r="A47" s="4" t="s">
        <v>739</v>
      </c>
    </row>
    <row r="48" spans="1:13">
      <c r="A48" s="3" t="s">
        <v>697</v>
      </c>
    </row>
    <row r="49" spans="1:13">
      <c r="A49" s="4" t="s">
        <v>708</v>
      </c>
      <c r="F49" s="4" t="s">
        <v>710</v>
      </c>
    </row>
    <row r="50" spans="1:13">
      <c r="A50" s="4" t="s">
        <v>740</v>
      </c>
    </row>
    <row r="51" spans="1:13">
      <c r="A51" s="3" t="s">
        <v>697</v>
      </c>
    </row>
    <row r="52" spans="1:13">
      <c r="A52" s="4" t="s">
        <v>712</v>
      </c>
      <c r="H52" s="7" t="n">
        <v>287500000</v>
      </c>
    </row>
    <row r="53" spans="1:13">
      <c r="A53" s="4" t="s">
        <v>713</v>
      </c>
      <c r="B53" s="7" t="n">
        <v>750000000</v>
      </c>
    </row>
    <row r="54" spans="1:13">
      <c r="A54" s="4" t="s">
        <v>359</v>
      </c>
      <c r="H54" s="4" t="s">
        <v>741</v>
      </c>
    </row>
    <row r="55" spans="1:13">
      <c r="A55" s="4" t="s">
        <v>742</v>
      </c>
      <c r="B55" s="4" t="s">
        <v>743</v>
      </c>
      <c r="L55" s="4" t="s">
        <v>744</v>
      </c>
    </row>
    <row r="56" spans="1:13">
      <c r="A56" s="4" t="s">
        <v>708</v>
      </c>
      <c r="B56" s="4" t="s">
        <v>420</v>
      </c>
    </row>
    <row r="57" spans="1:13">
      <c r="A57" s="4" t="s">
        <v>745</v>
      </c>
    </row>
    <row r="58" spans="1:13">
      <c r="A58" s="3" t="s">
        <v>697</v>
      </c>
    </row>
    <row r="59" spans="1:13">
      <c r="A59" s="4" t="s">
        <v>708</v>
      </c>
      <c r="F59" s="4" t="s">
        <v>746</v>
      </c>
      <c r="H59" s="4" t="s">
        <v>746</v>
      </c>
    </row>
    <row r="60" spans="1:13">
      <c r="A60" s="4" t="s">
        <v>747</v>
      </c>
      <c r="F60" s="4" t="s">
        <v>748</v>
      </c>
      <c r="H60" s="4" t="s">
        <v>748</v>
      </c>
    </row>
    <row r="61" spans="1:13">
      <c r="A61" s="4" t="s">
        <v>749</v>
      </c>
    </row>
    <row r="62" spans="1:13">
      <c r="A62" s="3" t="s">
        <v>697</v>
      </c>
    </row>
    <row r="63" spans="1:13">
      <c r="A63" s="4" t="s">
        <v>708</v>
      </c>
      <c r="F63" s="4" t="s">
        <v>750</v>
      </c>
    </row>
    <row r="64" spans="1:13">
      <c r="A64" s="4" t="s">
        <v>747</v>
      </c>
      <c r="F64" s="4" t="s">
        <v>751</v>
      </c>
      <c r="H64" s="4" t="s">
        <v>751</v>
      </c>
    </row>
    <row r="65" spans="1:13">
      <c r="A65" s="4" t="s">
        <v>752</v>
      </c>
    </row>
    <row r="66" spans="1:13">
      <c r="A66" s="3" t="s">
        <v>697</v>
      </c>
    </row>
    <row r="67" spans="1:13">
      <c r="A67" s="4" t="s">
        <v>753</v>
      </c>
      <c r="F67" s="7" t="n">
        <v>1000000</v>
      </c>
    </row>
    <row r="68" spans="1:13">
      <c r="A68" s="4" t="s">
        <v>754</v>
      </c>
    </row>
    <row r="69" spans="1:13">
      <c r="A69" s="3" t="s">
        <v>697</v>
      </c>
    </row>
    <row r="70" spans="1:13">
      <c r="A70" s="4" t="s">
        <v>708</v>
      </c>
      <c r="F70" s="4" t="s">
        <v>755</v>
      </c>
      <c r="H70" s="4" t="s">
        <v>755</v>
      </c>
    </row>
    <row r="71" spans="1:13">
      <c r="A71" s="4" t="s">
        <v>747</v>
      </c>
      <c r="F71" s="4" t="s">
        <v>719</v>
      </c>
      <c r="H71" s="4" t="s">
        <v>719</v>
      </c>
    </row>
    <row r="72" spans="1:13">
      <c r="A72" s="4" t="s">
        <v>756</v>
      </c>
    </row>
    <row r="73" spans="1:13">
      <c r="A73" s="3" t="s">
        <v>697</v>
      </c>
    </row>
    <row r="74" spans="1:13">
      <c r="A74" s="4" t="s">
        <v>708</v>
      </c>
      <c r="F74" s="4" t="s">
        <v>746</v>
      </c>
    </row>
    <row r="75" spans="1:13">
      <c r="A75" s="4" t="s">
        <v>747</v>
      </c>
      <c r="F75" s="4" t="s">
        <v>748</v>
      </c>
      <c r="H75" s="4" t="s">
        <v>748</v>
      </c>
    </row>
    <row r="76" spans="1:13">
      <c r="A76" s="4" t="s">
        <v>757</v>
      </c>
    </row>
    <row r="77" spans="1:13">
      <c r="A77" s="3" t="s">
        <v>697</v>
      </c>
    </row>
    <row r="78" spans="1:13">
      <c r="A78" s="4" t="s">
        <v>712</v>
      </c>
      <c r="H78" s="7" t="n">
        <v>40600000</v>
      </c>
    </row>
    <row r="79" spans="1:13">
      <c r="A79" s="4" t="s">
        <v>758</v>
      </c>
    </row>
    <row r="80" spans="1:13">
      <c r="A80" s="3" t="s">
        <v>697</v>
      </c>
    </row>
    <row r="81" spans="1:13">
      <c r="A81" s="4" t="s">
        <v>714</v>
      </c>
      <c r="H81" s="7" t="n">
        <v>239300000</v>
      </c>
    </row>
    <row r="82" spans="1:13">
      <c r="A82" s="4" t="s">
        <v>356</v>
      </c>
    </row>
    <row r="83" spans="1:13">
      <c r="A83" s="3" t="s">
        <v>697</v>
      </c>
    </row>
    <row r="84" spans="1:13">
      <c r="A84" s="4" t="s">
        <v>359</v>
      </c>
      <c r="F84" s="4" t="s">
        <v>360</v>
      </c>
      <c r="H84" s="4" t="s">
        <v>360</v>
      </c>
    </row>
    <row r="85" spans="1:13">
      <c r="A85" s="4" t="s">
        <v>354</v>
      </c>
      <c r="D85" s="7" t="n">
        <v>500000000</v>
      </c>
      <c r="F85" s="7" t="n">
        <v>500000000</v>
      </c>
      <c r="H85" s="7" t="n">
        <v>500000000</v>
      </c>
    </row>
    <row r="86" spans="1:13">
      <c r="A86" s="4" t="s">
        <v>357</v>
      </c>
      <c r="D86" s="4" t="s">
        <v>358</v>
      </c>
      <c r="F86" s="4" t="s">
        <v>358</v>
      </c>
      <c r="H86" s="4" t="s">
        <v>358</v>
      </c>
    </row>
    <row r="87" spans="1:13">
      <c r="A87" s="4" t="s">
        <v>759</v>
      </c>
      <c r="H87" s="7" t="n">
        <v>491300000</v>
      </c>
    </row>
    <row r="88" spans="1:13">
      <c r="A88" s="4" t="s">
        <v>760</v>
      </c>
      <c r="F88" s="4" t="s">
        <v>761</v>
      </c>
      <c r="H88" s="12" t="n">
        <v>15</v>
      </c>
    </row>
    <row r="89" spans="1:13">
      <c r="A89" s="4" t="s">
        <v>762</v>
      </c>
      <c r="F89" s="4" t="s">
        <v>763</v>
      </c>
      <c r="H89" s="13" t="n">
        <v>15</v>
      </c>
    </row>
    <row r="90" spans="1:13">
      <c r="A90" s="4" t="s">
        <v>764</v>
      </c>
      <c r="F90" s="4" t="s">
        <v>765</v>
      </c>
      <c r="H90" s="4" t="s">
        <v>765</v>
      </c>
    </row>
    <row r="91" spans="1:13">
      <c r="A91" s="4" t="s">
        <v>766</v>
      </c>
      <c r="F91" s="4" t="s">
        <v>767</v>
      </c>
    </row>
    <row r="92" spans="1:13">
      <c r="A92" s="4" t="s">
        <v>768</v>
      </c>
    </row>
    <row r="93" spans="1:13">
      <c r="A93" s="3" t="s">
        <v>697</v>
      </c>
    </row>
    <row r="94" spans="1:13">
      <c r="A94" s="4" t="s">
        <v>769</v>
      </c>
      <c r="D94" s="4" t="s">
        <v>770</v>
      </c>
      <c r="F94" s="4" t="s">
        <v>770</v>
      </c>
      <c r="H94" s="4" t="s">
        <v>770</v>
      </c>
    </row>
    <row r="95" spans="1:13">
      <c r="A95" s="4" t="s">
        <v>771</v>
      </c>
      <c r="F95" s="4" t="s">
        <v>666</v>
      </c>
    </row>
    <row r="96" spans="1:13">
      <c r="A96" s="4" t="s">
        <v>772</v>
      </c>
    </row>
    <row r="97" spans="1:13">
      <c r="A97" s="3" t="s">
        <v>697</v>
      </c>
    </row>
    <row r="98" spans="1:13">
      <c r="A98" s="4" t="s">
        <v>769</v>
      </c>
      <c r="D98" s="4" t="s">
        <v>666</v>
      </c>
      <c r="F98" s="4" t="s">
        <v>666</v>
      </c>
      <c r="H98" s="4" t="s">
        <v>666</v>
      </c>
    </row>
    <row r="99" spans="1:13">
      <c r="A99" s="4" t="s">
        <v>773</v>
      </c>
    </row>
    <row r="100" spans="1:13">
      <c r="A100" s="3" t="s">
        <v>697</v>
      </c>
    </row>
    <row r="101" spans="1:13">
      <c r="A101" s="4" t="s">
        <v>769</v>
      </c>
      <c r="D101" s="4" t="s">
        <v>774</v>
      </c>
      <c r="F101" s="4" t="s">
        <v>774</v>
      </c>
      <c r="H101" s="4" t="s">
        <v>774</v>
      </c>
    </row>
    <row r="102" spans="1:13">
      <c r="A102" s="4" t="s">
        <v>775</v>
      </c>
    </row>
    <row r="103" spans="1:13">
      <c r="A103" s="3" t="s">
        <v>697</v>
      </c>
    </row>
    <row r="104" spans="1:13">
      <c r="A104" s="4" t="s">
        <v>769</v>
      </c>
      <c r="D104" s="4" t="s">
        <v>776</v>
      </c>
      <c r="F104" s="4" t="s">
        <v>776</v>
      </c>
      <c r="H104" s="4" t="s">
        <v>776</v>
      </c>
    </row>
    <row r="105" spans="1:13">
      <c r="A105" s="4" t="s">
        <v>777</v>
      </c>
    </row>
    <row r="106" spans="1:13">
      <c r="A106" s="3" t="s">
        <v>697</v>
      </c>
    </row>
    <row r="107" spans="1:13">
      <c r="A107" s="4" t="s">
        <v>769</v>
      </c>
      <c r="D107" s="4" t="s">
        <v>778</v>
      </c>
      <c r="F107" s="4" t="s">
        <v>778</v>
      </c>
      <c r="H107" s="4" t="s">
        <v>778</v>
      </c>
    </row>
    <row r="108" spans="1:13">
      <c r="A108" s="4" t="s">
        <v>779</v>
      </c>
    </row>
    <row r="109" spans="1:13">
      <c r="A109" s="3" t="s">
        <v>697</v>
      </c>
    </row>
    <row r="110" spans="1:13">
      <c r="A110" s="4" t="s">
        <v>780</v>
      </c>
      <c r="F110" s="4" t="s">
        <v>781</v>
      </c>
    </row>
    <row r="111" spans="1:13">
      <c r="A111" s="4" t="s">
        <v>684</v>
      </c>
    </row>
    <row r="112" spans="1:13">
      <c r="A112" s="3" t="s">
        <v>697</v>
      </c>
    </row>
    <row r="113" spans="1:13">
      <c r="A113" s="4" t="s">
        <v>769</v>
      </c>
      <c r="H113" s="4" t="s">
        <v>767</v>
      </c>
    </row>
    <row r="114" spans="1:13">
      <c r="A114" s="4" t="s">
        <v>477</v>
      </c>
      <c r="H114" s="7" t="n">
        <v>450000000</v>
      </c>
    </row>
    <row r="115" spans="1:13">
      <c r="A115" s="4" t="s">
        <v>686</v>
      </c>
    </row>
    <row r="116" spans="1:13">
      <c r="A116" s="3" t="s">
        <v>697</v>
      </c>
    </row>
    <row r="117" spans="1:13">
      <c r="A117" s="4" t="s">
        <v>359</v>
      </c>
      <c r="H117" s="4" t="s">
        <v>687</v>
      </c>
    </row>
    <row r="118" spans="1:13">
      <c r="A118" s="4" t="s">
        <v>90</v>
      </c>
      <c r="H118" s="7" t="n">
        <v>13500000</v>
      </c>
    </row>
    <row r="119" spans="1:13">
      <c r="A119" s="4" t="s">
        <v>782</v>
      </c>
      <c r="H119" s="7" t="n">
        <v>3200000</v>
      </c>
    </row>
    <row r="120" spans="1:13">
      <c r="A120" s="4" t="s">
        <v>354</v>
      </c>
      <c r="I120" s="7" t="n">
        <v>448598000</v>
      </c>
    </row>
    <row r="121" spans="1:13">
      <c r="A121" s="4" t="s">
        <v>357</v>
      </c>
      <c r="H121" s="4" t="s">
        <v>688</v>
      </c>
    </row>
    <row r="122" spans="1:13">
      <c r="A122" s="4" t="s">
        <v>783</v>
      </c>
      <c r="H122" s="7" t="n">
        <v>459400000</v>
      </c>
    </row>
    <row r="123" spans="1:13">
      <c r="A123" s="4" t="s">
        <v>784</v>
      </c>
      <c r="H123" s="6" t="n">
        <v>900000</v>
      </c>
    </row>
    <row r="124" spans="1:13">
      <c r="A124" s="4" t="s">
        <v>785</v>
      </c>
      <c r="H124" s="6" t="n">
        <v>2500000</v>
      </c>
    </row>
    <row r="125" spans="1:13">
      <c r="A125" s="4" t="s">
        <v>88</v>
      </c>
      <c r="H125" s="6" t="n">
        <v>6900000</v>
      </c>
    </row>
    <row r="126" spans="1:13">
      <c r="A126" s="4" t="s">
        <v>108</v>
      </c>
      <c r="H126" s="6" t="n">
        <v>5100000</v>
      </c>
    </row>
    <row r="127" spans="1:13">
      <c r="A127" s="4" t="s">
        <v>786</v>
      </c>
    </row>
    <row r="128" spans="1:13">
      <c r="A128" s="3" t="s">
        <v>697</v>
      </c>
    </row>
    <row r="129" spans="1:13">
      <c r="A129" s="4" t="s">
        <v>700</v>
      </c>
      <c r="H129" s="6" t="n">
        <v>13700000</v>
      </c>
    </row>
    <row r="130" spans="1:13">
      <c r="A130" s="4" t="s">
        <v>787</v>
      </c>
    </row>
    <row r="131" spans="1:13">
      <c r="A131" s="3" t="s">
        <v>697</v>
      </c>
    </row>
    <row r="132" spans="1:13">
      <c r="A132" s="4" t="s">
        <v>700</v>
      </c>
      <c r="H132" s="6" t="n">
        <v>10700000</v>
      </c>
    </row>
    <row r="133" spans="1:13">
      <c r="A133" s="4" t="s">
        <v>788</v>
      </c>
    </row>
    <row r="134" spans="1:13">
      <c r="A134" s="3" t="s">
        <v>697</v>
      </c>
    </row>
    <row r="135" spans="1:13">
      <c r="A135" s="4" t="s">
        <v>732</v>
      </c>
      <c r="F135" s="4" t="s">
        <v>789</v>
      </c>
    </row>
    <row r="136" spans="1:13">
      <c r="A136" s="4" t="s">
        <v>790</v>
      </c>
    </row>
    <row r="137" spans="1:13">
      <c r="A137" s="3" t="s">
        <v>697</v>
      </c>
    </row>
    <row r="138" spans="1:13">
      <c r="A138" s="4" t="s">
        <v>700</v>
      </c>
      <c r="D138" s="7" t="n">
        <v>12500000</v>
      </c>
      <c r="F138" s="7" t="n">
        <v>12500000</v>
      </c>
    </row>
    <row r="139" spans="1:13">
      <c r="A139" s="4" t="s">
        <v>791</v>
      </c>
    </row>
    <row r="140" spans="1:13">
      <c r="A140" s="3" t="s">
        <v>697</v>
      </c>
    </row>
    <row r="141" spans="1:13">
      <c r="A141" s="4" t="s">
        <v>792</v>
      </c>
      <c r="M141" s="7" t="n">
        <v>125000000</v>
      </c>
    </row>
    <row r="142" spans="1:13">
      <c r="A142" s="4" t="s">
        <v>793</v>
      </c>
      <c r="H142" s="6" t="n">
        <v>127700000</v>
      </c>
    </row>
    <row r="143" spans="1:13">
      <c r="A143" s="4" t="s">
        <v>794</v>
      </c>
      <c r="H143" s="6" t="n">
        <v>2500000</v>
      </c>
    </row>
    <row r="144" spans="1:13">
      <c r="A144" s="4" t="s">
        <v>90</v>
      </c>
      <c r="H144" s="6" t="n">
        <v>4700000</v>
      </c>
    </row>
    <row r="145" spans="1:13">
      <c r="A145" s="4" t="s">
        <v>782</v>
      </c>
      <c r="H145" s="7" t="n">
        <v>2000000</v>
      </c>
    </row>
    <row r="146" spans="1:13">
      <c r="A146" s="4" t="s">
        <v>653</v>
      </c>
    </row>
    <row r="147" spans="1:13">
      <c r="A147" s="3" t="s">
        <v>697</v>
      </c>
    </row>
    <row r="148" spans="1:13">
      <c r="A148" s="4" t="s">
        <v>359</v>
      </c>
      <c r="F148" s="4" t="s">
        <v>795</v>
      </c>
      <c r="H148" s="4" t="s">
        <v>795</v>
      </c>
      <c r="J148" s="4" t="s">
        <v>796</v>
      </c>
    </row>
    <row r="149" spans="1:13">
      <c r="A149" s="4" t="s">
        <v>715</v>
      </c>
      <c r="F149" s="4" t="s">
        <v>797</v>
      </c>
      <c r="H149" s="4" t="s">
        <v>798</v>
      </c>
    </row>
    <row r="150" spans="1:13">
      <c r="A150" s="4" t="s">
        <v>799</v>
      </c>
      <c r="D150" s="4" t="s">
        <v>652</v>
      </c>
      <c r="F150" s="4" t="s">
        <v>652</v>
      </c>
      <c r="H150" s="4" t="s">
        <v>652</v>
      </c>
      <c r="I150" s="4" t="s">
        <v>652</v>
      </c>
    </row>
    <row r="151" spans="1:13">
      <c r="A151" s="4" t="s">
        <v>49</v>
      </c>
      <c r="D151" s="7" t="n">
        <v>27600000</v>
      </c>
      <c r="F151" s="7" t="n">
        <v>27600000</v>
      </c>
      <c r="H151" s="7" t="n">
        <v>27000000</v>
      </c>
    </row>
    <row r="152" spans="1:13">
      <c r="A152" s="4" t="s">
        <v>699</v>
      </c>
      <c r="D152" s="7" t="n">
        <v>300000</v>
      </c>
      <c r="E152" s="7" t="n">
        <v>300000</v>
      </c>
      <c r="F152" s="7" t="n">
        <v>600000</v>
      </c>
      <c r="G152" s="7" t="n">
        <v>600000</v>
      </c>
    </row>
    <row r="153" spans="1:13">
      <c r="A153" s="4" t="s">
        <v>800</v>
      </c>
      <c r="F153" s="4" t="s">
        <v>801</v>
      </c>
    </row>
    <row r="154" spans="1:13">
      <c r="A154" s="4" t="s">
        <v>802</v>
      </c>
      <c r="F154" s="4" t="s">
        <v>803</v>
      </c>
    </row>
  </sheetData>
  <mergeCells count="5">
    <mergeCell ref="A1:A2"/>
    <mergeCell ref="B1:C1"/>
    <mergeCell ref="D1:E1"/>
    <mergeCell ref="F1:G1"/>
    <mergeCell ref="H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693</v>
      </c>
    </row>
    <row r="2" spans="1:2">
      <c r="A2" s="3" t="s">
        <v>805</v>
      </c>
    </row>
    <row r="3" spans="1:2">
      <c r="A3" s="6" t="n">
        <v>2020</v>
      </c>
      <c r="B3" s="7" t="n">
        <v>40622</v>
      </c>
    </row>
    <row r="4" spans="1:2">
      <c r="A4" s="6" t="n">
        <v>2021</v>
      </c>
      <c r="B4" s="6" t="n">
        <v>26957</v>
      </c>
    </row>
    <row r="5" spans="1:2">
      <c r="A5" s="4" t="s">
        <v>806</v>
      </c>
      <c r="B5" s="6" t="n">
        <v>500000</v>
      </c>
    </row>
    <row r="6" spans="1:2">
      <c r="A6" s="4" t="s">
        <v>807</v>
      </c>
      <c r="B6" s="7" t="n">
        <v>567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18</v>
      </c>
      <c r="D1" s="2" t="s">
        <v>19</v>
      </c>
    </row>
    <row r="2" spans="1:4">
      <c r="A2" s="3" t="s">
        <v>809</v>
      </c>
    </row>
    <row r="3" spans="1:4">
      <c r="A3" s="4" t="s">
        <v>810</v>
      </c>
      <c r="B3" s="7" t="n">
        <v>57268</v>
      </c>
      <c r="C3" s="7" t="n">
        <v>15155</v>
      </c>
      <c r="D3" s="7" t="n">
        <v>10780</v>
      </c>
    </row>
    <row r="4" spans="1:4">
      <c r="A4" s="4" t="s">
        <v>811</v>
      </c>
      <c r="B4" s="6" t="n">
        <v>20559</v>
      </c>
      <c r="C4" s="6" t="n">
        <v>12187</v>
      </c>
      <c r="D4" s="6" t="n">
        <v>5082</v>
      </c>
    </row>
    <row r="5" spans="1:4">
      <c r="A5" s="4" t="s">
        <v>812</v>
      </c>
      <c r="B5" s="6" t="n">
        <v>18193</v>
      </c>
      <c r="C5" s="6" t="n">
        <v>17499</v>
      </c>
      <c r="D5" s="6" t="n">
        <v>17955</v>
      </c>
    </row>
    <row r="6" spans="1:4">
      <c r="A6" s="4" t="s">
        <v>813</v>
      </c>
      <c r="B6" s="6" t="n">
        <v>2334</v>
      </c>
      <c r="C6" s="6" t="n">
        <v>2627</v>
      </c>
      <c r="D6" s="6" t="n">
        <v>9919</v>
      </c>
    </row>
    <row r="7" spans="1:4">
      <c r="A7" s="4" t="s">
        <v>814</v>
      </c>
      <c r="B7" s="6" t="n">
        <v>3208</v>
      </c>
      <c r="C7" s="6" t="n">
        <v>5302</v>
      </c>
      <c r="D7" s="6" t="n">
        <v>5434</v>
      </c>
    </row>
    <row r="8" spans="1:4">
      <c r="A8" s="4" t="s">
        <v>815</v>
      </c>
      <c r="B8" s="6" t="n">
        <v>208</v>
      </c>
      <c r="C8" s="6" t="n">
        <v>1126</v>
      </c>
      <c r="D8" s="6" t="n">
        <v>11149</v>
      </c>
    </row>
    <row r="9" spans="1:4">
      <c r="A9" s="4" t="s">
        <v>371</v>
      </c>
      <c r="B9" s="6" t="n">
        <v>631</v>
      </c>
      <c r="C9" s="6" t="n">
        <v>1164</v>
      </c>
      <c r="D9" s="6" t="n">
        <v>1201</v>
      </c>
    </row>
    <row r="10" spans="1:4">
      <c r="A10" s="4" t="s">
        <v>816</v>
      </c>
      <c r="B10" s="6" t="n">
        <v>102401</v>
      </c>
      <c r="C10" s="6" t="n">
        <v>55060</v>
      </c>
      <c r="D10" s="6" t="n">
        <v>61520</v>
      </c>
    </row>
    <row r="11" spans="1:4">
      <c r="A11" s="4" t="s">
        <v>817</v>
      </c>
      <c r="B11" s="6" t="n">
        <v>27824</v>
      </c>
      <c r="C11" s="6" t="n">
        <v>29174</v>
      </c>
      <c r="D11" s="6" t="n">
        <v>21101</v>
      </c>
    </row>
    <row r="12" spans="1:4">
      <c r="A12" s="4" t="s">
        <v>41</v>
      </c>
      <c r="B12" s="7" t="n">
        <v>130225</v>
      </c>
      <c r="C12" s="7" t="n">
        <v>84234</v>
      </c>
      <c r="D12" s="7" t="n">
        <v>82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818</v>
      </c>
      <c r="B1" s="2" t="s">
        <v>819</v>
      </c>
      <c r="C1" s="2" t="s">
        <v>2</v>
      </c>
      <c r="D1" s="2" t="s">
        <v>18</v>
      </c>
      <c r="E1" s="2" t="s">
        <v>19</v>
      </c>
      <c r="F1" s="2" t="s">
        <v>64</v>
      </c>
    </row>
    <row r="2" spans="1:6">
      <c r="A2" s="3" t="s">
        <v>820</v>
      </c>
    </row>
    <row r="3" spans="1:6">
      <c r="A3" s="4" t="s">
        <v>821</v>
      </c>
      <c r="D3" s="7" t="n">
        <v>100</v>
      </c>
      <c r="E3" s="7" t="n">
        <v>1300</v>
      </c>
    </row>
    <row r="4" spans="1:6">
      <c r="A4" s="4" t="s">
        <v>50</v>
      </c>
      <c r="C4" s="7" t="n">
        <v>7154</v>
      </c>
      <c r="D4" s="6" t="n">
        <v>6870</v>
      </c>
      <c r="E4" s="6" t="n">
        <v>10829</v>
      </c>
    </row>
    <row r="5" spans="1:6">
      <c r="A5" s="4" t="s">
        <v>822</v>
      </c>
      <c r="D5" s="7" t="n">
        <v>2200</v>
      </c>
    </row>
    <row r="6" spans="1:6">
      <c r="A6" s="4" t="s">
        <v>823</v>
      </c>
      <c r="C6" s="4" t="s">
        <v>824</v>
      </c>
      <c r="D6" s="4" t="s">
        <v>824</v>
      </c>
    </row>
    <row r="7" spans="1:6">
      <c r="A7" s="4" t="s">
        <v>825</v>
      </c>
      <c r="B7" s="6" t="n">
        <v>306300</v>
      </c>
      <c r="C7" s="6" t="n">
        <v>308800</v>
      </c>
      <c r="D7" s="6" t="n">
        <v>360000</v>
      </c>
    </row>
    <row r="8" spans="1:6">
      <c r="A8" s="4" t="s">
        <v>826</v>
      </c>
      <c r="B8" s="6" t="n">
        <v>500</v>
      </c>
      <c r="C8" s="6" t="n">
        <v>500</v>
      </c>
      <c r="D8" s="6" t="n">
        <v>26200</v>
      </c>
    </row>
    <row r="9" spans="1:6">
      <c r="A9" s="4" t="s">
        <v>827</v>
      </c>
      <c r="B9" s="7" t="n">
        <v>40</v>
      </c>
      <c r="C9" s="7" t="n">
        <v>40</v>
      </c>
      <c r="D9" s="7" t="n">
        <v>40</v>
      </c>
    </row>
    <row r="10" spans="1:6">
      <c r="A10" s="4" t="s">
        <v>828</v>
      </c>
      <c r="B10" s="6" t="n">
        <v>881100</v>
      </c>
      <c r="C10" s="6" t="n">
        <v>884200</v>
      </c>
      <c r="D10" s="6" t="n">
        <v>575300</v>
      </c>
    </row>
    <row r="11" spans="1:6">
      <c r="A11" s="4" t="s">
        <v>829</v>
      </c>
      <c r="B11" s="14" t="n">
        <v>37.9</v>
      </c>
      <c r="C11" s="14" t="n">
        <v>37.91</v>
      </c>
      <c r="D11" s="14" t="n">
        <v>36.78</v>
      </c>
    </row>
    <row r="12" spans="1:6">
      <c r="A12" s="4" t="s">
        <v>830</v>
      </c>
      <c r="D12" s="7" t="n">
        <v>5700</v>
      </c>
      <c r="E12" s="7" t="n">
        <v>4800</v>
      </c>
      <c r="F12" s="7" t="n">
        <v>5700</v>
      </c>
    </row>
    <row r="13" spans="1:6">
      <c r="A13" s="4" t="s">
        <v>831</v>
      </c>
      <c r="D13" s="7" t="n">
        <v>24000</v>
      </c>
    </row>
    <row r="14" spans="1:6">
      <c r="A14" s="4" t="s">
        <v>832</v>
      </c>
      <c r="C14" s="7" t="n">
        <v>40</v>
      </c>
    </row>
    <row r="15" spans="1:6">
      <c r="A15" s="4" t="s">
        <v>833</v>
      </c>
    </row>
    <row r="16" spans="1:6">
      <c r="A16" s="3" t="s">
        <v>820</v>
      </c>
    </row>
    <row r="17" spans="1:6">
      <c r="A17" s="4" t="s">
        <v>834</v>
      </c>
      <c r="D17" s="4" t="s">
        <v>835</v>
      </c>
    </row>
    <row r="18" spans="1:6">
      <c r="A18" s="4" t="s">
        <v>836</v>
      </c>
    </row>
    <row r="19" spans="1:6">
      <c r="A19" s="3" t="s">
        <v>820</v>
      </c>
    </row>
    <row r="20" spans="1:6">
      <c r="A20" s="4" t="s">
        <v>834</v>
      </c>
      <c r="D20" s="4" t="s">
        <v>837</v>
      </c>
    </row>
    <row r="21" spans="1:6">
      <c r="A21" s="4" t="s">
        <v>838</v>
      </c>
    </row>
    <row r="22" spans="1:6">
      <c r="A22" s="3" t="s">
        <v>820</v>
      </c>
    </row>
    <row r="23" spans="1:6">
      <c r="A23" s="4" t="s">
        <v>839</v>
      </c>
      <c r="D23" s="4" t="s">
        <v>840</v>
      </c>
    </row>
    <row r="24" spans="1:6">
      <c r="A24" s="4" t="s">
        <v>841</v>
      </c>
    </row>
    <row r="25" spans="1:6">
      <c r="A25" s="3" t="s">
        <v>820</v>
      </c>
    </row>
    <row r="26" spans="1:6">
      <c r="A26" s="4" t="s">
        <v>842</v>
      </c>
      <c r="C26" s="7" t="n">
        <v>3200</v>
      </c>
      <c r="D26" s="7" t="n">
        <v>4000</v>
      </c>
    </row>
    <row r="27" spans="1:6">
      <c r="A27" s="4" t="s">
        <v>843</v>
      </c>
      <c r="C27" s="6" t="n">
        <v>800</v>
      </c>
      <c r="D27" s="6" t="n">
        <v>800</v>
      </c>
    </row>
    <row r="28" spans="1:6">
      <c r="A28" s="4" t="s">
        <v>50</v>
      </c>
      <c r="C28" s="7" t="n">
        <v>2400</v>
      </c>
      <c r="D28" s="7" t="n">
        <v>3200</v>
      </c>
    </row>
    <row r="29" spans="1:6">
      <c r="A29" s="4" t="s">
        <v>844</v>
      </c>
      <c r="C29" s="4" t="s">
        <v>845</v>
      </c>
      <c r="D29" s="4" t="s">
        <v>8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62</v>
      </c>
    </row>
    <row r="2" spans="1:2">
      <c r="B2" s="2" t="s">
        <v>693</v>
      </c>
    </row>
    <row r="3" spans="1:2">
      <c r="A3" s="3" t="s">
        <v>847</v>
      </c>
    </row>
    <row r="4" spans="1:2">
      <c r="A4" s="6" t="n">
        <v>2017</v>
      </c>
      <c r="B4" s="7" t="n">
        <v>3956</v>
      </c>
    </row>
    <row r="5" spans="1:2">
      <c r="A5" s="6" t="n">
        <v>2018</v>
      </c>
      <c r="B5" s="6" t="n">
        <v>1453</v>
      </c>
    </row>
    <row r="6" spans="1:2">
      <c r="A6" s="6" t="n">
        <v>2019</v>
      </c>
      <c r="B6" s="6" t="n">
        <v>1545</v>
      </c>
    </row>
    <row r="7" spans="1:2">
      <c r="A7" s="6" t="n">
        <v>2020</v>
      </c>
      <c r="B7" s="6" t="n">
        <v>1593</v>
      </c>
    </row>
    <row r="8" spans="1:2">
      <c r="A8" s="6" t="n">
        <v>2021</v>
      </c>
      <c r="B8" s="6" t="n">
        <v>1620</v>
      </c>
    </row>
    <row r="9" spans="1:2">
      <c r="A9" s="4" t="s">
        <v>806</v>
      </c>
      <c r="B9" s="6" t="n">
        <v>1207</v>
      </c>
    </row>
    <row r="10" spans="1:2">
      <c r="A10" s="4" t="s">
        <v>848</v>
      </c>
      <c r="B10" s="6" t="n">
        <v>11374</v>
      </c>
    </row>
    <row r="11" spans="1:2">
      <c r="A11" s="4" t="s">
        <v>849</v>
      </c>
      <c r="B11" s="7" t="n">
        <v>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9"/>
  </cols>
  <sheetData>
    <row r="1" spans="1:15">
      <c r="A1" s="1" t="s">
        <v>850</v>
      </c>
      <c r="B1" s="2" t="s">
        <v>61</v>
      </c>
      <c r="K1" s="2" t="s">
        <v>1</v>
      </c>
      <c r="M1" s="2" t="s">
        <v>62</v>
      </c>
    </row>
    <row r="2" spans="1:15">
      <c r="B2" s="2" t="s">
        <v>393</v>
      </c>
      <c r="C2" s="2" t="s">
        <v>693</v>
      </c>
      <c r="D2" s="2" t="s">
        <v>851</v>
      </c>
      <c r="E2" s="2" t="s">
        <v>618</v>
      </c>
      <c r="F2" s="2" t="s">
        <v>391</v>
      </c>
      <c r="G2" s="2" t="s">
        <v>396</v>
      </c>
      <c r="H2" s="2" t="s">
        <v>394</v>
      </c>
      <c r="I2" s="2" t="s">
        <v>852</v>
      </c>
      <c r="J2" s="2" t="s">
        <v>853</v>
      </c>
      <c r="K2" s="2" t="s">
        <v>393</v>
      </c>
      <c r="L2" s="2" t="s">
        <v>618</v>
      </c>
      <c r="M2" s="2" t="s">
        <v>693</v>
      </c>
      <c r="N2" s="2" t="s">
        <v>396</v>
      </c>
      <c r="O2" s="2" t="s">
        <v>854</v>
      </c>
    </row>
    <row r="3" spans="1:15">
      <c r="A3" s="3" t="s">
        <v>855</v>
      </c>
    </row>
    <row r="4" spans="1:15">
      <c r="A4" s="4" t="s">
        <v>856</v>
      </c>
      <c r="B4" s="7" t="n">
        <v>95245</v>
      </c>
      <c r="C4" s="7" t="n">
        <v>64186</v>
      </c>
      <c r="D4" s="7" t="n">
        <v>54532</v>
      </c>
      <c r="E4" s="7" t="n">
        <v>16613</v>
      </c>
      <c r="F4" s="7" t="n">
        <v>38167</v>
      </c>
      <c r="G4" s="7" t="n">
        <v>48325</v>
      </c>
      <c r="H4" s="7" t="n">
        <v>61344</v>
      </c>
      <c r="I4" s="7" t="n">
        <v>71755</v>
      </c>
      <c r="J4" s="7" t="n">
        <v>60542</v>
      </c>
      <c r="K4" s="7" t="n">
        <v>205252</v>
      </c>
      <c r="L4" s="7" t="n">
        <v>68243</v>
      </c>
      <c r="M4" s="7" t="n">
        <v>173790</v>
      </c>
      <c r="N4" s="7" t="n">
        <v>433888</v>
      </c>
      <c r="O4" s="7" t="n">
        <v>616207</v>
      </c>
    </row>
    <row r="5" spans="1:15">
      <c r="A5" s="4" t="s">
        <v>857</v>
      </c>
      <c r="M5" s="4" t="s">
        <v>858</v>
      </c>
    </row>
    <row r="6" spans="1:15">
      <c r="A6" s="4" t="s">
        <v>859</v>
      </c>
      <c r="O6" s="6" t="n">
        <v>1</v>
      </c>
    </row>
    <row r="7" spans="1:15">
      <c r="A7" s="4" t="s">
        <v>860</v>
      </c>
      <c r="O7" s="4" t="s">
        <v>652</v>
      </c>
    </row>
    <row r="8" spans="1:15">
      <c r="A8" s="4" t="s">
        <v>861</v>
      </c>
    </row>
    <row r="9" spans="1:15">
      <c r="A9" s="3" t="s">
        <v>855</v>
      </c>
    </row>
    <row r="10" spans="1:15">
      <c r="A10" s="4" t="s">
        <v>856</v>
      </c>
      <c r="O10" s="7" t="n">
        <v>61200</v>
      </c>
    </row>
    <row r="11" spans="1:15">
      <c r="A11" s="4" t="s">
        <v>366</v>
      </c>
    </row>
    <row r="12" spans="1:15">
      <c r="A12" s="3" t="s">
        <v>855</v>
      </c>
    </row>
    <row r="13" spans="1:15">
      <c r="A13" s="4" t="s">
        <v>862</v>
      </c>
      <c r="M13" s="4" t="s">
        <v>710</v>
      </c>
    </row>
    <row r="14" spans="1:15">
      <c r="A14" s="4" t="s">
        <v>863</v>
      </c>
      <c r="M14" s="4" t="s">
        <v>824</v>
      </c>
    </row>
    <row r="15" spans="1:15">
      <c r="A15" s="4" t="s">
        <v>856</v>
      </c>
      <c r="M15" s="7" t="n">
        <v>160700</v>
      </c>
      <c r="N15" s="7" t="n">
        <v>178200</v>
      </c>
      <c r="O15" s="7" t="n">
        <v>220900</v>
      </c>
    </row>
    <row r="16" spans="1:15">
      <c r="A16" s="4" t="s">
        <v>864</v>
      </c>
    </row>
    <row r="17" spans="1:15">
      <c r="A17" s="3" t="s">
        <v>855</v>
      </c>
    </row>
    <row r="18" spans="1:15">
      <c r="A18" s="4" t="s">
        <v>865</v>
      </c>
      <c r="M18" s="4" t="s">
        <v>668</v>
      </c>
      <c r="N18" s="4" t="s">
        <v>866</v>
      </c>
      <c r="O18" s="4" t="s">
        <v>867</v>
      </c>
    </row>
    <row r="19" spans="1:15">
      <c r="A19" s="4" t="s">
        <v>650</v>
      </c>
    </row>
    <row r="20" spans="1:15">
      <c r="A20" s="3" t="s">
        <v>855</v>
      </c>
    </row>
    <row r="21" spans="1:15">
      <c r="A21" s="4" t="s">
        <v>651</v>
      </c>
      <c r="C21" s="4" t="s">
        <v>652</v>
      </c>
      <c r="M21" s="4" t="s">
        <v>652</v>
      </c>
    </row>
  </sheetData>
  <mergeCells count="4">
    <mergeCell ref="A1:A2"/>
    <mergeCell ref="B1:J1"/>
    <mergeCell ref="K1:L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8</v>
      </c>
      <c r="B1" s="2" t="s">
        <v>62</v>
      </c>
    </row>
    <row r="2" spans="1:4">
      <c r="B2" s="2" t="s">
        <v>18</v>
      </c>
      <c r="C2" s="2" t="s">
        <v>19</v>
      </c>
      <c r="D2" s="2" t="s">
        <v>64</v>
      </c>
    </row>
    <row r="3" spans="1:4">
      <c r="A3" s="3" t="s">
        <v>199</v>
      </c>
    </row>
    <row r="4" spans="1:4">
      <c r="A4" s="4" t="s">
        <v>869</v>
      </c>
      <c r="B4" s="4" t="s">
        <v>666</v>
      </c>
    </row>
    <row r="5" spans="1:4">
      <c r="A5" s="4" t="s">
        <v>870</v>
      </c>
      <c r="B5" s="4" t="s">
        <v>871</v>
      </c>
    </row>
    <row r="6" spans="1:4">
      <c r="A6" s="4" t="s">
        <v>872</v>
      </c>
      <c r="B6" s="7" t="n">
        <v>1122000</v>
      </c>
      <c r="C6" s="7" t="n">
        <v>710000</v>
      </c>
      <c r="D6" s="7" t="n">
        <v>68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873</v>
      </c>
      <c r="B1" s="2" t="s">
        <v>1</v>
      </c>
      <c r="C1" s="2" t="s">
        <v>62</v>
      </c>
    </row>
    <row r="2" spans="1:3">
      <c r="B2" s="2" t="s">
        <v>2</v>
      </c>
      <c r="C2" s="2" t="s">
        <v>18</v>
      </c>
    </row>
    <row r="3" spans="1:3">
      <c r="A3" s="3" t="s">
        <v>202</v>
      </c>
    </row>
    <row r="4" spans="1:3">
      <c r="A4" s="4" t="s">
        <v>874</v>
      </c>
      <c r="B4" s="4" t="s">
        <v>875</v>
      </c>
      <c r="C4" s="4" t="s">
        <v>8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51"/>
  </cols>
  <sheetData>
    <row r="1" spans="1:3">
      <c r="A1" s="1" t="s">
        <v>144</v>
      </c>
      <c r="B1" s="2" t="s">
        <v>1</v>
      </c>
      <c r="C1" s="2" t="s">
        <v>62</v>
      </c>
    </row>
    <row r="2" spans="1:3">
      <c r="B2" s="2" t="s">
        <v>2</v>
      </c>
      <c r="C2" s="2" t="s">
        <v>18</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s>
  <sheetData>
    <row r="1" spans="1:7">
      <c r="A1" s="1" t="s">
        <v>877</v>
      </c>
      <c r="B1" s="2" t="s">
        <v>61</v>
      </c>
      <c r="C1" s="2" t="s">
        <v>1</v>
      </c>
      <c r="D1" s="2" t="s">
        <v>62</v>
      </c>
    </row>
    <row r="2" spans="1:7">
      <c r="B2" s="2" t="s">
        <v>391</v>
      </c>
      <c r="C2" s="2" t="s">
        <v>878</v>
      </c>
      <c r="D2" s="2" t="s">
        <v>395</v>
      </c>
      <c r="E2" s="2" t="s">
        <v>396</v>
      </c>
      <c r="F2" s="2" t="s">
        <v>620</v>
      </c>
      <c r="G2" s="2" t="s">
        <v>390</v>
      </c>
    </row>
    <row r="3" spans="1:7">
      <c r="A3" s="3" t="s">
        <v>680</v>
      </c>
    </row>
    <row r="4" spans="1:7">
      <c r="A4" s="4" t="s">
        <v>879</v>
      </c>
      <c r="C4" s="6" t="n">
        <v>2</v>
      </c>
      <c r="D4" s="6" t="n">
        <v>2</v>
      </c>
    </row>
    <row r="5" spans="1:7">
      <c r="A5" s="4" t="s">
        <v>880</v>
      </c>
      <c r="G5" s="7" t="n">
        <v>350000</v>
      </c>
    </row>
    <row r="6" spans="1:7">
      <c r="A6" s="4" t="s">
        <v>881</v>
      </c>
      <c r="D6" s="6" t="n">
        <v>1</v>
      </c>
    </row>
    <row r="7" spans="1:7">
      <c r="A7" s="4" t="s">
        <v>882</v>
      </c>
      <c r="D7" s="6" t="n">
        <v>5</v>
      </c>
    </row>
    <row r="8" spans="1:7">
      <c r="A8" s="4" t="s">
        <v>101</v>
      </c>
      <c r="D8" s="7" t="n">
        <v>377076</v>
      </c>
      <c r="E8" s="7" t="n">
        <v>20000</v>
      </c>
    </row>
    <row r="9" spans="1:7">
      <c r="A9" s="4" t="s">
        <v>400</v>
      </c>
      <c r="D9" s="6" t="n">
        <v>65740</v>
      </c>
    </row>
    <row r="10" spans="1:7">
      <c r="A10" s="4" t="s">
        <v>401</v>
      </c>
      <c r="D10" s="6" t="n">
        <v>11300</v>
      </c>
    </row>
    <row r="11" spans="1:7">
      <c r="A11" s="4" t="s">
        <v>402</v>
      </c>
      <c r="D11" s="6" t="n">
        <v>7900</v>
      </c>
    </row>
    <row r="12" spans="1:7">
      <c r="A12" s="4" t="s">
        <v>438</v>
      </c>
    </row>
    <row r="13" spans="1:7">
      <c r="A13" s="3" t="s">
        <v>680</v>
      </c>
    </row>
    <row r="14" spans="1:7">
      <c r="A14" s="4" t="s">
        <v>101</v>
      </c>
      <c r="D14" s="7" t="n">
        <v>311300</v>
      </c>
    </row>
    <row r="15" spans="1:7">
      <c r="A15" s="4" t="s">
        <v>439</v>
      </c>
    </row>
    <row r="16" spans="1:7">
      <c r="A16" s="3" t="s">
        <v>680</v>
      </c>
    </row>
    <row r="17" spans="1:7">
      <c r="A17" s="4" t="s">
        <v>440</v>
      </c>
      <c r="D17" s="6" t="n">
        <v>24</v>
      </c>
    </row>
    <row r="18" spans="1:7">
      <c r="A18" s="4" t="s">
        <v>883</v>
      </c>
    </row>
    <row r="19" spans="1:7">
      <c r="A19" s="3" t="s">
        <v>680</v>
      </c>
    </row>
    <row r="20" spans="1:7">
      <c r="A20" s="4" t="s">
        <v>99</v>
      </c>
      <c r="D20" s="7" t="n">
        <v>0</v>
      </c>
      <c r="E20" s="7" t="n">
        <v>3800</v>
      </c>
      <c r="F20" s="7" t="n">
        <v>500</v>
      </c>
    </row>
    <row r="21" spans="1:7">
      <c r="A21" s="4" t="s">
        <v>438</v>
      </c>
    </row>
    <row r="22" spans="1:7">
      <c r="A22" s="3" t="s">
        <v>680</v>
      </c>
    </row>
    <row r="23" spans="1:7">
      <c r="A23" s="4" t="s">
        <v>400</v>
      </c>
      <c r="C23" s="7" t="n">
        <v>0</v>
      </c>
      <c r="D23" s="6" t="n">
        <v>65700</v>
      </c>
    </row>
    <row r="24" spans="1:7">
      <c r="A24" s="4" t="s">
        <v>401</v>
      </c>
      <c r="D24" s="7" t="n">
        <v>11300</v>
      </c>
    </row>
    <row r="25" spans="1:7">
      <c r="A25" s="4" t="s">
        <v>402</v>
      </c>
      <c r="B25" s="7" t="n">
        <v>7900</v>
      </c>
    </row>
    <row r="26" spans="1:7">
      <c r="A26" s="4" t="s">
        <v>439</v>
      </c>
    </row>
    <row r="27" spans="1:7">
      <c r="A27" s="3" t="s">
        <v>680</v>
      </c>
    </row>
    <row r="28" spans="1:7">
      <c r="A28" s="4" t="s">
        <v>440</v>
      </c>
      <c r="D28" s="6" t="n">
        <v>24</v>
      </c>
    </row>
    <row r="29" spans="1:7">
      <c r="A29" s="4" t="s">
        <v>791</v>
      </c>
    </row>
    <row r="30" spans="1:7">
      <c r="A30" s="3" t="s">
        <v>680</v>
      </c>
    </row>
    <row r="31" spans="1:7">
      <c r="A31" s="4" t="s">
        <v>794</v>
      </c>
      <c r="D31" s="7" t="n">
        <v>2500</v>
      </c>
    </row>
    <row r="32" spans="1:7">
      <c r="A32" s="4" t="s">
        <v>793</v>
      </c>
      <c r="D32" s="7" t="n">
        <v>1277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84</v>
      </c>
      <c r="B1" s="2" t="s">
        <v>61</v>
      </c>
      <c r="K1" s="2" t="s">
        <v>1</v>
      </c>
      <c r="M1" s="2" t="s">
        <v>62</v>
      </c>
    </row>
    <row r="2" spans="1:15">
      <c r="B2" s="2" t="s">
        <v>2</v>
      </c>
      <c r="C2" s="2" t="s">
        <v>18</v>
      </c>
      <c r="D2" s="2" t="s">
        <v>885</v>
      </c>
      <c r="E2" s="2" t="s">
        <v>63</v>
      </c>
      <c r="F2" s="2" t="s">
        <v>470</v>
      </c>
      <c r="G2" s="2" t="s">
        <v>19</v>
      </c>
      <c r="H2" s="2" t="s">
        <v>471</v>
      </c>
      <c r="I2" s="2" t="s">
        <v>886</v>
      </c>
      <c r="J2" s="2" t="s">
        <v>472</v>
      </c>
      <c r="K2" s="2" t="s">
        <v>2</v>
      </c>
      <c r="L2" s="2" t="s">
        <v>63</v>
      </c>
      <c r="M2" s="2" t="s">
        <v>18</v>
      </c>
      <c r="N2" s="2" t="s">
        <v>19</v>
      </c>
      <c r="O2" s="2" t="s">
        <v>64</v>
      </c>
    </row>
    <row r="3" spans="1:15">
      <c r="A3" s="3" t="s">
        <v>887</v>
      </c>
    </row>
    <row r="4" spans="1:15">
      <c r="A4" s="4" t="s">
        <v>70</v>
      </c>
      <c r="B4" s="7" t="n">
        <v>95245</v>
      </c>
      <c r="C4" s="7" t="n">
        <v>64186</v>
      </c>
      <c r="D4" s="7" t="n">
        <v>54532</v>
      </c>
      <c r="E4" s="7" t="n">
        <v>16613</v>
      </c>
      <c r="F4" s="7" t="n">
        <v>38167</v>
      </c>
      <c r="G4" s="7" t="n">
        <v>48325</v>
      </c>
      <c r="H4" s="7" t="n">
        <v>61344</v>
      </c>
      <c r="I4" s="7" t="n">
        <v>71755</v>
      </c>
      <c r="J4" s="7" t="n">
        <v>60542</v>
      </c>
      <c r="K4" s="7" t="n">
        <v>205252</v>
      </c>
      <c r="L4" s="7" t="n">
        <v>68243</v>
      </c>
      <c r="M4" s="7" t="n">
        <v>173790</v>
      </c>
      <c r="N4" s="7" t="n">
        <v>433888</v>
      </c>
      <c r="O4" s="7" t="n">
        <v>616207</v>
      </c>
    </row>
    <row r="5" spans="1:15">
      <c r="A5" s="4" t="s">
        <v>888</v>
      </c>
      <c r="B5" s="6" t="n">
        <v>-2734</v>
      </c>
      <c r="C5" s="6" t="n">
        <v>-20536</v>
      </c>
      <c r="D5" s="6" t="n">
        <v>-8620</v>
      </c>
      <c r="E5" s="6" t="n">
        <v>-52686</v>
      </c>
      <c r="F5" s="6" t="n">
        <v>-7967</v>
      </c>
      <c r="G5" s="6" t="n">
        <v>-60592</v>
      </c>
      <c r="H5" s="6" t="n">
        <v>110069</v>
      </c>
      <c r="I5" s="6" t="n">
        <v>-23881</v>
      </c>
      <c r="J5" s="6" t="n">
        <v>-95077</v>
      </c>
      <c r="K5" s="6" t="n">
        <v>34557</v>
      </c>
      <c r="L5" s="6" t="n">
        <v>-60653</v>
      </c>
      <c r="M5" s="6" t="n">
        <v>-89809</v>
      </c>
      <c r="N5" s="6" t="n">
        <v>-69481</v>
      </c>
      <c r="O5" s="6" t="n">
        <v>155173</v>
      </c>
    </row>
    <row r="6" spans="1:15">
      <c r="A6" s="4" t="s">
        <v>94</v>
      </c>
      <c r="B6" s="6" t="n">
        <v>-15314</v>
      </c>
      <c r="C6" s="6" t="n">
        <v>-46870</v>
      </c>
      <c r="D6" s="7" t="n">
        <v>-26567</v>
      </c>
      <c r="E6" s="6" t="n">
        <v>-70237</v>
      </c>
      <c r="F6" s="6" t="n">
        <v>-24157</v>
      </c>
      <c r="G6" s="6" t="n">
        <v>-76152</v>
      </c>
      <c r="H6" s="6" t="n">
        <v>93079</v>
      </c>
      <c r="I6" s="7" t="n">
        <v>-39509</v>
      </c>
      <c r="J6" s="6" t="n">
        <v>-109211</v>
      </c>
      <c r="K6" s="6" t="n">
        <v>9601</v>
      </c>
      <c r="L6" s="6" t="n">
        <v>-94394</v>
      </c>
      <c r="M6" s="6" t="n">
        <v>-167921</v>
      </c>
      <c r="N6" s="6" t="n">
        <v>-131793</v>
      </c>
      <c r="O6" s="6" t="n">
        <v>99200</v>
      </c>
    </row>
    <row r="7" spans="1:15">
      <c r="A7" s="4" t="s">
        <v>82</v>
      </c>
      <c r="B7" s="6" t="n">
        <v>27904</v>
      </c>
      <c r="C7" s="6" t="n">
        <v>2100</v>
      </c>
      <c r="E7" s="6" t="n">
        <v>11555</v>
      </c>
      <c r="F7" s="7" t="n">
        <v>1800</v>
      </c>
      <c r="G7" s="7" t="n">
        <v>90500</v>
      </c>
      <c r="H7" s="6" t="n">
        <v>8900</v>
      </c>
      <c r="J7" s="7" t="n">
        <v>73100</v>
      </c>
      <c r="K7" s="6" t="n">
        <v>29124</v>
      </c>
      <c r="L7" s="6" t="n">
        <v>13319</v>
      </c>
      <c r="M7" s="6" t="n">
        <v>16306</v>
      </c>
      <c r="N7" s="6" t="n">
        <v>176774</v>
      </c>
      <c r="O7" s="6" t="n">
        <v>74927</v>
      </c>
    </row>
    <row r="8" spans="1:15">
      <c r="A8" s="4" t="s">
        <v>73</v>
      </c>
      <c r="B8" s="7" t="n">
        <v>18250</v>
      </c>
      <c r="C8" s="7" t="n">
        <v>16500</v>
      </c>
      <c r="E8" s="6" t="n">
        <v>-38293</v>
      </c>
      <c r="H8" s="6" t="n">
        <v>72000</v>
      </c>
      <c r="K8" s="7" t="n">
        <v>48492</v>
      </c>
      <c r="L8" s="7" t="n">
        <v>-27478</v>
      </c>
      <c r="M8" s="7" t="n">
        <v>-40460</v>
      </c>
      <c r="N8" s="7" t="n">
        <v>124141</v>
      </c>
      <c r="O8" s="7" t="n">
        <v>96559</v>
      </c>
    </row>
    <row r="9" spans="1:15">
      <c r="A9" s="4" t="s">
        <v>71</v>
      </c>
      <c r="H9" s="7" t="n">
        <v>66400</v>
      </c>
    </row>
    <row r="10" spans="1:15">
      <c r="A10" s="4" t="s">
        <v>889</v>
      </c>
    </row>
    <row r="11" spans="1:15">
      <c r="A11" s="3" t="s">
        <v>887</v>
      </c>
    </row>
    <row r="12" spans="1:15">
      <c r="A12" s="4" t="s">
        <v>70</v>
      </c>
      <c r="E12" s="6" t="n">
        <v>53823</v>
      </c>
    </row>
    <row r="13" spans="1:15">
      <c r="A13" s="4" t="s">
        <v>94</v>
      </c>
      <c r="E13" s="7" t="n">
        <v>-70327</v>
      </c>
    </row>
  </sheetData>
  <mergeCells count="4">
    <mergeCell ref="A1:A2"/>
    <mergeCell ref="B1:J1"/>
    <mergeCell ref="K1:L1"/>
    <mergeCell ref="M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90</v>
      </c>
      <c r="B1" s="2" t="s">
        <v>62</v>
      </c>
    </row>
    <row r="2" spans="1:4">
      <c r="B2" s="2" t="s">
        <v>891</v>
      </c>
      <c r="C2" s="2" t="s">
        <v>892</v>
      </c>
      <c r="D2" s="2" t="s">
        <v>893</v>
      </c>
    </row>
    <row r="3" spans="1:4">
      <c r="A3" s="4" t="s">
        <v>894</v>
      </c>
    </row>
    <row r="4" spans="1:4">
      <c r="A4" s="3" t="s">
        <v>895</v>
      </c>
    </row>
    <row r="5" spans="1:4">
      <c r="A5" s="4" t="s">
        <v>896</v>
      </c>
      <c r="B5" s="6" t="n">
        <v>34142</v>
      </c>
      <c r="C5" s="6" t="n">
        <v>31344</v>
      </c>
      <c r="D5" s="6" t="n">
        <v>32517</v>
      </c>
    </row>
    <row r="6" spans="1:4">
      <c r="A6" s="4" t="s">
        <v>897</v>
      </c>
      <c r="B6" s="6" t="n">
        <v>-4001</v>
      </c>
      <c r="C6" s="6" t="n">
        <v>-4203</v>
      </c>
      <c r="D6" s="6" t="n">
        <v>-3770</v>
      </c>
    </row>
    <row r="7" spans="1:4">
      <c r="A7" s="4" t="s">
        <v>898</v>
      </c>
      <c r="B7" s="6" t="n">
        <v>1508</v>
      </c>
      <c r="D7" s="6" t="n">
        <v>610</v>
      </c>
    </row>
    <row r="8" spans="1:4">
      <c r="A8" s="4" t="s">
        <v>899</v>
      </c>
      <c r="B8" s="6" t="n">
        <v>29903</v>
      </c>
      <c r="C8" s="6" t="n">
        <v>12981</v>
      </c>
      <c r="D8" s="6" t="n">
        <v>13281</v>
      </c>
    </row>
    <row r="9" spans="1:4">
      <c r="A9" s="4" t="s">
        <v>900</v>
      </c>
      <c r="B9" s="6" t="n">
        <v>-73</v>
      </c>
      <c r="C9" s="6" t="n">
        <v>-6544</v>
      </c>
      <c r="D9" s="6" t="n">
        <v>-6298</v>
      </c>
    </row>
    <row r="10" spans="1:4">
      <c r="A10" s="4" t="s">
        <v>901</v>
      </c>
      <c r="B10" s="6" t="n">
        <v>-3680</v>
      </c>
      <c r="C10" s="6" t="n">
        <v>564</v>
      </c>
      <c r="D10" s="6" t="n">
        <v>-4996</v>
      </c>
    </row>
    <row r="11" spans="1:4">
      <c r="A11" s="4" t="s">
        <v>902</v>
      </c>
      <c r="B11" s="6" t="n">
        <v>57799</v>
      </c>
      <c r="C11" s="6" t="n">
        <v>34142</v>
      </c>
      <c r="D11" s="6" t="n">
        <v>31344</v>
      </c>
    </row>
    <row r="12" spans="1:4">
      <c r="A12" s="4" t="s">
        <v>903</v>
      </c>
      <c r="B12" s="6" t="n">
        <v>16832</v>
      </c>
      <c r="C12" s="6" t="n">
        <v>14942</v>
      </c>
      <c r="D12" s="6" t="n">
        <v>15182</v>
      </c>
    </row>
    <row r="13" spans="1:4">
      <c r="A13" s="4" t="s">
        <v>904</v>
      </c>
      <c r="B13" s="6" t="n">
        <v>40967</v>
      </c>
      <c r="C13" s="6" t="n">
        <v>19200</v>
      </c>
      <c r="D13" s="6" t="n">
        <v>16162</v>
      </c>
    </row>
    <row r="14" spans="1:4">
      <c r="A14" s="4" t="s">
        <v>905</v>
      </c>
    </row>
    <row r="15" spans="1:4">
      <c r="A15" s="3" t="s">
        <v>895</v>
      </c>
    </row>
    <row r="16" spans="1:4">
      <c r="A16" s="4" t="s">
        <v>906</v>
      </c>
      <c r="B16" s="6" t="n">
        <v>155423</v>
      </c>
      <c r="C16" s="6" t="n">
        <v>103148</v>
      </c>
      <c r="D16" s="6" t="n">
        <v>132265</v>
      </c>
    </row>
    <row r="17" spans="1:4">
      <c r="A17" s="4" t="s">
        <v>907</v>
      </c>
      <c r="B17" s="6" t="n">
        <v>-13959</v>
      </c>
      <c r="C17" s="6" t="n">
        <v>-11900</v>
      </c>
      <c r="D17" s="6" t="n">
        <v>-14449</v>
      </c>
    </row>
    <row r="18" spans="1:4">
      <c r="A18" s="4" t="s">
        <v>908</v>
      </c>
      <c r="B18" s="6" t="n">
        <v>6754</v>
      </c>
      <c r="D18" s="6" t="n">
        <v>327</v>
      </c>
    </row>
    <row r="19" spans="1:4">
      <c r="A19" s="4" t="s">
        <v>909</v>
      </c>
      <c r="B19" s="6" t="n">
        <v>154653</v>
      </c>
      <c r="C19" s="6" t="n">
        <v>58129</v>
      </c>
      <c r="D19" s="6" t="n">
        <v>28822</v>
      </c>
    </row>
    <row r="20" spans="1:4">
      <c r="A20" s="4" t="s">
        <v>910</v>
      </c>
      <c r="B20" s="6" t="n">
        <v>-966</v>
      </c>
      <c r="C20" s="6" t="n">
        <v>-8250</v>
      </c>
      <c r="D20" s="6" t="n">
        <v>-35857</v>
      </c>
    </row>
    <row r="21" spans="1:4">
      <c r="A21" s="4" t="s">
        <v>911</v>
      </c>
      <c r="B21" s="6" t="n">
        <v>14100</v>
      </c>
      <c r="C21" s="6" t="n">
        <v>14296</v>
      </c>
      <c r="D21" s="6" t="n">
        <v>-7960</v>
      </c>
    </row>
    <row r="22" spans="1:4">
      <c r="A22" s="4" t="s">
        <v>912</v>
      </c>
      <c r="B22" s="6" t="n">
        <v>316005</v>
      </c>
      <c r="C22" s="6" t="n">
        <v>155423</v>
      </c>
      <c r="D22" s="6" t="n">
        <v>103148</v>
      </c>
    </row>
    <row r="23" spans="1:4">
      <c r="A23" s="4" t="s">
        <v>913</v>
      </c>
      <c r="B23" s="6" t="n">
        <v>93361</v>
      </c>
      <c r="C23" s="6" t="n">
        <v>71752</v>
      </c>
      <c r="D23" s="6" t="n">
        <v>63334</v>
      </c>
    </row>
    <row r="24" spans="1:4">
      <c r="A24" s="4" t="s">
        <v>914</v>
      </c>
      <c r="B24" s="6" t="n">
        <v>222644</v>
      </c>
      <c r="C24" s="6" t="n">
        <v>83671</v>
      </c>
      <c r="D24" s="6" t="n">
        <v>39814</v>
      </c>
    </row>
    <row r="25" spans="1:4">
      <c r="A25" s="4" t="s">
        <v>915</v>
      </c>
    </row>
    <row r="26" spans="1:4">
      <c r="A26" s="3" t="s">
        <v>895</v>
      </c>
    </row>
    <row r="27" spans="1:4">
      <c r="A27" s="4" t="s">
        <v>896</v>
      </c>
      <c r="B27" s="6" t="n">
        <v>18437</v>
      </c>
      <c r="C27" s="6" t="n">
        <v>8388</v>
      </c>
      <c r="D27" s="6" t="n">
        <v>5735</v>
      </c>
    </row>
    <row r="28" spans="1:4">
      <c r="A28" s="4" t="s">
        <v>897</v>
      </c>
      <c r="B28" s="6" t="n">
        <v>-956</v>
      </c>
      <c r="C28" s="6" t="n">
        <v>-678</v>
      </c>
      <c r="D28" s="6" t="n">
        <v>-537</v>
      </c>
    </row>
    <row r="29" spans="1:4">
      <c r="A29" s="4" t="s">
        <v>898</v>
      </c>
      <c r="B29" s="6" t="n">
        <v>613</v>
      </c>
    </row>
    <row r="30" spans="1:4">
      <c r="A30" s="4" t="s">
        <v>899</v>
      </c>
      <c r="B30" s="6" t="n">
        <v>14000</v>
      </c>
      <c r="C30" s="6" t="n">
        <v>7763</v>
      </c>
      <c r="D30" s="6" t="n">
        <v>4119</v>
      </c>
    </row>
    <row r="31" spans="1:4">
      <c r="A31" s="4" t="s">
        <v>900</v>
      </c>
      <c r="B31" s="6" t="n">
        <v>-10</v>
      </c>
      <c r="C31" s="6" t="n">
        <v>-748</v>
      </c>
      <c r="D31" s="6" t="n">
        <v>-949</v>
      </c>
    </row>
    <row r="32" spans="1:4">
      <c r="A32" s="4" t="s">
        <v>901</v>
      </c>
      <c r="B32" s="6" t="n">
        <v>-3794</v>
      </c>
      <c r="C32" s="6" t="n">
        <v>3712</v>
      </c>
      <c r="D32" s="6" t="n">
        <v>20</v>
      </c>
    </row>
    <row r="33" spans="1:4">
      <c r="A33" s="4" t="s">
        <v>902</v>
      </c>
      <c r="B33" s="6" t="n">
        <v>28290</v>
      </c>
      <c r="C33" s="6" t="n">
        <v>18437</v>
      </c>
      <c r="D33" s="6" t="n">
        <v>8388</v>
      </c>
    </row>
    <row r="34" spans="1:4">
      <c r="A34" s="4" t="s">
        <v>903</v>
      </c>
      <c r="B34" s="6" t="n">
        <v>7977</v>
      </c>
      <c r="C34" s="6" t="n">
        <v>6958</v>
      </c>
      <c r="D34" s="6" t="n">
        <v>4028</v>
      </c>
    </row>
    <row r="35" spans="1:4">
      <c r="A35" s="4" t="s">
        <v>904</v>
      </c>
      <c r="B35" s="6" t="n">
        <v>20313</v>
      </c>
      <c r="C35" s="6" t="n">
        <v>11479</v>
      </c>
      <c r="D35" s="6" t="n">
        <v>4360</v>
      </c>
    </row>
    <row r="36" spans="1:4">
      <c r="A36" s="4" t="s">
        <v>916</v>
      </c>
    </row>
    <row r="37" spans="1:4">
      <c r="A37" s="3" t="s">
        <v>895</v>
      </c>
    </row>
    <row r="38" spans="1:4">
      <c r="A38" s="4" t="s">
        <v>896</v>
      </c>
      <c r="B38" s="6" t="n">
        <v>78483</v>
      </c>
      <c r="C38" s="6" t="n">
        <v>56923</v>
      </c>
      <c r="D38" s="6" t="n">
        <v>60296</v>
      </c>
    </row>
    <row r="39" spans="1:4">
      <c r="A39" s="4" t="s">
        <v>897</v>
      </c>
      <c r="B39" s="6" t="n">
        <v>-7284</v>
      </c>
      <c r="C39" s="6" t="n">
        <v>-6865</v>
      </c>
      <c r="D39" s="6" t="n">
        <v>-6715</v>
      </c>
    </row>
    <row r="40" spans="1:4">
      <c r="A40" s="4" t="s">
        <v>898</v>
      </c>
      <c r="B40" s="6" t="n">
        <v>3247</v>
      </c>
      <c r="D40" s="6" t="n">
        <v>665</v>
      </c>
    </row>
    <row r="41" spans="1:4">
      <c r="A41" s="4" t="s">
        <v>899</v>
      </c>
      <c r="B41" s="6" t="n">
        <v>69679</v>
      </c>
      <c r="C41" s="6" t="n">
        <v>30432</v>
      </c>
      <c r="D41" s="6" t="n">
        <v>22204</v>
      </c>
    </row>
    <row r="42" spans="1:4">
      <c r="A42" s="4" t="s">
        <v>900</v>
      </c>
      <c r="B42" s="6" t="n">
        <v>-244</v>
      </c>
      <c r="C42" s="6" t="n">
        <v>-8667</v>
      </c>
      <c r="D42" s="6" t="n">
        <v>-13223</v>
      </c>
    </row>
    <row r="43" spans="1:4">
      <c r="A43" s="4" t="s">
        <v>901</v>
      </c>
      <c r="B43" s="6" t="n">
        <v>-5124</v>
      </c>
      <c r="C43" s="6" t="n">
        <v>6660</v>
      </c>
      <c r="D43" s="6" t="n">
        <v>-6304</v>
      </c>
    </row>
    <row r="44" spans="1:4">
      <c r="A44" s="4" t="s">
        <v>902</v>
      </c>
      <c r="B44" s="6" t="n">
        <v>138757</v>
      </c>
      <c r="C44" s="6" t="n">
        <v>78483</v>
      </c>
      <c r="D44" s="6" t="n">
        <v>56923</v>
      </c>
    </row>
    <row r="45" spans="1:4">
      <c r="A45" s="4" t="s">
        <v>903</v>
      </c>
      <c r="B45" s="6" t="n">
        <v>40371</v>
      </c>
      <c r="C45" s="6" t="n">
        <v>33859</v>
      </c>
      <c r="D45" s="6" t="n">
        <v>29765</v>
      </c>
    </row>
    <row r="46" spans="1:4">
      <c r="A46" s="4" t="s">
        <v>904</v>
      </c>
      <c r="B46" s="6" t="n">
        <v>98386</v>
      </c>
      <c r="C46" s="6" t="n">
        <v>44624</v>
      </c>
      <c r="D46" s="6" t="n">
        <v>271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18</v>
      </c>
      <c r="D1" s="2" t="s">
        <v>19</v>
      </c>
    </row>
    <row r="2" spans="1:4">
      <c r="A2" s="3" t="s">
        <v>918</v>
      </c>
    </row>
    <row r="3" spans="1:4">
      <c r="A3" s="4" t="s">
        <v>919</v>
      </c>
      <c r="B3" s="7" t="n">
        <v>1814057</v>
      </c>
      <c r="C3" s="7" t="n">
        <v>1611249</v>
      </c>
      <c r="D3" s="7" t="n">
        <v>1345482</v>
      </c>
    </row>
    <row r="4" spans="1:4">
      <c r="A4" s="4" t="s">
        <v>448</v>
      </c>
      <c r="B4" s="6" t="n">
        <v>102922</v>
      </c>
      <c r="C4" s="6" t="n">
        <v>116311</v>
      </c>
      <c r="D4" s="6" t="n">
        <v>127551</v>
      </c>
    </row>
    <row r="5" spans="1:4">
      <c r="A5" s="4" t="s">
        <v>920</v>
      </c>
      <c r="C5" s="6" t="n">
        <v>1727560</v>
      </c>
      <c r="D5" s="6" t="n">
        <v>1473033</v>
      </c>
    </row>
    <row r="6" spans="1:4">
      <c r="A6" s="4" t="s">
        <v>452</v>
      </c>
      <c r="C6" s="6" t="n">
        <v>-1015398</v>
      </c>
      <c r="D6" s="6" t="n">
        <v>-947091</v>
      </c>
    </row>
    <row r="7" spans="1:4">
      <c r="A7" s="4" t="s">
        <v>454</v>
      </c>
      <c r="B7" s="7" t="n">
        <v>822498</v>
      </c>
      <c r="C7" s="7" t="n">
        <v>712162</v>
      </c>
      <c r="D7" s="7" t="n">
        <v>5259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1</v>
      </c>
      <c r="C1" s="2" t="s">
        <v>62</v>
      </c>
    </row>
    <row r="2" spans="1:5">
      <c r="C2" s="2" t="s">
        <v>18</v>
      </c>
      <c r="D2" s="2" t="s">
        <v>19</v>
      </c>
      <c r="E2" s="2" t="s">
        <v>64</v>
      </c>
    </row>
    <row r="3" spans="1:5">
      <c r="A3" s="3" t="s">
        <v>922</v>
      </c>
    </row>
    <row r="4" spans="1:5">
      <c r="A4" s="4" t="s">
        <v>923</v>
      </c>
      <c r="B4" s="4" t="s">
        <v>924</v>
      </c>
      <c r="C4" s="7" t="n">
        <v>66788</v>
      </c>
      <c r="D4" s="7" t="n">
        <v>74475</v>
      </c>
      <c r="E4" s="7" t="n">
        <v>33787</v>
      </c>
    </row>
    <row r="5" spans="1:5">
      <c r="A5" s="4" t="s">
        <v>925</v>
      </c>
      <c r="B5" s="4" t="s">
        <v>926</v>
      </c>
      <c r="C5" s="6" t="n">
        <v>68478</v>
      </c>
      <c r="D5" s="6" t="n">
        <v>2899</v>
      </c>
      <c r="E5" s="6" t="n">
        <v>7462</v>
      </c>
    </row>
    <row r="6" spans="1:5">
      <c r="A6" s="4" t="s">
        <v>927</v>
      </c>
      <c r="C6" s="6" t="n">
        <v>28480</v>
      </c>
      <c r="D6" s="6" t="n">
        <v>34275</v>
      </c>
      <c r="E6" s="6" t="n">
        <v>59201</v>
      </c>
    </row>
    <row r="7" spans="1:5">
      <c r="A7" s="4" t="s">
        <v>928</v>
      </c>
      <c r="B7" s="4" t="s">
        <v>929</v>
      </c>
      <c r="C7" s="6" t="n">
        <v>165796</v>
      </c>
      <c r="D7" s="6" t="n">
        <v>146299</v>
      </c>
      <c r="E7" s="6" t="n">
        <v>341594</v>
      </c>
    </row>
    <row r="8" spans="1:5">
      <c r="A8" s="4" t="s">
        <v>930</v>
      </c>
      <c r="C8" s="6" t="n">
        <v>329542</v>
      </c>
      <c r="D8" s="6" t="n">
        <v>257948</v>
      </c>
      <c r="E8" s="6" t="n">
        <v>442044</v>
      </c>
    </row>
    <row r="9" spans="1:5">
      <c r="A9" s="4" t="s">
        <v>931</v>
      </c>
      <c r="D9" s="6" t="n">
        <v>46600</v>
      </c>
    </row>
    <row r="10" spans="1:5">
      <c r="A10" s="4" t="s">
        <v>932</v>
      </c>
      <c r="C10" s="6" t="n">
        <v>1900</v>
      </c>
      <c r="D10" s="7" t="n">
        <v>-300</v>
      </c>
      <c r="E10" s="7" t="n">
        <v>4500</v>
      </c>
    </row>
    <row r="11" spans="1:5">
      <c r="A11" s="4" t="s">
        <v>933</v>
      </c>
    </row>
    <row r="12" spans="1:5">
      <c r="A12" s="3" t="s">
        <v>922</v>
      </c>
    </row>
    <row r="13" spans="1:5">
      <c r="A13" s="4" t="s">
        <v>934</v>
      </c>
      <c r="C13" s="7" t="n">
        <v>65700</v>
      </c>
    </row>
    <row r="14" spans="1:5"/>
    <row r="15" spans="1:5">
      <c r="A15" s="4" t="s">
        <v>924</v>
      </c>
      <c r="B15" s="4" t="s">
        <v>935</v>
      </c>
    </row>
    <row r="16" spans="1:5">
      <c r="A16" s="4" t="s">
        <v>936</v>
      </c>
      <c r="B16" s="4" t="s">
        <v>937</v>
      </c>
    </row>
    <row r="17" spans="1:5">
      <c r="A17" s="4" t="s">
        <v>929</v>
      </c>
      <c r="B17" s="4" t="s">
        <v>938</v>
      </c>
    </row>
  </sheetData>
  <mergeCells count="6">
    <mergeCell ref="A1:B2"/>
    <mergeCell ref="C1:E1"/>
    <mergeCell ref="A14:D14"/>
    <mergeCell ref="B15:D15"/>
    <mergeCell ref="B16:D16"/>
    <mergeCell ref="B17:D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s>
  <sheetData>
    <row r="1" spans="1:5">
      <c r="A1" s="1" t="s">
        <v>939</v>
      </c>
      <c r="B1" s="2" t="s">
        <v>62</v>
      </c>
    </row>
    <row r="2" spans="1:5">
      <c r="B2" s="2" t="s">
        <v>940</v>
      </c>
      <c r="C2" s="2" t="s">
        <v>941</v>
      </c>
      <c r="D2" s="2" t="s">
        <v>942</v>
      </c>
      <c r="E2" s="2" t="s">
        <v>943</v>
      </c>
    </row>
    <row r="3" spans="1:5">
      <c r="A3" s="3" t="s">
        <v>944</v>
      </c>
    </row>
    <row r="4" spans="1:5">
      <c r="A4" s="4" t="s">
        <v>945</v>
      </c>
      <c r="B4" s="7" t="n">
        <v>3547130</v>
      </c>
      <c r="C4" s="7" t="n">
        <v>2395128</v>
      </c>
      <c r="D4" s="7" t="n">
        <v>3737412</v>
      </c>
    </row>
    <row r="5" spans="1:5">
      <c r="A5" s="4" t="s">
        <v>946</v>
      </c>
      <c r="B5" s="6" t="n">
        <v>-1811683</v>
      </c>
      <c r="C5" s="6" t="n">
        <v>-860600</v>
      </c>
      <c r="D5" s="6" t="n">
        <v>-991149</v>
      </c>
    </row>
    <row r="6" spans="1:5">
      <c r="A6" s="4" t="s">
        <v>947</v>
      </c>
      <c r="B6" s="6" t="n">
        <v>-709738</v>
      </c>
      <c r="C6" s="6" t="n">
        <v>-403953</v>
      </c>
      <c r="D6" s="6" t="n">
        <v>-450659</v>
      </c>
    </row>
    <row r="7" spans="1:5">
      <c r="A7" s="4" t="s">
        <v>948</v>
      </c>
      <c r="B7" s="6" t="n">
        <v>0</v>
      </c>
      <c r="C7" s="6" t="n">
        <v>0</v>
      </c>
      <c r="D7" s="6" t="n">
        <v>0</v>
      </c>
    </row>
    <row r="8" spans="1:5">
      <c r="A8" s="4" t="s">
        <v>949</v>
      </c>
      <c r="B8" s="6" t="n">
        <v>1025709</v>
      </c>
      <c r="C8" s="6" t="n">
        <v>1130575</v>
      </c>
      <c r="D8" s="6" t="n">
        <v>2295604</v>
      </c>
    </row>
    <row r="9" spans="1:5">
      <c r="A9" s="4" t="s">
        <v>950</v>
      </c>
      <c r="B9" s="6" t="n">
        <v>-467101</v>
      </c>
      <c r="C9" s="6" t="n">
        <v>-500979</v>
      </c>
      <c r="D9" s="6" t="n">
        <v>-877558</v>
      </c>
    </row>
    <row r="10" spans="1:5">
      <c r="A10" s="4" t="s">
        <v>951</v>
      </c>
      <c r="B10" s="7" t="n">
        <v>558608</v>
      </c>
      <c r="C10" s="7" t="n">
        <v>629596</v>
      </c>
      <c r="D10" s="7" t="n">
        <v>1418046</v>
      </c>
      <c r="E10" s="7" t="n">
        <v>1406274</v>
      </c>
    </row>
    <row r="11" spans="1:5">
      <c r="A11" s="4" t="s">
        <v>952</v>
      </c>
      <c r="B11" s="10" t="n">
        <v>42.75</v>
      </c>
      <c r="C11" s="10" t="n">
        <v>50.28</v>
      </c>
      <c r="D11" s="10" t="n">
        <v>94.98999999999999</v>
      </c>
    </row>
    <row r="12" spans="1:5">
      <c r="A12" s="4" t="s">
        <v>953</v>
      </c>
      <c r="B12" s="10" t="n">
        <v>2.49</v>
      </c>
      <c r="C12" s="10" t="n">
        <v>2.58</v>
      </c>
      <c r="D12" s="10" t="n">
        <v>4.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4</v>
      </c>
      <c r="B1" s="2" t="s">
        <v>62</v>
      </c>
    </row>
    <row r="2" spans="1:4">
      <c r="B2" s="2" t="s">
        <v>18</v>
      </c>
      <c r="C2" s="2" t="s">
        <v>19</v>
      </c>
      <c r="D2" s="2" t="s">
        <v>64</v>
      </c>
    </row>
    <row r="3" spans="1:4">
      <c r="A3" s="3" t="s">
        <v>217</v>
      </c>
    </row>
    <row r="4" spans="1:4">
      <c r="A4" s="4" t="s">
        <v>955</v>
      </c>
      <c r="B4" s="10" t="n">
        <v>42.75</v>
      </c>
      <c r="C4" s="10" t="n">
        <v>50.28</v>
      </c>
      <c r="D4" s="10" t="n">
        <v>94.98999999999999</v>
      </c>
    </row>
    <row r="5" spans="1:4">
      <c r="A5" s="4" t="s">
        <v>956</v>
      </c>
      <c r="B5" s="10" t="n">
        <v>15.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62</v>
      </c>
    </row>
    <row r="2" spans="1:4">
      <c r="B2" s="2" t="s">
        <v>18</v>
      </c>
      <c r="C2" s="2" t="s">
        <v>19</v>
      </c>
      <c r="D2" s="2" t="s">
        <v>64</v>
      </c>
    </row>
    <row r="3" spans="1:4">
      <c r="A3" s="3" t="s">
        <v>958</v>
      </c>
    </row>
    <row r="4" spans="1:4">
      <c r="A4" s="4" t="s">
        <v>959</v>
      </c>
      <c r="B4" s="7" t="n">
        <v>629596</v>
      </c>
      <c r="C4" s="7" t="n">
        <v>1418046</v>
      </c>
      <c r="D4" s="7" t="n">
        <v>1406274</v>
      </c>
    </row>
    <row r="5" spans="1:4">
      <c r="A5" s="4" t="s">
        <v>960</v>
      </c>
      <c r="B5" s="6" t="n">
        <v>-124610</v>
      </c>
      <c r="C5" s="6" t="n">
        <v>-147906</v>
      </c>
      <c r="D5" s="6" t="n">
        <v>-320130</v>
      </c>
    </row>
    <row r="6" spans="1:4">
      <c r="A6" s="4" t="s">
        <v>961</v>
      </c>
      <c r="B6" s="6" t="n">
        <v>-324638</v>
      </c>
      <c r="C6" s="6" t="n">
        <v>-823073</v>
      </c>
      <c r="D6" s="6" t="n">
        <v>-153770</v>
      </c>
    </row>
    <row r="7" spans="1:4">
      <c r="A7" s="4" t="s">
        <v>962</v>
      </c>
      <c r="B7" s="6" t="n">
        <v>-35972</v>
      </c>
      <c r="C7" s="6" t="n">
        <v>53101</v>
      </c>
      <c r="D7" s="6" t="n">
        <v>-477377</v>
      </c>
    </row>
    <row r="8" spans="1:4">
      <c r="A8" s="4" t="s">
        <v>963</v>
      </c>
      <c r="B8" s="6" t="n">
        <v>40611</v>
      </c>
      <c r="D8" s="6" t="n">
        <v>21633</v>
      </c>
    </row>
    <row r="9" spans="1:4">
      <c r="A9" s="4" t="s">
        <v>964</v>
      </c>
      <c r="B9" s="6" t="n">
        <v>2345</v>
      </c>
      <c r="C9" s="6" t="n">
        <v>-244251</v>
      </c>
      <c r="D9" s="6" t="n">
        <v>-107414</v>
      </c>
    </row>
    <row r="10" spans="1:4">
      <c r="A10" s="4" t="s">
        <v>965</v>
      </c>
      <c r="B10" s="6" t="n">
        <v>356631</v>
      </c>
      <c r="C10" s="6" t="n">
        <v>260078</v>
      </c>
      <c r="D10" s="6" t="n">
        <v>701820</v>
      </c>
    </row>
    <row r="11" spans="1:4">
      <c r="A11" s="4" t="s">
        <v>966</v>
      </c>
      <c r="B11" s="6" t="n">
        <v>849</v>
      </c>
      <c r="C11" s="6" t="n">
        <v>4376</v>
      </c>
      <c r="D11" s="6" t="n">
        <v>2591</v>
      </c>
    </row>
    <row r="12" spans="1:4">
      <c r="A12" s="4" t="s">
        <v>967</v>
      </c>
      <c r="B12" s="6" t="n">
        <v>8363</v>
      </c>
      <c r="C12" s="6" t="n">
        <v>42420</v>
      </c>
      <c r="D12" s="6" t="n">
        <v>161357</v>
      </c>
    </row>
    <row r="13" spans="1:4">
      <c r="A13" s="4" t="s">
        <v>968</v>
      </c>
      <c r="B13" s="6" t="n">
        <v>62960</v>
      </c>
      <c r="C13" s="6" t="n">
        <v>141805</v>
      </c>
      <c r="D13" s="6" t="n">
        <v>140627</v>
      </c>
    </row>
    <row r="14" spans="1:4">
      <c r="A14" s="4" t="s">
        <v>969</v>
      </c>
      <c r="B14" s="6" t="n">
        <v>0</v>
      </c>
      <c r="C14" s="6" t="n">
        <v>0</v>
      </c>
      <c r="D14" s="6" t="n">
        <v>0</v>
      </c>
    </row>
    <row r="15" spans="1:4">
      <c r="A15" s="4" t="s">
        <v>970</v>
      </c>
      <c r="B15" s="6" t="n">
        <v>-57527</v>
      </c>
      <c r="C15" s="6" t="n">
        <v>-75000</v>
      </c>
      <c r="D15" s="6" t="n">
        <v>42435</v>
      </c>
    </row>
    <row r="16" spans="1:4">
      <c r="A16" s="4" t="s">
        <v>971</v>
      </c>
      <c r="B16" s="6" t="n">
        <v>-70988</v>
      </c>
      <c r="C16" s="6" t="n">
        <v>-788450</v>
      </c>
      <c r="D16" s="6" t="n">
        <v>11772</v>
      </c>
    </row>
    <row r="17" spans="1:4">
      <c r="A17" s="4" t="s">
        <v>972</v>
      </c>
      <c r="B17" s="7" t="n">
        <v>558608</v>
      </c>
      <c r="C17" s="7" t="n">
        <v>629596</v>
      </c>
      <c r="D17" s="7" t="n">
        <v>14180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393</v>
      </c>
    </row>
    <row r="3" spans="1:2">
      <c r="A3" s="3" t="s">
        <v>399</v>
      </c>
    </row>
    <row r="4" spans="1:2">
      <c r="A4" s="4" t="s">
        <v>974</v>
      </c>
      <c r="B4" s="7" t="n">
        <v>890</v>
      </c>
    </row>
    <row r="5" spans="1:2">
      <c r="A5" s="4" t="s">
        <v>975</v>
      </c>
      <c r="B5" s="6" t="n">
        <v>890</v>
      </c>
    </row>
    <row r="6" spans="1:2">
      <c r="A6" s="4" t="s">
        <v>976</v>
      </c>
      <c r="B6" s="6" t="n">
        <v>89</v>
      </c>
    </row>
    <row r="7" spans="1:2">
      <c r="A7" s="4" t="s">
        <v>977</v>
      </c>
      <c r="B7" s="6" t="n">
        <v>89</v>
      </c>
    </row>
    <row r="8" spans="1:2">
      <c r="A8" s="4" t="s">
        <v>451</v>
      </c>
      <c r="B8" s="6" t="n">
        <v>2605</v>
      </c>
    </row>
    <row r="9" spans="1:2">
      <c r="A9" s="4" t="s">
        <v>978</v>
      </c>
      <c r="B9" s="6" t="n">
        <v>2605</v>
      </c>
    </row>
    <row r="10" spans="1:2">
      <c r="A10" s="4" t="s">
        <v>437</v>
      </c>
      <c r="B10" s="7" t="n">
        <v>-16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79</v>
      </c>
      <c r="B1" s="2" t="s">
        <v>980</v>
      </c>
      <c r="C1" s="2" t="s">
        <v>981</v>
      </c>
      <c r="D1" s="2" t="s">
        <v>693</v>
      </c>
    </row>
    <row r="2" spans="1:4">
      <c r="A2" s="3" t="s">
        <v>982</v>
      </c>
    </row>
    <row r="3" spans="1:4">
      <c r="A3" s="4" t="s">
        <v>983</v>
      </c>
      <c r="D3" s="9" t="n">
        <v>2.2</v>
      </c>
    </row>
    <row r="4" spans="1:4">
      <c r="A4" s="4" t="s">
        <v>984</v>
      </c>
    </row>
    <row r="5" spans="1:4">
      <c r="A5" s="3" t="s">
        <v>982</v>
      </c>
    </row>
    <row r="6" spans="1:4">
      <c r="A6" s="4" t="s">
        <v>985</v>
      </c>
      <c r="B6" s="7" t="n">
        <v>400</v>
      </c>
    </row>
    <row r="7" spans="1:4">
      <c r="A7" s="4" t="s">
        <v>986</v>
      </c>
    </row>
    <row r="8" spans="1:4">
      <c r="A8" s="3" t="s">
        <v>982</v>
      </c>
    </row>
    <row r="9" spans="1:4">
      <c r="A9" s="4" t="s">
        <v>987</v>
      </c>
      <c r="B9" s="4" t="s">
        <v>988</v>
      </c>
    </row>
    <row r="10" spans="1:4">
      <c r="A10" s="4" t="s">
        <v>989</v>
      </c>
      <c r="C10" s="7" t="n">
        <v>200</v>
      </c>
    </row>
    <row r="11" spans="1:4">
      <c r="A11" s="4" t="s">
        <v>990</v>
      </c>
    </row>
    <row r="12" spans="1:4">
      <c r="A12" s="3" t="s">
        <v>982</v>
      </c>
    </row>
    <row r="13" spans="1:4">
      <c r="A13" s="4" t="s">
        <v>991</v>
      </c>
      <c r="B13" s="8" t="n">
        <v>1.5</v>
      </c>
    </row>
    <row r="14" spans="1:4">
      <c r="A14" s="4" t="s">
        <v>992</v>
      </c>
    </row>
    <row r="15" spans="1:4">
      <c r="A15" s="3" t="s">
        <v>982</v>
      </c>
    </row>
    <row r="16" spans="1:4">
      <c r="A16" s="4" t="s">
        <v>993</v>
      </c>
      <c r="B16" s="6" t="n">
        <v>220000000</v>
      </c>
    </row>
    <row r="17" spans="1:4">
      <c r="A17" s="4" t="s">
        <v>983</v>
      </c>
      <c r="B17" s="7" t="n">
        <v>800</v>
      </c>
    </row>
    <row r="18" spans="1:4">
      <c r="A18" s="4" t="s">
        <v>994</v>
      </c>
    </row>
    <row r="19" spans="1:4">
      <c r="A19" s="3" t="s">
        <v>982</v>
      </c>
    </row>
    <row r="20" spans="1:4">
      <c r="A20" s="4" t="s">
        <v>995</v>
      </c>
      <c r="B20" s="4" t="s">
        <v>996</v>
      </c>
    </row>
    <row r="21" spans="1:4">
      <c r="A21" s="4" t="s">
        <v>997</v>
      </c>
    </row>
    <row r="22" spans="1:4">
      <c r="A22" s="3" t="s">
        <v>982</v>
      </c>
    </row>
    <row r="23" spans="1:4">
      <c r="A23" s="4" t="s">
        <v>998</v>
      </c>
      <c r="B23" s="4" t="s">
        <v>666</v>
      </c>
    </row>
    <row r="24" spans="1:4">
      <c r="A24" s="4" t="s">
        <v>999</v>
      </c>
      <c r="B24" s="4" t="s">
        <v>743</v>
      </c>
    </row>
    <row r="25" spans="1:4">
      <c r="A25" s="4" t="s">
        <v>1000</v>
      </c>
    </row>
    <row r="26" spans="1:4">
      <c r="A26" s="3" t="s">
        <v>982</v>
      </c>
    </row>
    <row r="27" spans="1:4">
      <c r="A27" s="4" t="s">
        <v>998</v>
      </c>
      <c r="B27" s="4" t="s">
        <v>666</v>
      </c>
    </row>
    <row r="28" spans="1:4">
      <c r="A28" s="4" t="s">
        <v>1001</v>
      </c>
    </row>
    <row r="29" spans="1:4">
      <c r="A29" s="3" t="s">
        <v>982</v>
      </c>
    </row>
    <row r="30" spans="1:4">
      <c r="A30" s="4" t="s">
        <v>998</v>
      </c>
      <c r="B30" s="4" t="s">
        <v>666</v>
      </c>
    </row>
    <row r="31" spans="1:4">
      <c r="A31" s="4" t="s">
        <v>1002</v>
      </c>
    </row>
    <row r="32" spans="1:4">
      <c r="A32" s="3" t="s">
        <v>982</v>
      </c>
    </row>
    <row r="33" spans="1:4">
      <c r="A33" s="4" t="s">
        <v>651</v>
      </c>
      <c r="B33" s="4" t="s">
        <v>6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62</v>
      </c>
    </row>
    <row r="2" spans="1:3">
      <c r="B2" s="2" t="s">
        <v>2</v>
      </c>
      <c r="C2" s="2" t="s">
        <v>18</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004</v>
      </c>
    </row>
    <row r="2" spans="1:2">
      <c r="A2" s="4" t="s">
        <v>1005</v>
      </c>
    </row>
    <row r="3" spans="1:2">
      <c r="A3" s="3" t="s">
        <v>1006</v>
      </c>
    </row>
    <row r="4" spans="1:2">
      <c r="A4" s="4" t="s">
        <v>1007</v>
      </c>
      <c r="B4" s="7" t="n">
        <v>14</v>
      </c>
    </row>
    <row r="5" spans="1:2">
      <c r="A5" s="4" t="s">
        <v>1008</v>
      </c>
      <c r="B5" s="6" t="n">
        <v>10714285</v>
      </c>
    </row>
    <row r="6" spans="1:2">
      <c r="A6" s="4" t="s">
        <v>1009</v>
      </c>
    </row>
    <row r="7" spans="1:2">
      <c r="A7" s="3" t="s">
        <v>1006</v>
      </c>
    </row>
    <row r="8" spans="1:2">
      <c r="A8" s="4" t="s">
        <v>1007</v>
      </c>
      <c r="B8" s="7" t="n">
        <v>16</v>
      </c>
    </row>
    <row r="9" spans="1:2">
      <c r="A9" s="4" t="s">
        <v>1008</v>
      </c>
      <c r="B9" s="6" t="n">
        <v>9375000</v>
      </c>
    </row>
    <row r="10" spans="1:2">
      <c r="A10" s="4" t="s">
        <v>1010</v>
      </c>
    </row>
    <row r="11" spans="1:2">
      <c r="A11" s="3" t="s">
        <v>1006</v>
      </c>
    </row>
    <row r="12" spans="1:2">
      <c r="A12" s="4" t="s">
        <v>1007</v>
      </c>
      <c r="B12" s="7" t="n">
        <v>18</v>
      </c>
    </row>
    <row r="13" spans="1:2">
      <c r="A13" s="4" t="s">
        <v>1008</v>
      </c>
      <c r="B13" s="6" t="n">
        <v>13888889</v>
      </c>
    </row>
    <row r="14" spans="1:2">
      <c r="A14" s="4" t="s">
        <v>1011</v>
      </c>
    </row>
    <row r="15" spans="1:2">
      <c r="A15" s="3" t="s">
        <v>1006</v>
      </c>
    </row>
    <row r="16" spans="1:2">
      <c r="A16" s="4" t="s">
        <v>1007</v>
      </c>
      <c r="B16" s="7" t="n">
        <v>20</v>
      </c>
    </row>
    <row r="17" spans="1:2">
      <c r="A17" s="4" t="s">
        <v>1008</v>
      </c>
      <c r="B17" s="6" t="n">
        <v>12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2</v>
      </c>
      <c r="B1" s="2" t="s">
        <v>1</v>
      </c>
      <c r="C1" s="2" t="s">
        <v>62</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8:38:41Z</dcterms:created>
  <dcterms:modified xmlns:dcterms="http://purl.org/dc/terms/" xmlns:xsi="http://www.w3.org/2001/XMLSchema-instance" xsi:type="dcterms:W3CDTF">2017-10-03T18:38:41Z</dcterms:modified>
</cp:coreProperties>
</file>